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Goodwill and Intangibles" sheetId="10" state="visible" r:id="rId10"/>
    <sheet xmlns:r="http://schemas.openxmlformats.org/officeDocument/2006/relationships" name="Accounts Payable and Accrued Li"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Write Downs and Other Charges" sheetId="14" state="visible" r:id="rId14"/>
    <sheet xmlns:r="http://schemas.openxmlformats.org/officeDocument/2006/relationships" name="Basic and Diluted Loss Per Shar" sheetId="15" state="visible" r:id="rId15"/>
    <sheet xmlns:r="http://schemas.openxmlformats.org/officeDocument/2006/relationships" name="Benefit Plan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perating Segment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chedule I _Schedule_"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Description of the Business A26"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s (Table" sheetId="29" state="visible" r:id="rId29"/>
    <sheet xmlns:r="http://schemas.openxmlformats.org/officeDocument/2006/relationships" name="Accounts Payable and Accrued 30" sheetId="30" state="visible" r:id="rId30"/>
    <sheet xmlns:r="http://schemas.openxmlformats.org/officeDocument/2006/relationships" name="Long-Term Debt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perating Segments (Tables)" sheetId="35" state="visible" r:id="rId35"/>
    <sheet xmlns:r="http://schemas.openxmlformats.org/officeDocument/2006/relationships" name="Selected Quarterly Financial 36" sheetId="36" state="visible" r:id="rId36"/>
    <sheet xmlns:r="http://schemas.openxmlformats.org/officeDocument/2006/relationships" name="Description of the Business A37" sheetId="37" state="visible" r:id="rId37"/>
    <sheet xmlns:r="http://schemas.openxmlformats.org/officeDocument/2006/relationships" name="Description of the Business A38" sheetId="38" state="visible" r:id="rId38"/>
    <sheet xmlns:r="http://schemas.openxmlformats.org/officeDocument/2006/relationships" name="Acquisitions  - Narrative (Deta" sheetId="39" state="visible" r:id="rId39"/>
    <sheet xmlns:r="http://schemas.openxmlformats.org/officeDocument/2006/relationships" name="Acquisitions  - Consideration P" sheetId="40" state="visible" r:id="rId40"/>
    <sheet xmlns:r="http://schemas.openxmlformats.org/officeDocument/2006/relationships" name="Acquisitions  - Assets Acquired" sheetId="41" state="visible" r:id="rId41"/>
    <sheet xmlns:r="http://schemas.openxmlformats.org/officeDocument/2006/relationships" name="Acquisitions - Tangible Assets " sheetId="42" state="visible" r:id="rId42"/>
    <sheet xmlns:r="http://schemas.openxmlformats.org/officeDocument/2006/relationships" name="Acquisitions  - Acquired Intang" sheetId="43" state="visible" r:id="rId43"/>
    <sheet xmlns:r="http://schemas.openxmlformats.org/officeDocument/2006/relationships" name="Acquisitions - Revenue since bu" sheetId="44" state="visible" r:id="rId44"/>
    <sheet xmlns:r="http://schemas.openxmlformats.org/officeDocument/2006/relationships" name="Acquisitions Pro Forma Results " sheetId="45" state="visible" r:id="rId45"/>
    <sheet xmlns:r="http://schemas.openxmlformats.org/officeDocument/2006/relationships" name="Property and Equipment (Details" sheetId="46" state="visible" r:id="rId46"/>
    <sheet xmlns:r="http://schemas.openxmlformats.org/officeDocument/2006/relationships" name="Property and Equipment - Narrat" sheetId="47" state="visible" r:id="rId47"/>
    <sheet xmlns:r="http://schemas.openxmlformats.org/officeDocument/2006/relationships" name="Goodwill and Intangibles  - Cha" sheetId="48" state="visible" r:id="rId48"/>
    <sheet xmlns:r="http://schemas.openxmlformats.org/officeDocument/2006/relationships" name="Goodwill and Intangibles  - Sch" sheetId="49" state="visible" r:id="rId49"/>
    <sheet xmlns:r="http://schemas.openxmlformats.org/officeDocument/2006/relationships" name="Goodwill and Intangibles  - Nar" sheetId="50" state="visible" r:id="rId50"/>
    <sheet xmlns:r="http://schemas.openxmlformats.org/officeDocument/2006/relationships" name="Goodwill and Intangibles - Fini" sheetId="51" state="visible" r:id="rId51"/>
    <sheet xmlns:r="http://schemas.openxmlformats.org/officeDocument/2006/relationships" name="Accounts Payable and Accrued 52" sheetId="52" state="visible" r:id="rId52"/>
    <sheet xmlns:r="http://schemas.openxmlformats.org/officeDocument/2006/relationships" name="Long-Term Debt  - Schedule of L" sheetId="53" state="visible" r:id="rId53"/>
    <sheet xmlns:r="http://schemas.openxmlformats.org/officeDocument/2006/relationships" name="Long-Term Debt - Aggregate Cont" sheetId="54" state="visible" r:id="rId54"/>
    <sheet xmlns:r="http://schemas.openxmlformats.org/officeDocument/2006/relationships" name="Long-Term Debt  - Senior Secure" sheetId="55" state="visible" r:id="rId55"/>
    <sheet xmlns:r="http://schemas.openxmlformats.org/officeDocument/2006/relationships" name="Stockholders' Equity (Details)" sheetId="56" state="visible" r:id="rId56"/>
    <sheet xmlns:r="http://schemas.openxmlformats.org/officeDocument/2006/relationships" name="Write Downs and Other Charges (" sheetId="57" state="visible" r:id="rId57"/>
    <sheet xmlns:r="http://schemas.openxmlformats.org/officeDocument/2006/relationships" name="Basic and Diluted Loss Per Sh58" sheetId="58" state="visible" r:id="rId58"/>
    <sheet xmlns:r="http://schemas.openxmlformats.org/officeDocument/2006/relationships" name="Benefit Plans (Details)" sheetId="59" state="visible" r:id="rId59"/>
    <sheet xmlns:r="http://schemas.openxmlformats.org/officeDocument/2006/relationships" name="Share-Based Compensation - Narr" sheetId="60" state="visible" r:id="rId60"/>
    <sheet xmlns:r="http://schemas.openxmlformats.org/officeDocument/2006/relationships" name="Share-Based Compensation - Assu" sheetId="61" state="visible" r:id="rId61"/>
    <sheet xmlns:r="http://schemas.openxmlformats.org/officeDocument/2006/relationships" name="Share-Based Compensation Summar" sheetId="62" state="visible" r:id="rId62"/>
    <sheet xmlns:r="http://schemas.openxmlformats.org/officeDocument/2006/relationships" name="Share-Based Compensation - Opti" sheetId="63" state="visible" r:id="rId63"/>
    <sheet xmlns:r="http://schemas.openxmlformats.org/officeDocument/2006/relationships" name="Income Taxes - Provision for in" sheetId="64" state="visible" r:id="rId64"/>
    <sheet xmlns:r="http://schemas.openxmlformats.org/officeDocument/2006/relationships" name="Income Taxes - Income tax (bene" sheetId="65" state="visible" r:id="rId65"/>
    <sheet xmlns:r="http://schemas.openxmlformats.org/officeDocument/2006/relationships" name="Income Taxes - Reconciliation o" sheetId="66" state="visible" r:id="rId66"/>
    <sheet xmlns:r="http://schemas.openxmlformats.org/officeDocument/2006/relationships" name="Income Taxes - Components of ne" sheetId="67" state="visible" r:id="rId67"/>
    <sheet xmlns:r="http://schemas.openxmlformats.org/officeDocument/2006/relationships" name="Income Taxes - Unrecognized tax" sheetId="68" state="visible" r:id="rId68"/>
    <sheet xmlns:r="http://schemas.openxmlformats.org/officeDocument/2006/relationships" name="Income Taxes - Narrative (Detai" sheetId="69" state="visible" r:id="rId69"/>
    <sheet xmlns:r="http://schemas.openxmlformats.org/officeDocument/2006/relationships" name="Commitments and Contingencies70" sheetId="70" state="visible" r:id="rId70"/>
    <sheet xmlns:r="http://schemas.openxmlformats.org/officeDocument/2006/relationships" name="Commitments and Contingencies -" sheetId="71" state="visible" r:id="rId71"/>
    <sheet xmlns:r="http://schemas.openxmlformats.org/officeDocument/2006/relationships" name="Operating Segments (Details)" sheetId="72" state="visible" r:id="rId72"/>
    <sheet xmlns:r="http://schemas.openxmlformats.org/officeDocument/2006/relationships" name="Operating Segments - Geographic" sheetId="73" state="visible" r:id="rId73"/>
    <sheet xmlns:r="http://schemas.openxmlformats.org/officeDocument/2006/relationships" name="Selected Quarterly Financial 74" sheetId="74" state="visible" r:id="rId74"/>
    <sheet xmlns:r="http://schemas.openxmlformats.org/officeDocument/2006/relationships" name="Subsequent Events - Narrative (" sheetId="75" state="visible" r:id="rId75"/>
    <sheet xmlns:r="http://schemas.openxmlformats.org/officeDocument/2006/relationships" name="Schedule I - Balance Sheet (Det" sheetId="76" state="visible" r:id="rId76"/>
    <sheet xmlns:r="http://schemas.openxmlformats.org/officeDocument/2006/relationships" name="Schedule I - Income Statement (" sheetId="77" state="visible" r:id="rId77"/>
    <sheet xmlns:r="http://schemas.openxmlformats.org/officeDocument/2006/relationships" name="Schedule I - Cash Flow (Details" sheetId="78" state="visible" r:id="rId78"/>
    <sheet xmlns:r="http://schemas.openxmlformats.org/officeDocument/2006/relationships" name="Schedule I - Footnote Disclosur"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866">
  <si>
    <t>Document and Entity Information - USD ($)</t>
  </si>
  <si>
    <t>12 Months Ended</t>
  </si>
  <si>
    <t>Dec. 31, 2017</t>
  </si>
  <si>
    <t>Mar. 13, 2018</t>
  </si>
  <si>
    <t>Jun. 30, 2017</t>
  </si>
  <si>
    <t>Document and Entity Information [Abstract]</t>
  </si>
  <si>
    <t>Entity Registrant Name</t>
  </si>
  <si>
    <t>PlayAGS,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Accounts receivable, net of allowance of $1,340 and $1,972 respectively</t>
  </si>
  <si>
    <t>Inventories</t>
  </si>
  <si>
    <t>Prepaid expenses</t>
  </si>
  <si>
    <t>Deposits and other</t>
  </si>
  <si>
    <t>Total current assets</t>
  </si>
  <si>
    <t>Property and equipment, net</t>
  </si>
  <si>
    <t>Goodwill</t>
  </si>
  <si>
    <t>Deferred tax assets</t>
  </si>
  <si>
    <t>Intangible assets</t>
  </si>
  <si>
    <t>Other assets</t>
  </si>
  <si>
    <t>Total assets</t>
  </si>
  <si>
    <t>Current liabilities</t>
  </si>
  <si>
    <t>Accounts payable</t>
  </si>
  <si>
    <t>Accrued liabilities</t>
  </si>
  <si>
    <t>Current maturities of long-term debt</t>
  </si>
  <si>
    <t>Total current liabilities</t>
  </si>
  <si>
    <t>Long-term debt</t>
  </si>
  <si>
    <t>Deferred tax liability - noncurrent</t>
  </si>
  <si>
    <t>Other long-term liabilities</t>
  </si>
  <si>
    <t>Total liabilities</t>
  </si>
  <si>
    <t>Stockholders' equity</t>
  </si>
  <si>
    <t>Preferred stock at $0.01 par value; 100,000 shares authorized, no shares issued and outstanding</t>
  </si>
  <si>
    <t>Common stock at $0.01 par value; 46,629,155 shares authorized; 23,208,076 Shares issued and outstanding at December 31, 2017 and 2016.</t>
  </si>
  <si>
    <t>Additional paid-in capital</t>
  </si>
  <si>
    <t>Accumulated deficit</t>
  </si>
  <si>
    <t>Accumulated other comprehensive (loss) income</t>
  </si>
  <si>
    <t>Total stockholders’ equity</t>
  </si>
  <si>
    <t>Total liabilities and stockholders’ equity</t>
  </si>
  <si>
    <t>Consolidated Balance Sheets  (Parenthetical) - USD ($) $ in Thousands</t>
  </si>
  <si>
    <t>Statement of Financial Position [Abstract]</t>
  </si>
  <si>
    <t>Allowance for trade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5</t>
  </si>
  <si>
    <t>Revenues</t>
  </si>
  <si>
    <t>Gaming operations</t>
  </si>
  <si>
    <t>Equipment sales</t>
  </si>
  <si>
    <t>Total revenues</t>
  </si>
  <si>
    <t>Operating expenses</t>
  </si>
  <si>
    <t>Cost of gaming operations</t>
  </si>
  <si>
    <t>Cost of equipment sales</t>
  </si>
  <si>
    <t>Selling, general and administrative</t>
  </si>
  <si>
    <t>Research and development</t>
  </si>
  <si>
    <t>Write downs and other charges</t>
  </si>
  <si>
    <t>Depreciation and amortization</t>
  </si>
  <si>
    <t>Total operating expenses</t>
  </si>
  <si>
    <t>Income (loss) from operations</t>
  </si>
  <si>
    <t>Other expense (income)</t>
  </si>
  <si>
    <t>Interest expense</t>
  </si>
  <si>
    <t>Interest income</t>
  </si>
  <si>
    <t>Loss on extinguishment and modification of debt</t>
  </si>
  <si>
    <t>Loss before income taxes</t>
  </si>
  <si>
    <t>Income tax benefit (expense)</t>
  </si>
  <si>
    <t>Net loss</t>
  </si>
  <si>
    <t>Foreign currency translation adjustment</t>
  </si>
  <si>
    <t>Total comprehensive loss</t>
  </si>
  <si>
    <t>Basic and diluted loss per common share:</t>
  </si>
  <si>
    <t>Basic</t>
  </si>
  <si>
    <t>Diluted</t>
  </si>
  <si>
    <t>Weighted average common shares outstanding:</t>
  </si>
  <si>
    <t>Basic (in shares)</t>
  </si>
  <si>
    <t>Diluted (in shares)</t>
  </si>
  <si>
    <t>Consolidated Statements of Changes in Stockholders’ Equity/Member’s Deficit Statement - USD ($) $ in Thousands</t>
  </si>
  <si>
    <t>Total</t>
  </si>
  <si>
    <t>Common Stock [Member]</t>
  </si>
  <si>
    <t>Additional Paid-in Capital [Member]</t>
  </si>
  <si>
    <t>Retained Earnings [Member]</t>
  </si>
  <si>
    <t>Accumulated Other Comprehensive Income (Loss) [Member]</t>
  </si>
  <si>
    <t>Beginning balance (in shares) at Dec. 31, 2014</t>
  </si>
  <si>
    <t>Beginning balance at Dec. 31, 2014</t>
  </si>
  <si>
    <t>Increase (Decrease) in Stockholders' Equity [Roll Forward]</t>
  </si>
  <si>
    <t>Issuance of common stock (in shares)</t>
  </si>
  <si>
    <t>Issuance of common stock</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loss to net cash provided by operating activities:</t>
  </si>
  <si>
    <t>Accretion of contract rights under development agreements and placement fees</t>
  </si>
  <si>
    <t>Amortization of deferred loan costs and discount</t>
  </si>
  <si>
    <t>Payment-in-kind interest capitalized</t>
  </si>
  <si>
    <t>Payments-in-kind interest payments</t>
  </si>
  <si>
    <t>Write off of deferred loan cost and discount</t>
  </si>
  <si>
    <t>Provision (benefit) for bad debts</t>
  </si>
  <si>
    <t>Imputed interest income</t>
  </si>
  <si>
    <t>Loss on disposition of assets</t>
  </si>
  <si>
    <t>Impairment of assets</t>
  </si>
  <si>
    <t>(Benefit) provision of deferred income tax</t>
  </si>
  <si>
    <t>Changes in assets and liabilities that relate to operations:</t>
  </si>
  <si>
    <t>Accounts receivable</t>
  </si>
  <si>
    <t>Other assets, non-current</t>
  </si>
  <si>
    <t>Accounts payable and accrued liabilities</t>
  </si>
  <si>
    <t>Net cash provided by (used in) operating activities</t>
  </si>
  <si>
    <t>Cash flows from investing activities</t>
  </si>
  <si>
    <t>Business acquisitions, net of cash acquired</t>
  </si>
  <si>
    <t>Collection of notes receivable</t>
  </si>
  <si>
    <t>Purchase of intangible assets</t>
  </si>
  <si>
    <t>Software development and other expenditures</t>
  </si>
  <si>
    <t>Proceeds from disposition of assets</t>
  </si>
  <si>
    <t>Purchases of property and equipment</t>
  </si>
  <si>
    <t>Net cash used in investing activities</t>
  </si>
  <si>
    <t>Cash flows from financing activities</t>
  </si>
  <si>
    <t>Borrowings under the revolving facility</t>
  </si>
  <si>
    <t>Repayments under the revolving facility</t>
  </si>
  <si>
    <t>Proceeds from issuance of first lien credit facilities</t>
  </si>
  <si>
    <t>Proceeds from incremental term loans</t>
  </si>
  <si>
    <t>Repayment of senior secured facilities</t>
  </si>
  <si>
    <t>Payments on first lien credit facilities</t>
  </si>
  <si>
    <t>Deferred offering costs paid</t>
  </si>
  <si>
    <t>Payment of previous acquisition obligation</t>
  </si>
  <si>
    <t>Payment of license obligation</t>
  </si>
  <si>
    <t>Payment of financed placement fee obligations</t>
  </si>
  <si>
    <t>Repayment of seller notes</t>
  </si>
  <si>
    <t>Payments on equipment long term note payable and capital lease</t>
  </si>
  <si>
    <t>Repurchase of shares issued to management</t>
  </si>
  <si>
    <t>Proceeds from issuance of common stock</t>
  </si>
  <si>
    <t>Proceeds from employees in advance of common stock issuance</t>
  </si>
  <si>
    <t>Payment of deferred loan costs</t>
  </si>
  <si>
    <t>Net cash provided by financing activities</t>
  </si>
  <si>
    <t>Effect of exchange rates on cash and cash equivalents</t>
  </si>
  <si>
    <t>Increase (decrease) in cash and cash equivalents</t>
  </si>
  <si>
    <t>Cash and cash equivalents, beginning of period</t>
  </si>
  <si>
    <t>Cash and cash equivalents, end of period</t>
  </si>
  <si>
    <t>Supplemental cash flow information:</t>
  </si>
  <si>
    <t>Cash paid during the period for interest</t>
  </si>
  <si>
    <t>Cash paid during the period for taxes</t>
  </si>
  <si>
    <t>Non-cash investing and financing activities:</t>
  </si>
  <si>
    <t>Non-cash consideration given in business acquisitions</t>
  </si>
  <si>
    <t>Financed placement fees</t>
  </si>
  <si>
    <t>Financed purchase property and equipment</t>
  </si>
  <si>
    <t>Financed purchase of intangible asset</t>
  </si>
  <si>
    <t>Description of the Business And Summary of Significant Accounting Policies</t>
  </si>
  <si>
    <t>Accounting Policies [Abstract]</t>
  </si>
  <si>
    <t xml:space="preserve">DESCRIPTION OF THE BUSINESS AND SUMMARY OF SIGNIFICANT ACCOUNTING POLICIES Description of Business PlayAGS, Inc. (formerly AP Gaming Holdco, Inc.) (the "Company," "PlayAGS," "we," "us," or "our") is a leading designer and supplier of gaming products and services for the gaming industry. We operate in legalized gaming markets across the globe and provide state-of-the-art, value-add products in three distinct segments: Electronic Gaming Machines (“EGM”), which includes server-based systems and back-office systems that are used by Class II Native American and Mexican gaming jurisdictions and Class III Native American, commercial and charity jurisdictions; Table Products (“Table Products”), which includes live felt table games, side-bets and progressives as well as our newly introduced card shuffler, “DEX”; and Interactive Social Casino Games(“Interactive”), which provides social casino games on desktop and mobile devices. Each segment's activities include the design, development, acquisition, manufacturing, marketing, distribution, installation and servicing of a distinct product line. The Company filed a Registration Statement on Form 10 on December 19, 2013, which went effective under the Securities Exchange Act of 1934, as amended (the “Exchange Act”), on December 19, 2013. Electronic Gaming Machines Our EGM segment offers a selection of video slot titles developed for the global marketplace, which currently includes ICON , Halo , Colossal Diamonds cabinet (“ Big Red ”), and Orion . In addition to providing complete EGM units, we offer conversion kits that allow existing game titles to be converted to other game titles offered within that operating platform. Table Products Our table products include live proprietary table products and side-bets, as well as ancillary table products. Products include both internally developed and acquired proprietary table products, side-bets, and table technology related to blackjack, poker, baccarat, craps and roulette. We have acquired a number of popular brands, including In-Bet, Buster Blackjack, Double Draw Poker and Criss Cross Poker that are based on traditional well-known public domain games such as blackjack and poker; however, these proprietary games provide intriguing betting options that offer more excitement and greater volatility to the player, ultimately enhancing our casino customers’ profitability. Our Tornado product is unique in that it allows players to control the spin of the roulette ball by pressing a remote ball activation device. We believe this mechanism enhances player interaction without altering traditional roulette rules and procedures; similarly, our Double Ball Roulette game creates a unique game experience by allowing players to use two balls instead of one. Interactive Our social gaming products are primarily delivered through our mobile apps, Lucky Play Casino and Vegas Fever . The apps contain several game titles available for consumers to play for fun and with coins that they purchase through the app. Some of our most popular social games include content that is also popular in land-based settings such as Colossal Diamonds , So Hot , and Monkey in the Bank . Principles of Consolidation The accompanying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and then the contract continues on a month-to-month basis thereafter. In some instances, the Company will enter arrangements for longer periods of time; however, many of thes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 in a similar manner with its other operating leases as described above. Whether contractually required or not, the Company develops and provides new gaming titles throughout the life of the lease. Certain arrangements require a portion of the win per day to be retained by the customer to fund facility-specific marketing, advertising and promotions. These amounts retained by the customer reduce the monthly revenue recognized on each arrangement.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and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U.S. GAAP revenue recognition guidance. The Company enters into revenue arrangements that may consist of multiple deliverables of its products. For example, gaming equipment arrangements may include the sale of gaming machines and game content conversion kits. Revenue associated with arrangements with multiple deliverables is allocated to separate units of accounting if (1) the deliverables have value to the customer on a stand-alone basis or (2) the arrangement includes a general right of return relative to the delivered items, delivery or performance of the undelivered items is considered probable and substantially in the control of the Company. At the inception of a multiple element arrangement, fees under the arrangement are allocated to deliverables based on their relative selling price.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 Cash and Cash Equivalents Cash and cash equivalents consist primarily of deposits held at major banks and other marketable securities with original maturities of 90 days or less. Restricted Cash Restricted cash amounts represent funds held in escrow as collateral for the Company’s surety bonds for various gaming authorities and funds held to ensure the availability of funds to pay wide-area progressive jackpot awards. 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Allowance for Accounts Receivables Year ended December 31, 2017 Beginning Balance Charge-offs Provision Ending Balance Allowance for doubtful accounts $ 1,972 $ (1,161 ) $ 651 $ 1,462 Allowance for Accounts Receivables Year ended December 31, 2016 Beginning Balance Charge-offs Provision Ending Balance Allowance for doubtful accounts $ 113 $ (431 ) $ 2,290 $ 1,972 Allowance for Accounts Receivables Year ended December 31, 2015 Beginning Balance Charge-offs Provision Ending Balance Allowance for doubtful accounts $ 29 $ (22 ) $ 106 $ 113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3 to 6 years Other property and equipment 3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are largely independent of the cash flows of other assets and liabilities, which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 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was $675.7 million and $557.8 million as of December 31, 2017 and 2016 , respectively.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Our income tax provision may be impacted to the extent that the final outcome of these tax positions is different than the amounts recorded. On December 22, 2017, President Trump signed the Tax Act into law, which significantly reformed the Internal Revenue Code of 1986, as amended. The new legislation, among other things, changed the U.S. federal tax rates (including permanently reducing the U.S. corporate income tax rate from a maximum of 35% to a flat 21% rate), allowed the expensing of capital expenditures, and put into effect the migration from a “worldwide” system of taxation to a territorial system.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year ended December 31, 2017. The ultimate impact of the Tax Act on our consolidated financial statements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7 and 2016 , the Company did not have cash equivalents. Revenue from gaming operations is concentrated in the Class II gaming and casino industry, primarily located in Oklahoma and Alabama. For the years ended December 31, 2017 , 2016 and 2015 , approximately 11% , 15% and 20% of our total revenues were derived from one customer, respectively. Another customer accounted for approximately 11% of our total revenues for the year ended December 31, 2017 , with no concentrations noted for the years ended December 31, 2016 and 2015. For the year ended December 31, 2017 and 2016, approximately 11% and 10% of our total revenues were derived in Mexico, respectively. For the year ended December 31, 2015, the company did not have a concentration of revenue from Mexico exceeding 10%. The Company had one customer with accounts receivable, net equaling approximately 10% of total outstanding accounts receivable, net at December 31, 2016 and none at December 31, 2017 and 2015.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 Advertising Costs Advertising costs are expensed as incurred. Advertising costs for the year ended December 31, 2017 , 2016 and 2015 were $0.7 million , $0.7 million and $0.2 million , respectively. 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 Recently Issued Accounting Pronouncements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ill be adopted by the Company on January 1, 2018. The Company does not expect adoption of the new revenue standards to have a material impact on its consolidated financial statements or disclosures as the majority of our revenue is recognized under lease accounting guidance. In June 2014, the FASB issued ASU No. 2014-12, Compensation—Stock Compensation (Topic 718): Accounting for Share-Based Payments When the Terms of an Award Provide That a Performance Target Could Be Achieved After the Requisite Service Period .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the guidance in the current year and it did not have a material effect on our financial condition, results of of operations or cash flows. In July 2015, the FASB issued ASU No. 2015-11, Inventory: Simplifying the Measurement of Inventory . ASU 2015-11 changes the criteria for measuring inventory within the scope of the ASU. Inventory will now be measured at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This ASU did not have a material effect on our financial condition, results of operations or cash flow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t>
  </si>
  <si>
    <t>Acquisitions</t>
  </si>
  <si>
    <t>Business Combinations [Abstract]</t>
  </si>
  <si>
    <t>ACQUISITIONS Rocket Gaming Systems On December 6, 2017, the Company acquired an installed base of approximately 1,500 Class II EGMs across the United States that were operated by Rocket Gaming Systems (“Rocket”) for total consideration of $56.9 million that was paid at the acquisition date. This asset acquisition was accounted for as an acquisition of a business. The acquisition expanded the Company’s Class II footprint in primary markets such as California, Oklahoma, Montana, Washington and Texas and is expected to provide incremental revenue as the Company upgrades the EGMs with its game content and platforms over the next several years. In addition, the acquisition expanded the Company’s product library and included a wide-area progressive and standalone video and spinning-reel games and platforms, including Gold Series ® , a suite of games that feature a $1 million + progressive prize that is the longest-standing million dollar wide-area progressive on tribal casino floors. We have recorded the Rocket assets acquired and liabilities assumed based on our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that reflect risk inherent in the future cash flows. The estimated fair values of the Rocket assets acquired and liabilities assumed and resulting goodwill are subject to adjustment as we finalize our fair value analysis. The significant items for which a final fair value has not been determined as of the filing of this report on Form 10-K include the fair value of property and equipment and intangible assets. We expect to complete our fair value determinations no later than one year from acquisition date. We do not currently expect our fair value determinations to change; however, there may be differences compared to those amounts reflected in our consolidated financial statements as we finalize our fair value analysis and such changes could be material. The preliminary allocation of the purchase price to the estimated fair values of the assets acquired and the liabilities assumed was as follows (in thousands): Inventories $ 354 Property and equipment 3,307 Goodwill 23,217 Intangible assets 30,290 Total Assets 57,168 Other long-term liabilities 318 Total purchase price $ 56,850 Based on our preliminary estimates, the total consideration exceeded the aggregate estimated fair value of the acquired assets and assumed liabilities at the acquisition date and has been recorded as goodwill. We attribute this goodwill to our opportunities for synergies through our ability to leverage our existing service network to service the acquired assets, the opportunity to derive incremental revenue through upgrading the EGMs with the Company’s existing game content and platforms and other strategic benefits. The goodwill associated with the acquisition is deductible for income tax purposes. Our preliminary estimates of the fair values of identifiable intangible assets include $22.5 million customer relationships, $6.9 million gaming software and technology platforms, and $0.9 million trade names. The intangible assets have a weighted average useful life of 6.4 years . The fair value of property and equipment assets as well as the fair value of gaming content software was primarily determined using cost approaches in which we determined an estimated reproduction or replacement cost, as applicable. The estimated fair value of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 was estimated through contributory asset capital charges. The value of the acquired customer relationship asset is the present value of the attributed post-tax cash flows, net of the post-tax return on fair value attributed to the other assets. The estimated fair values of acquired trade names and gaming technology platforms were primarily determined using the royalty savings method, which is a risk-adjusted discounted cash flow approach. The royalty savings method values an intangible asset by estimating the royalties saved through ownership of the asset. The royalty savings method requires identifying the future revenue that would be impacted by the trade name or intellectual property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revenue and net loss of Rocket from the acquisition date through December 31, 2017, are presented below and are included in our consolidated statements of operations and comprehensive loss. These amounts are not necessarily indicative of the results of operations that Rocket would have realized if it had continued to operate as a stand-alone company during the period presented, primarily due to the inclusion of amortization on purchased intangible assets and short term transition services expenses that the Company incurred in December 2017. From December 6, 2017 through December 31, 2017 Revenue $ 1,139 Net income $ 203 It is not practicable to provide pro forma statements of operations giving effect to the Rocket acquisition as if it had been completed at an earlier date. This is due to the lack of historical financial information sufficient to produce such pro forma statements given that the Company purchased specific assets from the sellers that were not segregated in the seller’s financial records and for which separate carve-out financial statements were not produced. In Bet Gaming During the quarter ended September 30, 2017, the Company acquired certain intangible assets related to the purchase of table games and table game related intellectual property from In Bet Gaming (“In Bet”). The acquisition was accounted for as an acquisition of a business and the assets acquired and liabilities assumed were measured based on our preliminary estimates of their fair values at the acquisition date. The estimated fair values of assets acquired and liabilities assumed and resulting goodwill are subject to adjustment as we finalize our fair value analysis. The significant items for which a final fair value has not been determined as of the filing of this report on Form 10-K include the fair value of intangible assets. We expect to complete our fair value determinations no later than one year from acquisition date. We attribute the goodwill acquired to our ability to commercialize the products over our distribution and sales network, opportunities for synergies, and other strategic benefits. Total consideration of $9.6 million included an estimated $2.6 million of contingent consideration that is payable upon the achievement of certain targets and periodically based on a percentage of product revenue earned on the purchased table games. The consideration was allocated primarily to tax deductible goodwill for $3.2 million and intangible assets of $5.5 million , which will be amortized over a weighted average period of approximately 9 years . The contingent consideration was valued using scenario-based methods (level 3 fair value measurement) that account for the expected timing of payments to be made and discounted using an estimated borrowing rate. The borrowing rate utilized for this purpose was developed with reference to the Company’s existing borrowing rates, adjusted for the facts and circumstances related to the contingent consideration. The intangible assets consist of a primary asset that includes the intellectual property acquired, which asset represents the majority of the intangible asset value. This intellectual property was valued using the excess earnings method (level 3 fair value measurement),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working capital, workforce and other intangible assets - was estimated through contributory asset capital charges. The value of the acquired intellectual property is the present value of the attributed post-tax cash flows, net of the post-tax return on fair value attributed to the other assets. Intellectual Property Acquisitions During the quarter ended September 30, 2015, the Company acquired certain intangible assets related to the purchase of table products and table product related intellectual property. Some of the acquisitions were accounted for as an acquisition of a business and the assets acquired and liabilities assumed were measured based on our preliminary estimates of their fair values at the acquisition dates. The total consideration of $10.0 million includes an estimated $1.5 million of contingent consideration that is payable periodically based on a percentage of product revenue earned on the related table products. The amount of the contingent consideration recorded was estimated at the purchase date and is subject to change based on changes in the estimated product revenue and has been recorded in other long-term liabilities in the consolidated balance sheet. The consideration was allocated primarily to goodwill for $3.4 million and intangible assets for $5.7 million , which will be amortized over a weighted average period of 8.5 years . Gamingo Limited On June 15, 2015, the company purchased 100% of the equity of Gamingo Limited (formerly known as “RocketPlay”, currently known as “AGSi”), a leading gaming company developing social casino titles for mobile devices. With primary offices in San Francisco and Tel Aviv, AGSi’s flagship product, Lucky Play Casino, gives players a casino-quality experience with EGMs, table products, tournaments, and live events. The total consideration of $8.8 million included an estimated $5.0 million of contingent consideration payable based on the operating results of AGSi during a twelve-month measurement period that ended in December 2016. The amount of the contingent consideration recorded was estimated at the purchase date and was recorded in other long-term liabilities in the consolidated balance sheet. As of December 31, 2015 the recorded value of the contingent consideration was written off in full (included in write downs and other charges) based on the estimated fair value on that date. We have recorded AGSi’s assets acquired and liabilities assumed based on our estimates of their fair values at the acquisition date. The allocation of the consideration given was allocated to the estimated fair values of the assets acquired and the liabilities assumed, which primarily included $4.9 million of goodwill and $4.2 million of identifiable intangible assets to be amortized over a weighted average period of 3 years . Cadillac Jack On May 29, 2015, the Company acquired 100% of the equity of Amaya Americas Corporation (“Cadillac Jack”), a leading provider of Class II gaming machines for the North American tribal gaming market, with key regions of operation within Alabama, Mexico, and Wisconsin. This acquisition is expected to create growth opportunities in Class II and Class III jurisdictions and expands the Company’s geographic footprint with an EGM installed base of approximately 10,500 units. The combined management teams are complementary and possess years of combined experience that is expected to allow us to effectively grow and improve our business. The acquisition was funded primarily from cash proceeds of incremental borrowings on our existing term loans, the issuance of senior secured PIK notes, as described in Note 6, and the issuance of additional common stock, as described in Note 7. The consideration also included a promissory note to the seller, Amaya Inc., for $12.0 million , as described in Note 6, as well as a contingent receivable that was recorded at its estimated fair value on the date of the acquisition. The contingent receivable is related to a clause in the stock purchase agreement allowing for a refund of up to $25.0 million if certain deactivated gaming machines in Mexico are not in operation by November 29, 2016. As of December 31, 2016, the estimated fair value of the contingent receivable is recorded in other long-term assets. In the first quarter of 2017, the Company reached an agreement with Amaya, Inc. to receive $5.1 million for this contingent receivable. The following summarizes the consideration paid for Cadillac Jack (in thousands): Contractual cash purchase price adjusted for working capital $ 369,760 Seller note 12,000 Contingent receivable (1,300 ) Total consideration $ 380,460 We have recorded Cadillac Jack’s assets acquired and liabilities assumed based on our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that reflect risk inherent in the future cash flows. The allocation of the purchase price to the estimated fair values of the assets acquired and the liabilities assumed was as follows (in thousands): At May 29, 2015 Currents assets (1) $ 34,871 Property and equipment 29,634 Goodwill 171,497 Intangible assets 199,752 Other long-term assets 23,828 Total assets 459,582 Current liabilities 8,636 Deferred tax liability non-current 51,486 Other long-term liabilities 19,000 Total equity purchase price $ 380,460 (1) Current assets includes $4.2 million of cash acquired. Based on our estimates, the total consideration exceeded the aggregate estimated fair value of the acquired assets and assumed liabilities at the acquisition date and has been recorded as goodwill. We attribute this goodwill to our enhanced financial scale and geographic diversification, opportunities for synergies, assembled workforce and other strategic benefits. None of the goodwill associated with the acquisition is deductible for income tax purposes and, as such, no deferred taxes have been recorded related to goodwill. We included an estimated value of $8.3 million in current assets above and in deposits and other in the consolidated balance sheet related to the value of stock options held by employees of Cadillac Jack. The stock options entitled the holder to purchase shares of Amaya Inc., the former global parent of Cadillac Jack, based on the holder’s continued employment at Cadillac Jack through the vesting date, which was November 29, 2015. Our estimates of the fair values of depreciable tangible assets are as follows (in thousands): Fair values at May 29, 2015 Average remaining useful life (in years) Gaming equipment $ 23,065 1 - 5 Other property and equipment 6,569 2 - 3 Total property and equipment $ 29,634 Our estimates of the fair values of identifiable intangible assets are as follows (in thousands): Fair values at May 29, 2015 Average remaining useful life (in years) Trade names $ 3,000 5 Brand names 10,600 3 - 5 Customer relationships 107,000 5 - 12 Gaming software and technology platforms 79,152 2 - 7 Total intangible assets $ 199,752 The fair value of gaming equipment and other personal property assets as well as the fair value of gaming content software was primarily determined using cost approaches in which we determined an estimated reproduction or replacement cost, as applicable. The estimated fair values of acquired trade names, brand names and gaming technology platforms was primarily determined using the royalty savings method, which is a risk-adjusted discounted cash flow approach. The gaming technology platforms include $30.0 million of in-process research and development. The royalty savings method values an intangible asset by estimating the royalties saved through ownership of the asset. The royalty savings method requires identifying the future revenue that would be impacted by the trade name or intellectual property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estimated fair values of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such as fixed assets, working capital, workforce and other intangible assets—was estimated through contributory asset capital charges. The value of the acquired customer relationship asset is the present value of the attributed post-tax cash flows, net of the post-tax return on fair value attributed to the other assets. The estimated fair value of deferred income taxes was determined by applying the appropriate enacted statutory tax rate to the temporary differences that arose on the differences between the financial reporting value and tax basis of the assets acquired and liabilities assumed. We recorded liabilities for estimated uncertain tax positions in other long-term liabilities and a related indemnification receivable in other long-term assets. The revenue and net loss of Cadillac Jack from the acquisition date through December 31, 2015, are presented below and are included in our consolidated statements of operations and comprehensive loss. These amounts are not necessarily indicative of the results of operations that Cadillac Jack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Cadillac Jack. From May 29, 2015 through December 31, 2015 Revenue $ 46,075 Net loss $ 17,133 The following unaudited pro forma statements of operations give effect to the Cadillac Jack acquisition as if it had been completed on January 1, 2014. The unaudited pro forma financial information is presented for illustrative purposes only and is not necessarily indicative of what the operating results actually would have been during the periods presented had the acquisition been completed on January 1, 2014.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Cadillac Jack acquisition. Year ended December 31, 2015 2014 Revenue $ 156,110 $ 160,341 Net loss $ 54,682 $ 83,709</t>
  </si>
  <si>
    <t>Property and Equipment</t>
  </si>
  <si>
    <t>Property, Plant and Equipment [Abstract]</t>
  </si>
  <si>
    <t>PROPERTY AND EQUIPMENT Property and equipment, net consist of the following (in thousands): December 31, 2017 December 31, 2016 Gaming equipment $ 125,064 $ 108,635 Other property and equipment 17,229 13,900 Less: Accumulated depreciation (64,311 ) (54,609 ) Total property and equipment, net $ 77,982 $ 67,926 Gaming equipment and other property and equipment are depreciated over the respective useful lives of the assets ranging from three to six years. Depreciation expense was $27.2 million , $27.0 million and $23.4 million for the years ended December 31, 2017 , 2016 and 2015 , respectively.</t>
  </si>
  <si>
    <t>Goodwill and Intangibles</t>
  </si>
  <si>
    <t>Goodwill and Intangible Assets Disclosure [Abstract]</t>
  </si>
  <si>
    <t>GOODWILL AND INTANGIBLES There were no accumulated impairments of goodwill as of December 31, 2017 . Changes in the carrying amount of goodwill are as follows (in thousands): Gross Carrying Amount EGM Table Products Interactive Total Balance at December 31, 2015 $ 246,423 $ 2,600 $ 4,828 $ 253,851 Foreign currency adjustments (3,627 ) — — (3,627 ) Purchase accounting adjustment — 800 — 800 Balance at December 31, 2016 242,796 3,400 4,828 251,024 Foreign currency adjustments 855 — — 855 Acquisition 23,217 3,241 — 26,458 Balance at December 31, 2017 $ 266,868 $ 6,641 $ 4,828 $ 278,337 The Company performed an annual impairment test on each of its reporting units as of October 1, 2017. For the EGM and Table Product reporting units the test resulted in a significant amount of cushion between the fair value and carrying value of these reporting units. For the Interactive reporting unit, which has a goodwill carrying value of $4.8 million , the Company performed a quantitative, or “Step 1” analysis. In performing the Step 1 goodwill impairment test for our Interactive reporting unit, we estimated the fair value of the Interactive reporting unit using an income approach that analyzed projected discounted cash flows. We used projections of revenues and operating costs with estimated growth rates during the forecast period, capital expenditures and cash flows that considered historical and estimated future results and general economic and market conditions, as well as the estimated impact of planned business and operational strategies. Consistent with the Company’s budgets, the historical results in 2015 and 2016 of this reporting unit have shown a declining adjusted EBITDA, which was expected due to the startup phase of this reporting unit. In 2017 the adjusted EBITDA has improved as a result of a reduction in the amount of expense incurred for marketing and user acquisition activities.In future years, when the business of this reporting unit is expected to generate positive results, the present value of projected cash flows exceeds its carrying value. The estimates and assumptions used in the discounted cash flow analysis included a terminal year long-term growth rate of 4.0% and an overall discount rate of 17% based on our weighted average cost of capital for the Company and premiums for the small size of the reporting unit and forecast risk. Intangible assets consist of the following (in thousands): December 31, 2017 December 31, 2016 Useful Life (years) Gross Value Accumulated Amortization Net Carrying Value Gross Value Accumulated Amortization Net Carrying Value Indefinite lived trade names Indefinite $ 12,126 $ — $ 12,126 $ 12,126 $ — $ 12,126 Trade and brand names 7 14,730 (7,642 ) 7,088 13,600 (4,671 ) 8,929 Customer relationships 7 188,419 (69,564 ) 118,855 164,258 (48,708 ) 115,550 Contract rights under development and placement fees 1 - 7 16,834 (9,860 ) 6,974 16,488 (5,235 ) 11,253 Gaming software and technology platforms 1 - 7 141,231 (67,189 ) 74,042 123,596 (49,014 ) 74,582 Intellectual property 10 - 12 17,180 (3,978 ) 13,202 12,780 (2,343 ) 10,437 $ 390,520 $ (158,233 ) $ 232,287 $ 342,848 $ (109,971 ) $ 232,877 Intangible assets are amortized over their respective estimated useful lives ranging from one to twelve years. Amortization expense related to intangible assets was $44.4 million , $53.2 million and $38.3 million for the years ended December 31, 2017 , 2016 and 2015 , respectively. Management reviews intangible assets for impairment whenever events or changes in circumstances indicate that the carrying amount of an asset may not be recoverable. We recorded impairments related to internally developed gaming titles of $0.6 million for the year ended December 31, 2017 . There were no impairments related to internally developed gaming titles for the year ended 2016 . For the year ended December 31, 2015, the Company recognized impairment charges related to internally developed gaming titles of $3.4 million .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For development agreement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asset is recorded. The intangible asset is recognized in the financial statements as a contract right under development agreement and amortized as a reduction in revenue over the term of the agreement. Placement fees can be in the form of cash paid upfront or free lease periods and are accreted over the life of the contract and the expense is recorded as a reduction of revenue. We recorded a reduction of gaming operations revenue from the accretion of contract rights under development agreements and placement fees of $4.7 million , $4.7 million and $0.5 million for the years ended December 31, 2017 , 2016 and 2015 , respectively. The estimated amortization expense of definite-lived intangible assets as well as the accretion of contract rights under development and placement fees, for each of the next five years and thereafter is as follows (in thousands): Amortization Expense Placement Fee Accretion For the year ended December 31, 2018 $ 45,867 $ 3,900 2019 40,193 2,617 2020 31,792 25 2021 21,022 7 2022 20,584 — Thereafter 53,729 425 Total $ 213,187 $ 6,974</t>
  </si>
  <si>
    <t>Accounts Payable and Accrued Liabilities</t>
  </si>
  <si>
    <t>Payables and Accruals [Abstract]</t>
  </si>
  <si>
    <t>ACCRUED LIABILITIES Accrued liabilities consist of the following (in thousands): December 31, 2017 2016 Salary and payroll tax accrual $ 9,449 $ 6,594 Taxes payable 2,655 2,128 Accrued interest — 2 License fee obligation 1,000 — Placement fees payable 4,000 4,000 Accrued other 7,850 4,978 Total accrued liabilities $ 24,954 $ 17,702</t>
  </si>
  <si>
    <t>Long-Term Debt</t>
  </si>
  <si>
    <t>Debt Disclosure [Abstract]</t>
  </si>
  <si>
    <t>LONG-TERM DEBT Long-term debt consists of the following (in thousands): December 31, 2017 2016 First Lien Credit Facilities: Term loans, interest at LIBOR or base rate plus 5.50% (6.85% at December 31, 2017), net of unamortized discount of $13.4 million at December 31, 2017. $ 499,173 $ — Senior secured PIK notes, net of unamortized discount and deferred loan costs of $3.0 million and $3.5 million at December 31, 2017 and December 31, 2016, respectively. 149,588 133,286 Equipment long-term note payable and capital leases 2,756 4,792 Senior secured credit facilities: Term loans, interest at LIBOR or base rate plus 8.25%, net of unamortized discount and deferred loan costs of $15.1 million at December 31, 2016. — 395,581 Seller notes — 20,116 Total debt 651,517 553,775 Less: Current portion (7,359 ) (6,537 ) Long-term debt $ 644,158 $ 547,238 First Lien Credit Facilities On June 6, 2017 (the “Closing Date”), AP Gaming I, LLC (the “Borrower”), a wholly owned indirect subsidiary of the Company, entered into a first lien credit agreement, providing for $450.0 million in term loans and a $30.0 million revolving credit facility (the “First Lien Credit Facilities”). The proceeds of the term loans were used primarily to repay the Existing Credit Facilities (as defined below), the AGS Seller Notes (as defined below) and the Amaya Seller Note (as defined below), to pay for the fees and expenses incurred in connection with the foregoing and otherwise for general corporate purposes. The term loans will mature on February 15, 2024, and the revolving credit facility will mature on June 6, 2022. Starting with the first full quarter after the Closing Date, the term loans require scheduled quarterly payments in amounts equal to 0.25% of the original aggregate principal amount of the term loans, with the balance due at maturity. Borrowings under the term loans bear interest at a rate equal to, at the Borrower’s option, either LIBOR or the base rate, subject to an interest rate floor plus an applicable margin rate. Borrowings under the revolving credit facility bear interest at a rate equal to, at the Borrower’s option, either LIBOR or the base rate plus an applicable margin rate. In addition, on a quarterly basis, the Borrower is required to pay each lender under the revolving credit facility a commitment fee in respect of any unused commitments thereunder at a rate of 0.50% per annum. On December 6, 2017, AP Gaming I, LLC (the “Borrower”), a wholly owned indirect subsidiary of the Company, entered into incremental facilities for $65.0 million in term loans. The net proceeds of the Incremental Term Loans were used to finance the acquisition of electronic gaming machines and related assets operated by Rocket described in Note 2, to pay fees and expenses in connection therewith and for general corporate purposes. The Incremental Term Loans have the same terms as the Borrower’s existing term loans initially borrowed under the Credit Agreement on June 6, 2017, described above. An additional $1.0 million in loan costs was incurred related to the issuance of the incremental facilities. Given the composition of the lender group, the transaction was accounted for as a debt modification and, as such, $0.9 million in third party costs were expensed and included in the loss on extinguishment and modification of debt, the remaining amount was capitalized and will be amortized over the term of the agreement. The First Lien Credit Facilities are guaranteed by AP Gaming Holdings, LLC, the Borrower’s material, wholly owned domestic subsidiaries (subject to certain exceptions), and are secured by a pledge by AP Gaming Holdings, LLC of the Borrower’s equity interest directly held by AP Gaming Holdings, LLC and a pledge of substantially all of the existing and future property and assets of the Borrower and the subsidiary guarantors, subject to certain exceptions. The First Lien Credit Facilities require that the Borrower maintain a maximum net first lien leverage ratio set at a maximum of 6.0% to 1.0 . The First Lien Credit Facilities also contain customary affirmative covenants and nega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viii) enter into sale-leaseback transactions; (ix) change our lines of business; (x) restrict dividends from our subsidiaries or restrict liens; (xi) change our fiscal year; and (xii) modify the terms of certain debt or organizational agreements. The new senior secured credit facilities also contain customary events of default included in similar financing transactions, including, among others, failure to make payments when due, default under other material indebtedness, breach of covenants, breach of representations and warranties, involuntary or voluntary bankruptcy, and material judgments. Subsequent to the end of the year, the interest rate on the term loans under the First Lien Credit Agreement was decreased, which is described in Note 16. Amended and Restated Senior Secured PIK Notes On May 30, 2017, the Company entered into an amended and restated note purchase agreement (the “A&amp;R Note Purchase Agreement”) with AP Gaming Holdings, LLC, as subsidiary guarantor (the “Subsidiary Guarantor”), Deutsche Bank AG, London Branch, as holder (the “Holder”), and Deutsche Bank Trust Company Americas, as collateral agent, which amended and restated the note purchase agreement, dated as of May 29, 2015. The A&amp;R Note Purchase Agreement governs the Company’s previously issued 11.25% senior secured PIK notes (the “Notes”), $115.0 million of which had been issued to the Holder at an issue price of 97% of the principal amount thereof to the Holder in a private placement exempt from registration under the Securities Act of 1933, as amended. The A&amp;R Note Purchase Agreement extends the maturity of the Notes to May 28, 2024 and modifies the terms of the Notes to, among other things, account for the repayment of the AGS Seller Notes and the Amaya Seller Note. The Notes remain secured by the Company’s equity in its subsidiary AP Gaming, Inc., subject to certain limitations including those imposed by gaming laws, and are unconditionally guaranteed by the Subsidiary Guarantor. Interest on the Notes continues to accrue at a rate of 11.25% per annum. The Company may elect to pay interest due on the Notes in cash, by increasing the principal of the outstanding Notes or by issuing new Notes (“PIK interest”) for the entire amount of the interest payment or by paying interest partially in cash and partially in PIK interest. Interest on the Notes accrues from the date of issuance and is payable on the dates described in more detail in the A&amp;R Note Purchase Agreement. The Notes contain limitations on additional indebtedness, guarantees, incurrence of liens, investments and distributions, as defined, some of which were modified in the A&amp;R Note Purchase Agreement. The Notes also contains customary events of default included in similar transactions, including, among others, failure to make payments when due, acceleration of other material indebtedness, breach of covenants, breach of representations and warranties, involuntary or voluntary bankruptcy, and material judgments. At December 31, 2017 , the Notes totaled $149.6 million , which includes capitalized interest of $37.6 million . Subsequent to the end of the year, senior secured PIK notes were redeemed and paid in full, which is transaction is described in Note 16. Senior Secured Credit Facilities On June 6, 2017, the Borrower terminated its senior secured credit facilities (the “Existing Credit Facilities”), dated as of December 20, 2013 (as amended as of May 29, 2015 and as of June 1, 2015 and as amended, restated, supplemented or otherwise modified prior to June 6, 2017), by and among the Borrower, the lenders party thereto from time to time and Citicorp North America, Inc., as administrative agent. In connection with the termination, the Borrower repaid all of the outstanding obligations in respect of principal, interest and fees under the Existing Credit Facilities. On June 6, 2017, net deferred loan costs and discounts totaling $13.9 million related to the Existing Credit Facilities were capitalized and were being amortized over the term of the agreement. In conjunction with the refinancing, approximately $3.3 million of these deferred loan costs and discounts was written off as a portion of the loss on extinguishment and modification of debt and the remainder of these cost will be amortized over the term of the First Lien Credit Facilities. An additional $9.2 million in loan costs and discounts was incurred related to the issuance of the First Lien Credit Facilities. Given the composition of the lender group, certain lenders were accounted for as a debt modification and, as such, $4.8 million in debt issuance costs related to the First Lien Credit Facilities were expensed and included in the loss on extinguishment and modification of debt, the remaining amount was capitalized and will be amortized over the term of the agreement. Seller Notes On June 6, 2017, AP Gaming, Inc., a wholly owned subsidiary of the Company terminated two promissory notes issued by AP Gaming, Inc. to AGS Holdings, LLC, in the initial principal amounts of $2.2 million and $3.3 million , respectively (the “AGS Seller Notes”). The AGS Seller Notes had been issued to the previous owners of the Company’s primary operating company. In connection with the termination, the Company caused the repayment all of the outstanding obligations in respect of principal and interest under the AGS Seller Notes. On the June 6, 2017, the Company terminated a promissory note issued by the Company to Amaya Inc. (the “Amaya Seller Note”) with an initial principal amount of $12.0 million . The Amaya Seller Note had been issued to satisfy the conditions set forth in the stock purchase agreement for Cadillac Jack. During the quarter ended March 31, 2017, the Amaya Seller Note was reduced by $5.1 million to settle a clause from the Stock Purchase Agreement allowing for a refund if certain deactivated gaming machines in Mexico were not in operation as of a specified date. In connection with the termination, the Company repaid all outstanding obligations in respect of principal and interest under the Amaya Seller Note. Equipment Long Term Note Payable and Capital Leases The Company has entered into a financing agreement to purchase certain gaming devices, systems and related equipment and has entered into leases for servers and equipment that are accounted for as capital leases. Scheduled Maturities of Long-Term Debt Aggregate contractual future principal payments (excluding the effects of repayments for excess cash flow) of long-term debt for the years following December 31, 2017 , are as follows (in thousands): For the year ending December 31, 2018 $ 7,359 2019 5,618 2020 5,235 2021 5,152 2022 5,151 Thereafter [1] 639,453 Total scheduled maturities 667,968 Unamortized debt discount and debt issuance costs (16,451 ) Total debt $ 651,517 [1] Includes $152.6 million future principal payments relating to the Senior secured PIK notes which were paid in full in January 2018.</t>
  </si>
  <si>
    <t>Stockholders' Equity</t>
  </si>
  <si>
    <t>Equity [Abstract]</t>
  </si>
  <si>
    <t>STOCKHOLDERS’ EQUITY Common Stock The Company’s common stock consists of two classes: class A voting common stock (“Class A Shares”) and class B non-voting common stock (“Class B Shares”). The holders of the Class A Shares are entitled to one vote per share on all matters to be voted on by the stockholders of the Company. The holders of the Class A Shares have no economic rights or privileges, including rights in liquidation, and have no right to receive dividends or any other distributions. The holders of the Class B Shares have no right to vote on any matter to be voted on by the stockholders of the Company. Each holder of Class B Shares is entitled to share equally, share for share, dividends declared, as well as any distributions to the stockholders, and in the event of the Company’s liquidation, dissolution or winding up, is entitled to share ratably in any remaining assets after payment of or provision for liabilities and the liquidation on preferred stock, if any. As of December 31, 2017 , 170,712 Class B Shares issued to “Management Holder,” as defined in the Securityholders Agreement dated April 28, 2014 (the “Securityholders Agreement”) were outstanding. The Class B Shares were sold to the Management Holder and are not considered issued for accounting purposes as they contain a substantive performance condition, a “Qualified Public Offering,” as defined in the Securityholders Agreement, which must be probable for the Management Holder to benefit from the ownership of the shares. As a result, shares issued to the Management Holder are not considered issued for accounting purposes until such time that the performance condition is probable and the Company has recorded a liability in other long-term liabilities of $1.3 million for the proceeds from the sale of the Class B Shares. No share-based compensation expense for Class B Shares has been recognized and none will be recognized for these shares until the performance condition is considered to be probable. Class B Shares that are held by a Management Holder are subject to repurchase rights (the “Repurchase Rights”), as outlined in Section 6 of the Securityholders Agreement, that are contingent on the Management Holder’s termination. The Repurchase Rights enable the Company to recover the Class B Shares issued to a Management Holder without transferring any appreciation of the fair value of the stock to the Management Holder upon certain terminations of the Management Holder’s employment prior to a “Qualified Public Offering”, as defined in the Securityholders Agreement. If a Management Holder’s employment is terminated by the Company prior to the consummation of a Qualified Public Offering for “Cause”, as defined in the Securityholders Agreement, or is terminated by such Management Holder without “Good Reason”, as defined in the Securityholders Agreement, then the Company shall have the right to repurchase all or any portion of the Class B Shares held by such Management Holder for the lesser of original cost and fair market value. If a Management Holder’s employment is terminated by the Company prior to the consummation of a Qualified Public Offering other than as described above and in the Securityholders Agreement, then the Company shall have the right to repurchase all or any portion of the Class B Shares held by such Management Holder for fair market value. On January 16, 2018, our board adopted and our stockholders approved the 2018 Omnibus Incentive Plan, which is described in Note 16. Also disclosed in Note 16 is the description of the reclassification of Class B shares and the cancellation of Class A shares.</t>
  </si>
  <si>
    <t>Write Downs and Other Charges</t>
  </si>
  <si>
    <t>Write Downs And Other Charges [Abstract]</t>
  </si>
  <si>
    <t>WRITE DOWNS AND OTHER CHARGES The Consolidated Statements of Operations and Comprehensive Loss include various non-routine transactions or consulting and transaction-related fees that have been classified as write downs and other charges. During the year ended December 31, 2017, the Company recognized $4.5 million in write-downs and other charges driven by losses from the disposal of assets of $3.2 million , write offs related to prepaid royalties of $0.7 million , the full impairment of certain intangible assets of $0.6 million (level 3 fair value measurement based on projected cash flows for the specific same titles), losses from the disposal of intangible assets of $0.5 million , offset by a fair value adjustment to an acquisition contingent receivable of $0.6 million (level 3 fair value measurements based on projected cash flows). The contingency was resolved in the quarter ending March 31, 2017. See Note 6 to our consolidated financial statements for a detailed discussion regarding the resolution of the contingency described above. During the year ended December 31, 2016, the Company recognized $3.3 million in write-downs and other charges, driven by a $3.3 million impairment of an intangible asset related to a customer contract that the Company expects will provide less benefit than originally estimated from the Cadillac Jack acquisition (a level 3 fair value measurement based on a decrease in projected cash flows). The value of the intangible asset was written down to $1.1 million at an interim date and subsequently fully amortized by December 31, 2016. Additionally the Company recorded a write-down of long-lived assets of $2.0 million related to older generation gaming machines (level 3 fair value measurement based on projected cash flow for the specific assets) in which the long-lived assets were written down to $0 , and losses from the disposal of assets of $1.0 million . These charges were offset by a $3.0 million fair value adjustment to a contingent consideration receivable related to the Cadillac Jack acquisition (level 3 fair value measurement based on expected and probable future realization of the receivable). For the year ended December 31, 2015, the Company recognized $11.8 million in write-downs and other charges primarily related to acquisition related charges of $8.2 million . The Company also recognized a full impairment to intangible assets of $3.4 million related to game titles (level 3 fair value measurement based on projected cash flows for the specific game titles), write offs related to prepaid royalties of $1.3 million , losses from the disposal of assets of $1.3 million and the impairment of long-lived assets of $0.2 million (level 3 fair value measurement based on projected cash flow for the specific assets with an estimated fair value of $0 ), fair value adjustment of $3.4 million to the asset associated with the stock options of Amaya, Inc. described in Note 2 (level 2 fair value measurement primarily based on the stock price of Amaya, Inc. with a final estimated fair value of $4.9 million ), partially offset by write downs of primarily contingent consideration of $6.1 million that is described in Note 2 (level 3 fair value measurements based on projected cash flows). Due to the changing nature of our write downs and other charges, we describe the composition of the balances as opposed to providing a year over year comparison.</t>
  </si>
  <si>
    <t>Basic and Diluted Loss Per Share</t>
  </si>
  <si>
    <t>Earnings Per Share [Abstract]</t>
  </si>
  <si>
    <t>BASIC AND DILUTED LOSS PER SHARE The Company computes net income (loss) per share in accordance with accounting guidance that requires presentation of both basic and diluted earnings per share (“EPS”) on the face of the consolidated statement of operations and comprehensive income (loss). Basic EPS is computed by dividing net income (loss) for the period by the weighted average number of shares outstanding during the period. Basic EPS excludes Class B Shares issued to Management Holders until the performance condition or termination event is considered probable (see Note 7). Until such time, the Class B Shares issued to Management Holders will be included in the calculation of diluted EPS using the treasury stock method and are treated as stock options.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years ended December 31, 2017 , 2016 and 2015. Excluded from the calculation of diluted EPS for the years ended December 31, 2017 , 2016 and 2015, were 0.1 million restricted shares. Excluded from the calculation of diluted EPS for the year ended December 31, 2017 were 0.4 million stock options and for the years ended December 31, 2016 and 2015 0.5 million stock options were excluded, as such securities were anti-dilutive.</t>
  </si>
  <si>
    <t>Benefit Plans</t>
  </si>
  <si>
    <t>Retirement Benefits [Abstract]</t>
  </si>
  <si>
    <t>BENEFIT PLANS The Company has established a 401(k) defined contribution plan (the “401(k) Plan”) for its employees. The 401(k) Plan allows employees to contribute a portion of their earnings, and the Company may match a percentage of the contributions on a discretionary basis. The expense associated with the 401(k) Plan for the years ended December 31, 2017 , 2016 and 2015 was $1.0 million , $0.9 million and $0.6 million , respectively. The increase in the expense associated with the 401(k) Plan in each year is primarily attributable to increased headcount and participation. On April 28, 2014, the board of directors of the Company approved the 2014 Long-Term Incentive Plan (“LTIP”). Under the LTIP, the Company is authorized to grant nonqualified stock options, rights to purchase Class B Shares, restricted stock, restricted stock units and other awards to be settled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Class B Shares that may be delivered pursuant to awards under the LTIP is 2,253,735 after giving effect to the 1.5543 - for - 1 stock split consummated on January 30, 2018 in connection with our initial public offering. As of December 31, 2017 , approximately 350,000 shares remain available for issuance.</t>
  </si>
  <si>
    <t>Share-Based Compensation</t>
  </si>
  <si>
    <t>Disclosure of Compensation Related Costs, Share-based Payments [Abstract]</t>
  </si>
  <si>
    <t>SHARE-BASED COMPENSATION All share information are presented after giving effect to the 1.5543 - for - 1 stock split consummated on January 30, 2018 in connection with our initial public offering. Stock Options The Company has granted stock awards to eligible participants under the LTIP. The stock awards include options to purchase the Company’s Class B Shares. These stock options include a combination of service and market conditions, as further described below. In addition, these stock options include a performance vesting condition, a Qualified Public Offering (see Note 7), which was not considered to be probable as of December 31, 2017 . As a result, no share-based compensation expense for stock options has been recognized and none will be recognized for these stock awards until the performance condition is considered to be probable. The amount of unrecognized compensation expense associated with stock options was $7.4 million and for restricted stock was $0.5 million at December 31, 2017. When the performance condition is considered probable, the stock awards will vest in accordance with the underlying service and market conditions. The Company calculated the grant date fair value of stock options that vest over a service period using the Black Scholes model. For stock options that contain a market condition related to the return on investment that the Company’s stockholders achieve, the options were valued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 expected dividend yield is 0% for all stock awards. Year Ended December 31, 2017 2016 2015 Option valuation assumptions: Expected dividend yield —% —% —% Expected volatility 66% 56% 55% Risk-free interest rate 1.80% 1.64% 1.69% Expected term (in years) 6.2 6.3 6.4 Stock option awards represent options to purchase Class B Shares and are granted pursuant to the Company’s LTIP, and include options that the Company primarily classifies as Tranche A, Tranche B and Tranche C. Tranche A options are eligible to vest in equal installments of 20% on each of the first five anniversaries of the date of the grant, subject to continued employment with the Company or its subsidiaries in addition to the performance vesting condition of a Qualified Public Offering described above. In the event of a termination of employment without cause or as a result of death or disability, any such time based options which would have vested on the next applicable vesting date shall become vested, and the remaining unvested time based options shall be forfeited. In addition, upon a Change in Control (as defined in the Company’s 2014 Long-Term Incentive Plan), subject to continued employment through the date of the Change in Control, all outstanding unvested time based options shall immediately vest. An initial public offering does not qualify as a Change in Control as it relates to the vesting of stock options. All other option awards are eligible to vest upon the satisfaction of certain performance conditions (collectively, “Performance Options”) in addition to the performance vesting condition of a Qualified Public Offering described above. Tranche B options are eligible to vest based on achievement of an Investor IRR equal to or in excess of 20% , subject to a minimum cash-on-cash return of 2.5 times the Investor Investment (as such terms are defined in the Company’s 2014 Long-Term Incentive Plan). Tranche C options are eligible to vest based on achievement of an Investor IRR equal to or in excess of 25% , subject to a minimum cash-on-cash return of 3.0 times the Investor Investment. In the event of a termination of employment without cause or as a result of death or disability, any Performance Options which are outstanding and unvested will remain eligible to vest subject to achievement of such performance targets (without regard to the continued service requirement) until the first anniversary of the date of such termination. As of December 31, 2017 , the Company had 667,565 Performance Options outstanding. Subsequent to December 31, 2017, the vesting conditions of Tranche B and Tranche C options were modified, which is described in Note 16. A summary of the changes in stock options outstanding during the year ended December 31, 2017 , is as follows: Number of Options Weighted Average Exercise Price Weighted Average Remaining Contract Term (years) Aggregate Intrinsic Value Options outstanding as of December 31, 2016 1,391,251 $ 8.59 Granted 349,327 $ 10.23 Canceled (96,366 ) $ 10.66 Options outstanding as of December 31, 2017 1,644,212 $ 8.81 7.6 $ 13,460,495 No options expired or were forfeited for the year ended December 31, 2017 . The following is provided for stock options granted: Year Ended December 31, 2017 2016 2015 Weighted average grant date fair value $ 5.31 $ 5.77 $ 4.79 Restricted awards During the year ended December 31, 2014, the Company granted 77,715 restricted Class B Shares that vest in five equal installments on each of the first five anniversaries of the grant date in addition to the performance vesting condition of a Qualified Public Offering described above. As of December 31, 2017, the Company had 77,715 unvested restricted shares outstanding with a weighted average grant date fair value of $6.43 . No restricted stock was granted, canceled or forfeited during the years ended December 31, 2017 and 2016. This restricted stock includes a service condition and a performance vesting condition (a Qualified Public Offering), which was not considered to be probable of occurring as of December 31, 2017 . As a result, no share-based compensation expense was recognized for the years ended December 31, 2017 , 2016 and 2015 . When the performance condition is considered probable, the stock awards will vest in accordance with the underlying service condition.</t>
  </si>
  <si>
    <t>Income Taxes</t>
  </si>
  <si>
    <t>Income Tax Disclosure [Abstract]</t>
  </si>
  <si>
    <t>INCOME TAXES The components of loss before provision for income taxes are as follows (in thousands): Year ended December 31, 2017 2016 2015 Domestic $ (42,185 ) $ (69,020 ) $ (66,728 ) Foreign (4,810 ) (15,354 ) (7,906 ) Loss before provision for income taxes $ (46,995 ) $ (84,374 ) $ (74,634 ) The income tax (benefit) expense is as follows (in thousands): Year ended December 31, 2017 2016 2015 Current: Federal $ (250 ) $ (958 ) $ 932 State 47 113 (10 ) Foreign 5,365 5,865 1,424 Total current income tax expense 5,162 5,020 2,346 Deferred: Federal (5,497 ) (7,550 ) (34,589 ) State (372 ) (31 ) (2,506 ) Foreign (1,182 ) (439 ) (1,340 ) Total deferred income (benefit) expense (7,051 ) (8,020 ) (38,435 ) Income tax (benefit) expense $ (1,889 ) $ (3,000 ) $ (36,089 ) The reconciliation of income tax at the federal statutory rate to the actual effective income tax rate (benefit) is as follows: Year ended December 31, 2017 2016 2015 Federal statutory rate (35.0 )% (35.0 )% (35.0 )% Foreign rate differential 1.5 % 2.1 % 0.7 % Losses of foreign subsidiaries disregarded for US income tax (2.5 )% (3.2 )% — % State income taxes, net of federal benefit (3.0 )% — % (2.5 )% Nondeductible loan costs 1.4 % 1.9 % 1.5 % Nondeductible transaction costs — % — % 1.6 % Other differences (4.0 )% 4.2 % 0.4 % Rate change - impact of the U.S. Tax Cuts and Jobs Act 19.9 % — % — % Repatriation tax - impact of the U.S. Tax Cuts and Jobs Act 4.1 % — % — % Tax credits - impacts of the U.S. Tax Cuts and Jobs Act (6.0 )% — % — % Valuation allowance - impacts of the U.S. Tax Cuts and Jobs Act (35.3 )% — % — % Withholding tax 2.5 % 1.5 % 1.1 % Tax credits (2.1 )% (0.7 )% (1.3 )% Uncertain tax positions 7.3 % 1.9 % 0.3 % Valuation allowance 47.2 % 23.7 % (15.2 )% Effective tax rate (4.0 )% (3.6 )% (48.4 )% The components of the net deferred tax assets (liability) consist of the following (in thousands): December 31, 2017 2016 Deferred tax assets: Accrued expenses $ 624 $ 662 Allowance for bad debt 443 1,175 Payroll accruals 1,732 1,818 Foreign tax credits 11,454 9,541 Net operating loss carryforwards 42,205 47,019 Property and equipment, net — 1,830 Research and development credits 3,320 1,420 Loan costs and interest 2,551 3,441 Other 1,119 1,654 Total deferred tax assets 63,448 68,560 Valuation allowance (33,774 ) (28,211 ) Deferred tax assets, net of valuation allowance $ 29,674 $ 40,349 Deferred tax liabilities: Prepaid expenses and other $ (359 ) $ (512 ) Intangible assets (25,493 ) (46,785 ) Property and equipment, net (3,723 ) — Deferred tax liabilities (29,575 ) (47,297 ) Net deferred tax assets (liabilities) $ 99 $ (6,948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7 in certain tax jurisdictions. Such objective evidence limits the ability to consider other subjective evidence, such as our projections for future growth. On the basis of this evaluation, as of December 31, 2017, a valuation allowance of $33.8 million has been recorded on US and certain foreign deferred tax assets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ompany’s Mexican customers are required under the U.S.-Mexico tax treaty to withhold 10% of their payments due to the Company for license fees, which can be used as foreign tax credits on the Company’s U.S. federal income tax return. The foreign tax credits are not refundable, but can be carried forward for 10 years to offset future tax liability. As of December 31, 2017, the Company has $11.5 million in foreign tax credits which, if unused, will expire in years 2018 through 2027. In addition, the Company has $3.3 million of research and development credits which begin to expire in 2028. A full valuation allowance has been recorded on the foreign tax credits and research and development credits. The Company has net operating loss (“NOL”) carryforwards for U.S. federal purposes of $168.0 million , in foreign jurisdictions of $21.4 million and various U.S. states of $100.9 million . The U.S. federal NOL carryforwards begin to expire in 2031, the foreign NOL carryforwards begin to expire in 2021, and the U.S. state NOL carryforwards begin to expire in 2018. Utilization of the net operating loss carryforwards and credits may be subject to an annual limitation due to the ownership change limitations provided by the Internal Revenue Code of 1986, as amended (the “Code”), and similar state provisions. Any annual limitation may result in the expiration of net operating losses and credits before utilization. The Company has uncertain tax positions with respect to prior tax filings. The uncertain tax positions, if asserted by taxing authorities, would result in utilization of the Company’s tax credit and operating loss carryovers. The credit and operating loss carryovers presented as deferred tax assets are reflected net of these unrecognized tax benefits. The Company had the following activity for unrecognized tax benefits in 2017 and 2016 (amounts in thousands): December 31, 2017 December 31, 2016 Balance-beginning of year $ 30,164 $ 29,523 Acquisitions — — Increases based on tax positions of the current year 2,065 1,005 Decreases due to lapse of statute (392 ) (236 ) Increases based on tax positions of the prior years 1,217 1,963 Decreases based on tax positions of the prior years (4,908 ) (664 ) Currency translation adjustments 527 (1,427 ) Balance-end of year $ 28,673 $ 30,164 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of being sustained on audit based on the technical merits of the position. The total amount of unrecognized tax benefits as of December 31, 2017 was $28.7 million . Of this amount, $13.2 million, if recognized, would be included in our Consolidated Statements of Operations and Comprehensive Loss and have an impact on our effective tax rate. The Company anticipates a reduction of its liability for unrecognized tax benefits of up to $5.1 million before December 31, 2018, primarily related to lapse of statute, all of which would impact our Consolidated Statements of Operations and Comprehensive Loss. The Company interest and penalties accrued for unrecognized tax benefits in income tax expense. Related to the unrecognized tax benefits noted above, the Company accrued penalties and interest of $2.5 million during 2017 and in total, as of December 31, 2017, has recognized a liability for penalties and interest of $10.9 million . The Company is subject to taxation and potential examination in the United States and various state and foreign jurisdictions. The Company is currently under a Federal income tax examination by the Internal Revenue Service (IRS) for the 2014, 2015, and 2016 tax years, and under examination in Mexico for the 2008 tax year. The Company believes that adequate amounts have been reserved in these jurisdictions. Generally, all tax years remain subject to examination in the United States and various state jurisdiction due to the Company’s NOLs and the 2011 to 2017 tax years remain subject to examination in Mexico. The Company remains subject to possible examination in various other jurisdictions that are not expected to result in material tax adjustments. The Company entered into an indemnification agreement with the prior owners of Cadillac Jack whereby the prior owners have agreed to indemnify the Company for changes in tax positions by taxing authorities for periods prior to the acquisition. As of December 31, 2017, an indemnification receivable of $18.8 million has been recorded as an other asset in the financial statements. This amount includes the indemnification of the original pre-acquisition tax positions along with any related accrued interest and penalties and is also recorded as a liability for unrecognized tax benefits in other long-term liabilities. The Company concluded that it is probable the indemnification receivable is realizable based on an evaluation of the ability of Cadillac Jack’s prior owner, including a review of its public filings, that demonstrates its financial resources are sufficient to support the amount recorded. If the related unrecognized tax benefits are subsequently recognized, a corresponding charge to relieve the associated indemnification receivables would be recognized in our Consolidated Statements of Operations and Comprehensive Loss and have an impact on operating income. On December 22, 2017, President Trump signed the Tax Act into law, which significantly reformed the Internal Revenue Code of 1986, as amended. The new legislation, among other things, changed the U.S. federal tax rates (including permanently reducing the U.S. corporate income tax rate from a maximum of 35% to a flat 21% % rate), allowed the expensing of capital expenditures, and put into effect the migration from a “worldwide” system of taxation to a territorial system. As a result, we recorded a provisional net benefit of $8.1 million during the fourth quarter of 2017. This amount, which is included in Income tax benefit (expense) in the consolidated financial statements is comprised of a $9.4 million charge resulting from the re-measurement of the Company’s deferred tax assets and liabilities based on the Tax Act’s new corporate tax rate of 21.0% , a $1.9 million million charge for the one-time mandatory deemed repatriation of foreign earnings, a $2.8 million benefit for related foreign tax credits and a $16.6 million benefit related to the reduction in the existing valuation allowance recorded against certain U.S. federal deferred tax assets. The SEC staff issued Staff Accounting Bulletin No. 118 (“SAB 118”) that allows for companies to provide provisional amounts for certain income tax effects of the Tax Act for which the company can provide a reasonable estimate. The guidance also addresses the application of U.S. GAAP in situations when a registrant does not have the necessary information available, prepared, or analyzed (including computations) in reasonable detail to complete the accounting for certain income tax effects of the Tax Act, in which case the company would not be expected to provide a provisional amount for those specific items. Additionally, the guidance allows for a measurement period of up to one year after the enactment date of the Tax Act to finalize the recording of the related tax impacts. The Company has recognized the provisional tax impacts related to deemed repatriated earnings and the revaluation of deferred tax assets and liabilities and included these amounts in its consolidated financial statements for the year ended December 31, 2017. The ultimate impact of the Tax Act on our consolidated financial statements may differ from these provisional amounts, possibly materially, due to, among other things, additional analysis, changes in interpretations and assumptions the Company has made, additional regulatory guidance that may be issued, changes in accounting standards for income taxes or related interpretations in response to the Tax Act, and actions the Company may take as a result of the Tax Act.</t>
  </si>
  <si>
    <t>Commitments and Contingencies</t>
  </si>
  <si>
    <t>Commitments and Contingencies Disclosure [Abstract]</t>
  </si>
  <si>
    <t>COMMITMENTS AND CONTINGENCIES Leases The Company leases administrative and warehouse facilities and certain equipment under non-cancelable operating leases. Rent expense was $2.3 million , $2.5 million , and $2.0 million for the years ended December 31, 2017 , 2016 and 2015 , respectively. Future minimum lease payments under these leases in excess of one year as of December 31, 2017 are as follows (in thousands): For the year ended December 31, 2018 1,828 2019 2,015 2020 2,075 2021 1,656 2022 1,149 Thereafter 5,449 Total $ 14,172 Other commitments and contingencies 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There are no matters that meet the criteria for disclosure outlined abov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its estimates. Such revisions in the estimates of the potential liabilities could have a material impact on the results of operations and financial condition.</t>
  </si>
  <si>
    <t>Operating Segments</t>
  </si>
  <si>
    <t>Segment Reporting [Abstract]</t>
  </si>
  <si>
    <t>OPERATING SEGMENTS In the fourth quarter of fiscal year 2016, the Company revised its business segment disclosures to report results by segment in accordance with the “management approach.” The management approach designates the internal reporting used by our chief operating decision maker, who is our Chief Executive Officer, for making decisions and assessing performance of our reportable segments. See Note 1 for a detailed discussion of our three segments. Each segment’s activities include the design, development, acquisition, manufacturing, marketing, distribution, installation and servicing of its product lines. We evaluate the performance of our operating segments based on revenues and segment adjusted EBITDA. Segment revenues include leasing, licensing, or selling of products within each reportable segment. Segment adjusted EBITDA includes the revenues and operating expenses from each segment adjusted for depreciation, amortization, write downs and other charges, accretion of placement fees, non-cash stock compensation expense, as well as other costs such as certain acquisitions and integration related costs including restructuring and severance charges; legal and litigation expenses including settlement payments; new jurisdictions and regulatory licensing costs; non-cash charges on capitalized installation and delivery; contract cancellation fees; and other adjustments primarily composed of professional fees incurred by the Company for projects, corporate and public filing compliance and other costs deemed to be non-recurring in nature. Revenues in each segment are attributable to third parties and segment operating expenses are directly associated with the product lines included in each segment such as research and development, product approval costs, product-related litigation expenses, sales commissions and other directly-allocable sales expenses. Cost of gaming operations and cost of equipment sales primarily include the cost of products sold, service, manufacturing overhead, shipping and installation. Segment adjusted EBITDA excludes other income and expense, income taxes and certain expenses that are managed outside of the operating segments. The following provides financial information concerning our reportable segments for the years ended December 31: 2017 2016 2015 Revenues by segment EGM $ 199,931 $ 156,407 $ 119,617 Table Products 4,065 2,674 1,672 Interactive 7,959 7,725 2,003 Total Revenues 211,955 166,806 123,292 Adjusted EBITDA by segment EGM 107,785 91,729 66,267 Table Products (528 ) (1,663 ) (1,402 ) Interactive (416 ) (4,727 ) (2,518 ) Subtotal 106,841 85,339 62,347 Write downs and other: Loss on disposal of long lived assets 3,901 978 1,275 Impairment of long lived assets 1,214 5,295 4,993 Fair value adjustments to contingent consideration and other items (630 ) (3,000 ) (2,667 ) Acquisition costs — (11 ) 8,165 Depreciation and amortization 71,649 80,181 61,662 Accretion of placement fees (1) 4,680 4,702 496 Non-cash stock compensation — — 4,911 Acquisitions &amp; integration related costs including restructuring &amp; severance 2,936 5,411 7,818 Legal &amp; litigation expenses including settlement payments 523 1,565 1,916 New jurisdictions and regulatory licensing costs 2,062 1,315 256 Non-cash charge on capitalized installation and delivery 1,912 1,680 1,441 Non-cash charges and loss on disposition of assets 1,202 2,478 234 Other adjustments 2,890 1,809 1,286 Interest expense 55,511 59,963 41,642 Interest income (108 ) (57 ) (82 ) Loss on extinguishment and modification of debt 9,032 — — Other expense (income) (2,938 ) 7,404 3,635 Loss before income taxes $ (46,995 ) $ (84,374 ) $ (74,634 ) (1) Non-cash expense related to the accretion of contract rights under development agreements and placement fees. The Company’s Chief Operating Decision Maker (the “CODM”) does not receive a report with a measure of total assets or capital expenditures for each reportable segment as this information is not used for the evaluation of segment performance. The CODM assesses the performance of each segment based on adjusted EBITDA and not based on assets or capital expenditures due to the fact that two of the Company’s reportable segments, Table Products and Interactive, are not capital intensive. Any capital expenditure information is provided to the CODM on a consolidated basis. Therefore, the Company has not provided asset and capital expenditure information by reportable segment. The following provides financial information concerning our operations by geographic area for the years ended December 31 (in thousands): Year ended December 31, Revenue: 2017 2016 2015 United States $ 181,743 $ 138,510 $ 110,392 Other 30,212 28,296 12,900 $ 211,955 $ 166,806 $ 123,292 Year ended December 31, Long-lived assets, end of year: 2017 2016 2015 United States $ 79,301 $ 70,208 $ 63,858 Other 8,608 5,169 6,909 $ 87,909 $ 75,377 $ 70,767</t>
  </si>
  <si>
    <t>Selected Quarterly Financial Data (Unaudited)</t>
  </si>
  <si>
    <t>Quarterly Financial Information Disclosure [Abstract]</t>
  </si>
  <si>
    <t>SELECTED QUARTERLY FINANCIAL DATA (UNAUDITED) The following tables present selected quarterly financial information for 2017 and 2016 , as previously reported (in thousands). Quarter ended March 31, 2017 Quarter ended June 30, 2017 Quarter ended September 30, 2017 Quarter ended December 31, 2017 Consolidated Income Statement Data: Revenues $ 47,774 $ 50,080 $ 56,440 $ 57,661 Gross profit [1] 36,451 38,957 42,766 42,192 Income from operations 2,183 2,322 9,136 861 Net (loss) income (12,386 ) (20,110 ) (4,090 ) (8,520 ) Basic loss per share (0.53 ) (0.87 ) (0.18 ) (0.37 ) Diluted loss per share (0.53 ) (0.87 ) (0.18 ) (0.37 ) Quarter ended March 31, 2016 Quarter ended June 30, 2016 Quarter ended September 30, 2016 Quarter ended December 31, 2016 Consolidated Income Statement Data: Revenues $ 40,235 $ 42,618 $ 41,208 $ 42,745 Gross profit [1] 33,792 32,599 33,799 33,643 Loss from operations (4,206 ) (4,338 ) (7,117 ) (1,403 ) Net (loss) income (21,066 ) (18,839 ) (21,235 ) (20,234 ) Basic income (loss) per share (0.91 ) (0.81 ) (0.91 ) (0.87 ) Diluted income (loss) per share (0.91 ) (0.81 ) (0.91 ) (0.87 ) [1] Gross profit is total revenues less cost of gaming operations and cost of equipment sales, exclusive of depreciation and amortization.</t>
  </si>
  <si>
    <t>Subsequent Events</t>
  </si>
  <si>
    <t>Subsequent Events [Abstract]</t>
  </si>
  <si>
    <t>NOTE 16. SUBSEQUENT EVENTS Tranche B and Tranche C Modification On January 16, 2018, we amended our option agreements to add an additional vesting provisions to our performance based options. Tranche B options are eligible to vest (a) based on achievement of an Investor IRR equal to or in excess of 20% , subject to a minimum cash-on-cash return of 2.5 times the Investor Investment (as such terms are defined in the Company’s 2014 Long-Term Incentive Plan) or (b) on the first day that the volume-weighted average price per share of our common stock for the prior 60 consecutive trading days exceeds $19.11 (provided that such 60 -day period shall not commence earlier than the 181 st day after the completion of our offering). Tranche C options are eligible to vest (a) based on achievement of an Investor IRR equal to or in excess of 25% , subject to a minimum cash-on-cash return of 3.0 times the Investor Investment or (b) on the first day that the volume-weighted average price per share of our common stock for the prior 60 consecutive trading days exceeds $22.93 (provided that such 60 -day period shall not commence earlier than the 181 st day after the completion of our offering). In the event of a termination of employment of the Tranche B and Tranche C option holder, without cause or as a result of death or disability, any Tranche B and Tranche C options which are outstanding and unvested will remain eligible to vest subject to achievement of such performance targets (without regard to the continued service requirement) until the first anniversary of the date of such termination. As a result of the modification, the Company measured the incremental fair value of Tranche B and Tranche C options, which resulted in $2.9 million of incremental fair value. Initial Public Offering On January 26, 2018, the Company completed the initial public offering of its common stock, in which it issued and sold 10,250,000 shares of common stock at a public offering price of $16.00 per share. The aggregate net proceeds received by the Company from the initial public offering were $149.1 million , after deducting underwriting discounts and commissions and offering expenses payable by the Company. On February 27, 2018 the Company sold an additional 1,537,500 shares of its common stock, par value $0.01 per share, at a public offering price of $16.00 per share pursuant to the underwriters’ exercise in full of the over-allotment option the Company granted to the underwriters in connection with its recently closed initial public offering of 10,250,000 shares of Common Stock. The Company received from the exercise of the over-allotment option net proceeds, after deducting underwriting discounts and commissions, of $23.0 million . Upon the closing of the initial public offering the performance vesting condition, a Qualified Public Offering (see Note 7), related to the Company’s stock awards was considered probable and we recognized a catch up of share-based compensation charge of $7.9 million . Stock Split On January 30, 2018 the Company (i) reclassified its existing Class B Shares into a new class of voting common stock, which was the class of stock investors received in the initial public offering, and (ii) cancelled its existing Class A Shares of common stock. Concurrent with this reclassification, and immediately prior to the consummation of the initial public offering, we effected a 1.5543 -for-1 stock split of the Company’s new voting common stock such that existing stockholders each received 1.5543 shares of the new voting common stock described above in clause (i) for each share of Class B Shares they held at that time. Accordingly, all share and per share amounts for all periods presented in these financial statements and notes thereto have been adjusted retroactively, where applicable, to reflect the stock split. Omnibus Incentive Plan On January 16, 2018, our board adopted and our stockholders approved the 2018 Omnibus Incentive Plan (the “Omnibus Incentive Plan”) pursuant to which equity-based and cash incentives may be granted to participating employees, directors and consultants. The Omnibus Incentive Plan provides for an aggregate of 1,607,389 post-split shares of our common stock. No more than 1,607,389 shares of our common stock may be issued with respect to incentive stock options under the Omnibus Incentive Plan. The compensation committee may grant awards of non-qualified stock options, incentive (qualified) stock options, stock appreciation rights, restricted stock awards, restricted stock units, other stock-based awards, performance compensation awards (including cash bonus awards), other cash-based awards or any combination of the foregoing. Repayment of Senior Secured PIK Notes On January 30, 2018, the Company used the net proceeds of the initial public offering of its shares of common stock and cash on hand to redeem in full its 11.25% senior secured PIK notes due 2024 (the “Notes”). On the redemption date, the aggregate principal amount of the Notes outstanding was $152.6 million and the amount of accrued and unpaid interest was $1.4 million . In connection with the redemption, the Company repaid all of the outstanding obligations in respect of principal, interest and fees under the Notes. Concurrently with the redemption of the PIK notes, the Company terminated its amended and restated note purchase agreement (the “A&amp;R Note Purchase Agreement”), dated May 30, 2017, among the Company, AP Gaming Holdings, LLC, as subsidiary guarantor, Deutsche Bank AG, London Branch, as holder, and Deutsche Bank Trust Company Americas, as collateral agent, which governed the Notes. Term Loan Repricing On February 7, 2018, the Company entered into an Incremental Assumption and Amendment Agreement, which amended and restated the First Lien Credit Agreement, dated as of June 6, 2017, as amended by the Incremental Agreement dated as of December 6, 2017, to reduce the applicable margin for the Term B Loans thereunder by 1.25% . The agreement also provides that any refinancing of the Term B Loans through the issuance of certain debt or any repricing amendment resulting in a lower yield occurring at any time during the first six months after February 7, 2018 will be accompanied by a 1.00% payment premium or fee. Other than described above, the Term B Loans continue to have the same terms as provided under the existing credit agreement.</t>
  </si>
  <si>
    <t>Schedule I [Schedule]</t>
  </si>
  <si>
    <t>Condensed Financial Information of Parent Company Only Disclosure [Abstract]</t>
  </si>
  <si>
    <t>Schedule I</t>
  </si>
  <si>
    <t>CONDENSED BALANCE SHEETS (in thousands, except share data) December 31, 2017 2016 Assets Current assets Cash and cash equivalents $ 2,201 $ 10,171 Prepaid expenses 54 40 Total current assets 2,255 10,211 Deferred tax asset — — Investment in subsidiaries 121,118 153,926 Total assets $ 123,373 $ 164,137 Liabilities and Stockholders’ Equity Current liabilities Accounts payable and accrued liabilities $ — $ 36 Intercompany payables 399 93 Total current liabilities 399 129 Long-term debt 149,588 146,284 Other long-term liabilities 1,321 1,296 Total liabilities 151,308 147,709 Stockholders’ equity: Common stock 149 149 Additional paid-in capital 177,276 177,276 Retained earnings (201,557 ) (156,451 ) Accumulated other comprehensive loss (3,803 ) (4,546 ) Total stockholders’ equity (27,935 ) 16,428 Total liabilities and stockholders’ equity $ 123,373 $ 164,137 , INC. (PARENT COMPANY ONLY) CONDENSED STATEMENTS OF OPERATIONS (in thousands) Year ended December 31, 2017 2016 2015 Operating expenses Selling, general and administrative $ 286 $ 231 $ 546 Total operating expenses 286 231 546 Loss from operations (286 ) (231 ) (546 ) Other expense (income) Equity in net loss of subsidiaries 28,302 62,450 33,405 Interest expense 16,518 15,165 8,123 Interest income — — (1 ) Loss before income taxes (45,106 ) (77,846 ) (42,073 ) Income tax benefit (expense) — (3,528 ) 3,528 Net loss (45,106 ) (81,374 ) (38,545 ) Foreign currency translation adjustment 743 (2,735 ) (2,099 ) Total comprehensive loss $ (44,363 ) $ (84,109 ) $ (40,644 ) INC. (PARENT COMPANY ONLY) CONDENSED STATEMENTS OF CASH FLOWS (in thousands, except per share data) Year ended December 31, 2017 2016 2015 Cash flows from operating activities Net loss $ (45,106 ) $ (81,374 ) $ (38,545 ) Adjustments to reconcile net loss to net cash (used in) provided by operating activities: Amortization of deferred loan costs and discount 479 340 143 Payment-in-kind interest payments (1,108 ) — — Payment-in-kind interest capitalized 15,933 14,819 7,980 Equity in net loss of subsidiaries 28,302 62,450 33,405 (Benefit) provision of deferred income tax — 3,528 (3,528 ) Changes in assets and liabilities that relate to operations: Prepaid expenses (14 ) 23 6 Intercompany payable/receivable 306 148 455 Accounts payable and accrued liabilities (36 ) 35 (24 ) Net cash (used in) provided by operating activities (1,244 ) (31 ) (108 ) Cash flows from investing activities Investment in subsidiaries (7,965 ) (15,720 ) (172,484 ) Distributions received from subsidiaries 8,084 — 1,322 Net cash used in investing activities 119 (15,720 ) (171,162 ) Cash flows from financing activities Proceeds from issuance of debt — — 111,550 Proceeds from issuance of common stock — — 77,425 Repayment of seller notes (6,870 ) — — Proceeds from employees in advance of common stock issuance 25 — 579 Repurchase of shares issued to management — (50 ) (277 ) Payment of deferred loan costs — — (548 ) Net cash provided by financing activities (6,845 ) (50 ) 188,729 Increase (decrease) in cash and cash equivalents (7,970 ) (15,801 ) 17,459 Cash and cash equivalents, beginning of period 10,171 25,972 8,513 Cash and cash equivalents, end of period $ 2,201 $ 10,171 $ 25,972 Non-cash investing and financing activities: Subsidiary payment for share repurchase on Company’s behalf $ — $ — $ 1,000 Intercompany payable settled as distribution $ — $ — $ 890 Reduction of Amaya Seller Note $ 5,130 $ — $ — Incurrence of Amaya Seller Note $ — $ — $ 12,000 , INC. (PARENT COMPANY ONLY) NOTES TO CONDENSED FINANCIAL STATEMENTS NOTE 1 - BASIS OF PRESENTATION The parent company financial statements of PlayAGS, Inc., formerly AP Gaming Holdco, Inc. (the “ Parent Company”) should be read in conjunction with the Company’s consolidated financial statements and the accompanying notes thereto. For purposes of these condensed financial statements, the Parent Company’s wholly owned and majority owned subsidiaries are recorded based upon its proportionate share of the subsidiaries’ net assets (similar to presenting them on the equity method).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K. NOTE 2 - COMMITMENTS AND CONTINGENCIES The Parent Company is a holding company and, as a result, its ability to pay dividends is dependent on its subsidiaries’ ability to obtain funds and its subsidiaries' ability to provide funds to it. Restrictions are imposed by its subsidiaries' debt instruments, which significantly restrict certain key subsidiaries holding a majority of its assets from making dividends or distributions to the Parent Company. These restrictions are subject to certain exceptions for affiliated overhead expenses as defined in the agreements governing the debt instruments, unless certain financial and non-financial criteria have been satisfied. Long-term debt of the Parent Company consists of the senior secured PIK notes and the Amaya Seller Note as described below. Senior Secured PIK Notes On May 30, 2017, the Company entered into an amended and restated note purchase agreement (the “A&amp;R Note Purchase Agreement”) with AP Gaming Holdings, LLC, as subsidiary guarantor (the “Subsidiary Guarantor”), Deutsche Bank AG, London Branch, as holder (the “Holder”), and Deutsche Bank Trust Company Americas, as collateral agent, which amended and restated the note purchase agreement, dated as of May 29, 2015. The A&amp;R Note Purchase Agreement governs the Company’s previously issued 11.25% senior secured PIK notes (the “Notes”), $115.0 million of which had been issued to the Holder at an issue price of 97% of the principal amount thereof to the Holder in a private placement exempt from registration under the Securities Act of 1933, as amended. The A&amp;R Note Purchase Agreement extends the maturity of the Notes to May 28, 2024 and modifies the terms of the Notes to, among other things, account for the repayment of the AGS Seller Notes and the Amaya Seller Note. The Notes remain secured by the Company’s equity in its subsidiary AP Gaming, Inc., subject to certain limitations including those imposed by gaming laws, and are unconditionally guaranteed by the Subsidiary Guarantor. Interest on the Notes continues to accrue at a rate of 11.25% per annum. The Company may elect to pay interest due on the Notes in cash, by increasing the principal of the outstanding Notes or by issuing new Notes (“PIK interest”) for the entire amount of the interest payment or by paying interest partially in cash and partially in PIK interest. Interest on the Notes accrues from the date of issuance and is payable on the dates described in more detail in the A&amp;R Note Purchase Agreement. The Notes contain limitations on additional indebtedness, guarantees, incurrence of liens, investments and distributions, as defined, some of which were modified in the A&amp;R Note Purchase Agreement. The Notes also contains customary events of default included in similar transactions, including, among others, failure to make payments when due, acceleration of other material indebtedness, breach of covenants, breach of representations and warranties, involuntary or voluntary bankruptcy, and material judgments. At December 31, 2017 , the Notes totaled $149.6 million , which includes capitalized interest of $37.6 million . Seller Note On the June 6, 2017, the Company terminated a promissory note issued by the Company to Amaya Inc. (the “Amaya Seller Note”) with an initial principal amount of $12.0 million . The Amaya Seller Note had been issued to satisfy the conditions set forth in the stock purchase agreement for Cadillac Jack. During the quarter ended March 31, 2017, the Amaya Seller Note was reduced by $5.1 million to settle a clause from the Stock Purchase Agreement allowing for a refund if certain deactivated gaming machines in Mexico were not in operation as of a specified date. In connection with the termination, the Company repaid all outstanding obligations in respect of principal and interest under the Amaya Seller Note.</t>
  </si>
  <si>
    <t>Schedule II - Valuation and Qualifying Accounts [Schedule]</t>
  </si>
  <si>
    <t>Valuation and Qualifying Accounts [Abstract]</t>
  </si>
  <si>
    <t>Schedule II - Valuation and Qualifying Accounts</t>
  </si>
  <si>
    <t>SCHEDULE II - VALUATION AND QUALIFYING ACCOUNTS Tax-related valuation allowance Balance at the beginning of period Charged to tax expense/(benefit) Purchase accounting adjustments Impact of foreign currency exchange rate Balance at the end of period Year ended December 31, 2017 $ 28,211 $ 5,557 $ — $ 6 $ 33,774 Year ended December 31, 2016 $ 8,274 $ 19,962 $ — $ (25 ) $ 28,211 Year ended December 31, 2015 $ 14,260 $ (11,787 ) $ 5,727 $ 74 $ 8,274</t>
  </si>
  <si>
    <t>Significant Accounting Policies (Policies)</t>
  </si>
  <si>
    <t>Principles of Consolidation</t>
  </si>
  <si>
    <t xml:space="preserve">Principles of Consolidation The accompanying consolidated financial statements include the Company and its wholly owned subsidiaries. All intercompany balances and transactions have been eliminated in consolidation. </t>
  </si>
  <si>
    <t>Use of Estimates</t>
  </si>
  <si>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t>
  </si>
  <si>
    <t>Revenue Recognition</t>
  </si>
  <si>
    <t>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and then the contract continues on a month-to-month basis thereafter. In some instances, the Company will enter arrangements for longer periods of time; however, many of thes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 in a similar manner with its other operating leases as described above. Whether contractually required or not, the Company develops and provides new gaming titles throughout the life of the lease. Certain arrangements require a portion of the win per day to be retained by the customer to fund facility-specific marketing, advertising and promotions. These amounts retained by the customer reduce the monthly revenue recognized on each arrangement.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and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U.S. GAAP revenue recognition guidance. The Company enters into revenue arrangements that may consist of multiple deliverables of its products. For example, gaming equipment arrangements may include the sale of gaming machines and game content conversion kits. Revenue associated with arrangements with multiple deliverables is allocated to separate units of accounting if (1) the deliverables have value to the customer on a stand-alone basis or (2) the arrangement includes a general right of return relative to the delivered items, delivery or performance of the undelivered items is considered probable and substantially in the control of the Company. At the inception of a multiple element arrangement, fees under the arrangement are allocated to deliverables based on their relative selling price.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t>
  </si>
  <si>
    <t>Cash and Cash Equivalents</t>
  </si>
  <si>
    <t>Cash and Cash Equivalents Cash and cash equivalents consist primarily of deposits held at major banks and other marketable securities with original maturities of 90 days or less.</t>
  </si>
  <si>
    <t>Restricted Cash</t>
  </si>
  <si>
    <t>Restricted Cash Restricted cash amounts represent funds held in escrow as collateral for the Company’s surety bonds for various gaming authorities and funds held to ensure the availability of funds to pay wide-area progressive jackpot awards.</t>
  </si>
  <si>
    <t>Receivables, Allowance for Doubtful Accounts</t>
  </si>
  <si>
    <t>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t>
  </si>
  <si>
    <t>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t>
  </si>
  <si>
    <t xml:space="preserve">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3 to 6 years Other property and equipment 3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are largely independent of the cash flows of other assets and liabilities, which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t>
  </si>
  <si>
    <t>Intangible Assets</t>
  </si>
  <si>
    <t xml:space="preserve">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t>
  </si>
  <si>
    <t>Costs of Computer Software</t>
  </si>
  <si>
    <t>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t>
  </si>
  <si>
    <t>Acquisition Accounting</t>
  </si>
  <si>
    <t xml:space="preserve">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t>
  </si>
  <si>
    <t>Fair Value of Financial Instruments</t>
  </si>
  <si>
    <t xml:space="preserve">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
  </si>
  <si>
    <t>Accounting for Income Taxes</t>
  </si>
  <si>
    <t>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and a valuation allowance is established for deferred tax assets which do not meet this threshold.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recognize a tax benefit from an uncertain position only if it is more likely than not that the position will be sustained upon examination by taxing authorities based on the technical merits of the issue. The amount recognized in the financial statements is the largest benefit that we believe has greater than a 50% likelihood of being realized upon settlement. We are required to make significant judgments when evaluating our uncertain tax positions and the related tax benefits. We believe our assumptions are reasonable; however, there is no guarantee that the final outcome of the related matters will not differ from the amounts reflected in our income tax provisions and accruals. We adjust our liability for uncertain tax positions based on changes in facts and circumstances such as the closing of a tax audit or changes in estimates. Our income tax provision may be impacted to the extent that the final outcome of these tax positions is different than the amounts recorded. On December 22, 2017, President Trump signed the Tax Act into law, which significantly reformed the Internal Revenue Code of 1986, as amended. The new legislation, among other things, changed the U.S. federal tax rates (including permanently reducing the U.S. corporate income tax rate from a maximum of 35% to a flat 21% rate), allowed the expensing of capital expenditures, and put into effect the migration from a “worldwide” system of taxation to a territorial system.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year ended December 31, 2017. The ultimate impact of the Tax Act on our consolidated financial statements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t>
  </si>
  <si>
    <t>Contingencies</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Concentration of Credit Risk</t>
  </si>
  <si>
    <t>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7 and 2016 , the Company did not have cash equivalents.</t>
  </si>
  <si>
    <t>Foreign Currency Translation</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t>
  </si>
  <si>
    <t>Advertising Costs</t>
  </si>
  <si>
    <t xml:space="preserve">Advertising Costs Advertising costs are expensed as incurred. </t>
  </si>
  <si>
    <t>Research and Development Expense, Policy [Policy Text Block]</t>
  </si>
  <si>
    <t>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t>
  </si>
  <si>
    <t>Recently Issued Accounting Pronouncements</t>
  </si>
  <si>
    <t>Recently Issued Accounting Pronouncements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ill be adopted by the Company on January 1, 2018. The Company does not expect adoption of the new revenue standards to have a material impact on its consolidated financial statements or disclosures as the majority of our revenue is recognized under lease accounting guidance. In June 2014, the FASB issued ASU No. 2014-12, Compensation—Stock Compensation (Topic 718): Accounting for Share-Based Payments When the Terms of an Award Provide That a Performance Target Could Be Achieved After the Requisite Service Period .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the guidance in the current year and it did not have a material effect on our financial condition, results of of operations or cash flows. In July 2015, the FASB issued ASU No. 2015-11, Inventory: Simplifying the Measurement of Inventory . ASU 2015-11 changes the criteria for measuring inventory within the scope of the ASU. Inventory will now be measured at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This ASU did not have a material effect on our financial condition, results of operations or cash flow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The Company is currently evaluating the provisions of the amendment and the impact on its future consolidated financial statements. In August 2016, the FASB issued ASU 2016-15, Statement of Cash Flows (Topic 230) . ASU 2016-15 intends to reduce diversity in practice in how certain transactions are classified in the statement of cash flows. ASU 2016-15 is effective for fiscal years beginning after December 15, 2017, and interim periods within those fiscal years. Early adoption is permitted. The Company does not expect the provisions of ASU 2016-15 to have a material effect on our financial condition, results of operations or cash flows. In October 2016, the FASB issued ASU No. 2016-16, Income Taxes (Topic 740). ASU 2016-16 requires the recognition of the income tax consequences of an intra-entity transfer of an asset, other than inventory, when the transfer occurs. The Company early adopted ASU 2016-16 in its first quarter of 2017 utilizing the modified retrospective transition method. The adoption did not have a material effect on our financial condition, results of operations or cash flows. In January 2017, the FASB issued ASU No. 2017-01, Business Combinations (Topic 805): Clarifying the Definition of a Business .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ith early adoption permitted. We are currently evaluating the impact of adopting this guidance. In January 2017, the FASB issued ASU No. 2017-04, Intangibles - Goodwill and Other (Topic 350) : Simplifying the Test for Goodwill Impairment. ASU 2017-04 simplifies the subsequent measurement of goodwill by eliminating Step 2 from the goodwill impairment test.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We adopted this guidance prospectively at the beginning of first quarter 2017, which will simplify our future goodwill impairment testing. In February 2018, the FASB issued ASU No. 2018-02, Income Statement—Reporting Comprehensive (Topic 220) : Reclassification of Certain Tax Effects from Accumulated Other Comprehensive Income. ASU 2018-02 requires the remeasurement of deferred tax assets and liabilities as a result of a change in tax laws or rates to be presented in net income from continuing operations. Adjusting temporary differences originally recorded to AOCI through continuing operations may result in disproportionate tax effects ultimately being lodged in AOCI. The new guidance is effective for fiscal years beginning after December 15, 2018, including interim periods within those fiscal years, with early adoption permitted. We are currently evaluating the impact of adopting this guidance. We do not expect that any other recently issued accounting guidance will have a significant effect on our financial statements.</t>
  </si>
  <si>
    <t>Description of the Business And Summary of Significant Accounting Policies Description of the Business And Summary of Significant Accounting Policies (Tables)</t>
  </si>
  <si>
    <t>Organization, Consolidation and Presentation of Financial Statements [Abstract]</t>
  </si>
  <si>
    <t>Summary of allowance for trade accounts receivable</t>
  </si>
  <si>
    <t>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Allowance for Accounts Receivables Year ended December 31, 2017 Beginning Balance Charge-offs Provision Ending Balance Allowance for doubtful accounts $ 1,972 $ (1,161 ) $ 651 $ 1,462 Allowance for Accounts Receivables Year ended December 31, 2016 Beginning Balance Charge-offs Provision Ending Balance Allowance for doubtful accounts $ 113 $ (431 ) $ 2,290 $ 1,972 Allowance for Accounts Receivables Year ended December 31, 2015 Beginning Balance Charge-offs Provision Ending Balance Allowance for doubtful accounts $ 29 $ (22 ) $ 106 $ 113</t>
  </si>
  <si>
    <t>Summary of equipment estimated useful lives</t>
  </si>
  <si>
    <t>Gaming equipment 3 to 6 years Other property and equipment 3 to 6 years Property and equipment, net consist of the following (in thousands): December 31, 2017 December 31, 2016 Gaming equipment $ 125,064 $ 108,635 Other property and equipment 17,229 13,900 Less: Accumulated depreciation (64,311 ) (54,609 ) Total property and equipment, net $ 77,982 $ 67,926</t>
  </si>
  <si>
    <t>Acquisitions (Tables)</t>
  </si>
  <si>
    <t>Rocket Gaming Systems [Member]</t>
  </si>
  <si>
    <t>Business Acquisition [Line Items]</t>
  </si>
  <si>
    <t>Summary of purchase price allocation to the estimated fair values of the assets acquired and liabilities assumed</t>
  </si>
  <si>
    <t>The preliminary allocation of the purchase price to the estimated fair values of the assets acquired and the liabilities assumed was as follows (in thousands): Inventories $ 354 Property and equipment 3,307 Goodwill 23,217 Intangible assets 30,290 Total Assets 57,168 Other long-term liabilities 318 Total purchase price $ 56,850</t>
  </si>
  <si>
    <t>Business Acquisition, Pro Forma Information</t>
  </si>
  <si>
    <t>The revenue and net loss of Rocket from the acquisition date through December 31, 2017, are presented below and are included in our consolidated statements of operations and comprehensive loss. These amounts are not necessarily indicative of the results of operations that Rocket would have realized if it had continued to operate as a stand-alone company during the period presented, primarily due to the inclusion of amortization on purchased intangible assets and short term transition services expenses that the Company incurred in December 2017. From December 6, 2017 through December 31, 2017 Revenue $ 1,139 Net income $ 203</t>
  </si>
  <si>
    <t>Cadillac Jack [Member]</t>
  </si>
  <si>
    <t xml:space="preserve">The allocation of the purchase price to the estimated fair values of the assets acquired and the liabilities assumed was as follows (in thousands): At May 29, 2015 Currents assets (1) $ 34,871 Property and equipment 29,634 Goodwill 171,497 Intangible assets 199,752 Other long-term assets 23,828 Total assets 459,582 Current liabilities 8,636 Deferred tax liability non-current 51,486 Other long-term liabilities 19,000 Total equity purchase price $ 380,460 Our estimates of the fair values of depreciable tangible assets are as follows (in thousands): Fair values at May 29, 2015 Average remaining useful life (in years) Gaming equipment $ 23,065 1 - 5 Other property and equipment 6,569 2 - 3 Total property and equipment $ 29,634 </t>
  </si>
  <si>
    <t>The revenue and net loss of Cadillac Jack from the acquisition date through December 31, 2015, are presented below and are included in our consolidated statements of operations and comprehensive loss. These amounts are not necessarily indicative of the results of operations that Cadillac Jack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Cadillac Jack. From May 29, 2015 through December 31, 2015 Revenue $ 46,075 Net loss $ 17,133 The following unaudited pro forma statements of operations give effect to the Cadillac Jack acquisition as if it had been completed on January 1, 2014. The unaudited pro forma financial information is presented for illustrative purposes only and is not necessarily indicative of what the operating results actually would have been during the periods presented had the acquisition been completed on January 1, 2014.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Cadillac Jack acquisition. Year ended December 31, 2015 2014 Revenue $ 156,110 $ 160,341 Net loss $ 54,682 $ 83,709</t>
  </si>
  <si>
    <t>Summary of consideration paid for the Acquisition</t>
  </si>
  <si>
    <t>The following summarizes the consideration paid for Cadillac Jack (in thousands): Contractual cash purchase price adjusted for working capital $ 369,760 Seller note 12,000 Contingent receivable (1,300 ) Total consideration $ 380,460</t>
  </si>
  <si>
    <t>Estimates of the fair values of identifiable intangible assets acquired</t>
  </si>
  <si>
    <t xml:space="preserve">Our estimates of the fair values of identifiable intangible assets are as follows (in thousands): Fair values at May 29, 2015 Average remaining useful life (in years) Trade names $ 3,000 5 Brand names 10,600 3 - 5 Customer relationships 107,000 5 - 12 Gaming software and technology platforms 79,152 2 - 7 Total intangible assets $ 199,752 </t>
  </si>
  <si>
    <t>Property and Equipment (Tables)</t>
  </si>
  <si>
    <t>Summary of gaming equipment, vehicles and other equipment</t>
  </si>
  <si>
    <t>Goodwill and Intangibles (Tables)</t>
  </si>
  <si>
    <t>Changes in the carrying amount of goodwill</t>
  </si>
  <si>
    <t>There were no accumulated impairments of goodwill as of December 31, 2017 . Changes in the carrying amount of goodwill are as follows (in thousands): Gross Carrying Amount EGM Table Products Interactive Total Balance at December 31, 2015 $ 246,423 $ 2,600 $ 4,828 $ 253,851 Foreign currency adjustments (3,627 ) — — (3,627 ) Purchase accounting adjustment — 800 — 800 Balance at December 31, 2016 242,796 3,400 4,828 251,024 Foreign currency adjustments 855 — — 855 Acquisition 23,217 3,241 — 26,458 Balance at December 31, 2017 $ 266,868 $ 6,641 $ 4,828 $ 278,337</t>
  </si>
  <si>
    <t>Schedule of Intangible Assets and Goodwill</t>
  </si>
  <si>
    <t xml:space="preserve">Intangible assets consist of the following (in thousands): December 31, 2017 December 31, 2016 Useful Life (years) Gross Value Accumulated Amortization Net Carrying Value Gross Value Accumulated Amortization Net Carrying Value Indefinite lived trade names Indefinite $ 12,126 $ — $ 12,126 $ 12,126 $ — $ 12,126 Trade and brand names 7 14,730 (7,642 ) 7,088 13,600 (4,671 ) 8,929 Customer relationships 7 188,419 (69,564 ) 118,855 164,258 (48,708 ) 115,550 Contract rights under development and placement fees 1 - 7 16,834 (9,860 ) 6,974 16,488 (5,235 ) 11,253 Gaming software and technology platforms 1 - 7 141,231 (67,189 ) 74,042 123,596 (49,014 ) 74,582 Intellectual property 10 - 12 17,180 (3,978 ) 13,202 12,780 (2,343 ) 10,437 $ 390,520 $ (158,233 ) $ 232,287 $ 342,848 $ (109,971 ) $ 232,877 </t>
  </si>
  <si>
    <t>Schedule of estimated amortization expense on software development</t>
  </si>
  <si>
    <t>The estimated amortization expense of definite-lived intangible assets as well as the accretion of contract rights under development and placement fees, for each of the next five years and thereafter is as follows (in thousands): Amortization Expense Placement Fee Accretion For the year ended December 31, 2018 $ 45,867 $ 3,900 2019 40,193 2,617 2020 31,792 25 2021 21,022 7 2022 20,584 — Thereafter 53,729 425 Total $ 213,187 $ 6,974</t>
  </si>
  <si>
    <t>Accounts Payable and Accrued Liabilities (Tables)</t>
  </si>
  <si>
    <t>Schedule of accounts payable and accrued liabilities</t>
  </si>
  <si>
    <t>Accrued liabilities consist of the following (in thousands): December 31, 2017 2016 Salary and payroll tax accrual $ 9,449 $ 6,594 Taxes payable 2,655 2,128 Accrued interest — 2 License fee obligation 1,000 — Placement fees payable 4,000 4,000 Accrued other 7,850 4,978 Total accrued liabilities $ 24,954 $ 17,702</t>
  </si>
  <si>
    <t>Long-Term Debt (Tables)</t>
  </si>
  <si>
    <t>Schedule of long-term debt</t>
  </si>
  <si>
    <t>Long-term debt consists of the following (in thousands): December 31, 2017 2016 First Lien Credit Facilities: Term loans, interest at LIBOR or base rate plus 5.50% (6.85% at December 31, 2017), net of unamortized discount of $13.4 million at December 31, 2017. $ 499,173 $ — Senior secured PIK notes, net of unamortized discount and deferred loan costs of $3.0 million and $3.5 million at December 31, 2017 and December 31, 2016, respectively. 149,588 133,286 Equipment long-term note payable and capital leases 2,756 4,792 Senior secured credit facilities: Term loans, interest at LIBOR or base rate plus 8.25%, net of unamortized discount and deferred loan costs of $15.1 million at December 31, 2016. — 395,581 Seller notes — 20,116 Total debt 651,517 553,775 Less: Current portion (7,359 ) (6,537 ) Long-term debt $ 644,158 $ 547,238</t>
  </si>
  <si>
    <t>Schedule of aggregate contractual future principal payments</t>
  </si>
  <si>
    <t>Aggregate contractual future principal payments (excluding the effects of repayments for excess cash flow) of long-term debt for the years following December 31, 2017 , are as follows (in thousands): For the year ending December 31, 2018 $ 7,359 2019 5,618 2020 5,235 2021 5,152 2022 5,151 Thereafter [1] 639,453 Total scheduled maturities 667,968 Unamortized debt discount and debt issuance costs (16,451 ) Total debt $ 651,517 [1] Includes $152.6 million future principal payments relating to the Senior secured PIK notes which were paid in full in January 2018.</t>
  </si>
  <si>
    <t>Share-Based Compensation (Tables)</t>
  </si>
  <si>
    <t>Schedule of grant date fair value and related assumptions of Options granted</t>
  </si>
  <si>
    <t>The expected dividend yield is 0% for all stock awards. Year Ended December 31, 2017 2016 2015 Option valuation assumptions: Expected dividend yield —% —% —% Expected volatility 66% 56% 55% Risk-free interest rate 1.80% 1.64% 1.69% Expected term (in years) 6.2 6.3 6.4</t>
  </si>
  <si>
    <t>Schedule of Share-based Compensation, Stock Options, Activity</t>
  </si>
  <si>
    <t>A summary of the changes in stock options outstanding during the year ended December 31, 2017 , is as follows: Number of Options Weighted Average Exercise Price Weighted Average Remaining Contract Term (years) Aggregate Intrinsic Value Options outstanding as of December 31, 2016 1,391,251 $ 8.59 Granted 349,327 $ 10.23 Canceled (96,366 ) $ 10.66 Options outstanding as of December 31, 2017 1,644,212 $ 8.81 7.6 $ 13,460,495</t>
  </si>
  <si>
    <t>Share-based Compensation Arrangement by Share-based Payment Award, Options, Grants in Period, Weighted Average Grant Date Fair Value</t>
  </si>
  <si>
    <t>The following is provided for stock options granted: Year Ended December 31, 2017 2016 2015 Weighted average grant date fair value $ 5.31 $ 5.77 $ 4.79</t>
  </si>
  <si>
    <t>Income Taxes (Tables)</t>
  </si>
  <si>
    <t>Schedule of Income before Income Tax, Domestic and Foreign</t>
  </si>
  <si>
    <t>The components of loss before provision for income taxes are as follows (in thousands): Year ended December 31, 2017 2016 2015 Domestic $ (42,185 ) $ (69,020 ) $ (66,728 ) Foreign (4,810 ) (15,354 ) (7,906 ) Loss before provision for income taxes $ (46,995 ) $ (84,374 ) $ (74,634 )</t>
  </si>
  <si>
    <t>Schedule of provision for income tax expense</t>
  </si>
  <si>
    <t>The income tax (benefit) expense is as follows (in thousands): Year ended December 31, 2017 2016 2015 Current: Federal $ (250 ) $ (958 ) $ 932 State 47 113 (10 ) Foreign 5,365 5,865 1,424 Total current income tax expense 5,162 5,020 2,346 Deferred: Federal (5,497 ) (7,550 ) (34,589 ) State (372 ) (31 ) (2,506 ) Foreign (1,182 ) (439 ) (1,340 ) Total deferred income (benefit) expense (7,051 ) (8,020 ) (38,435 ) Income tax (benefit) expense $ (1,889 ) $ (3,000 ) $ (36,089 )</t>
  </si>
  <si>
    <t>Schedule of reconciliation of income tax at the federal statutory rate to the actual effective income tax rate</t>
  </si>
  <si>
    <t>The reconciliation of income tax at the federal statutory rate to the actual effective income tax rate (benefit) is as follows: Year ended December 31, 2017 2016 2015 Federal statutory rate (35.0 )% (35.0 )% (35.0 )% Foreign rate differential 1.5 % 2.1 % 0.7 % Losses of foreign subsidiaries disregarded for US income tax (2.5 )% (3.2 )% — % State income taxes, net of federal benefit (3.0 )% — % (2.5 )% Nondeductible loan costs 1.4 % 1.9 % 1.5 % Nondeductible transaction costs — % — % 1.6 % Other differences (4.0 )% 4.2 % 0.4 % Rate change - impact of the U.S. Tax Cuts and Jobs Act 19.9 % — % — % Repatriation tax - impact of the U.S. Tax Cuts and Jobs Act 4.1 % — % — % Tax credits - impacts of the U.S. Tax Cuts and Jobs Act (6.0 )% — % — % Valuation allowance - impacts of the U.S. Tax Cuts and Jobs Act (35.3 )% — % — % Withholding tax 2.5 % 1.5 % 1.1 % Tax credits (2.1 )% (0.7 )% (1.3 )% Uncertain tax positions 7.3 % 1.9 % 0.3 % Valuation allowance 47.2 % 23.7 % (15.2 )% Effective tax rate (4.0 )% (3.6 )% (48.4 )%</t>
  </si>
  <si>
    <t>Schedule of deferred tax liability</t>
  </si>
  <si>
    <t>The components of the net deferred tax assets (liability) consist of the following (in thousands): December 31, 2017 2016 Deferred tax assets: Accrued expenses $ 624 $ 662 Allowance for bad debt 443 1,175 Payroll accruals 1,732 1,818 Foreign tax credits 11,454 9,541 Net operating loss carryforwards 42,205 47,019 Property and equipment, net — 1,830 Research and development credits 3,320 1,420 Loan costs and interest 2,551 3,441 Other 1,119 1,654 Total deferred tax assets 63,448 68,560 Valuation allowance (33,774 ) (28,211 ) Deferred tax assets, net of valuation allowance $ 29,674 $ 40,349 Deferred tax liabilities: Prepaid expenses and other $ (359 ) $ (512 ) Intangible assets (25,493 ) (46,785 ) Property and equipment, net (3,723 ) — Deferred tax liabilities (29,575 ) (47,297 ) Net deferred tax assets (liabilities) $ 99 $ (6,948 )</t>
  </si>
  <si>
    <t>Summary of Income Tax Contingencies</t>
  </si>
  <si>
    <t>The Company had the following activity for unrecognized tax benefits in 2017 and 2016 (amounts in thousands): December 31, 2017 December 31, 2016 Balance-beginning of year $ 30,164 $ 29,523 Acquisitions — — Increases based on tax positions of the current year 2,065 1,005 Decreases due to lapse of statute (392 ) (236 ) Increases based on tax positions of the prior years 1,217 1,963 Decreases based on tax positions of the prior years (4,908 ) (664 ) Currency translation adjustments 527 (1,427 ) Balance-end of year $ 28,673 $ 30,164</t>
  </si>
  <si>
    <t>Commitments and Contingencies (Tables)</t>
  </si>
  <si>
    <t>Schedule of future minimum lease payments</t>
  </si>
  <si>
    <t>Future minimum lease payments under these leases in excess of one year as of December 31, 2017 are as follows (in thousands): For the year ended December 31, 2018 1,828 2019 2,015 2020 2,075 2021 1,656 2022 1,149 Thereafter 5,449 Total $ 14,172</t>
  </si>
  <si>
    <t>Operating Segments (Tables)</t>
  </si>
  <si>
    <t>Schedule of Segment Reporting Information, by Segment</t>
  </si>
  <si>
    <t>The following provides financial information concerning our reportable segments for the years ended December 31: 2017 2016 2015 Revenues by segment EGM $ 199,931 $ 156,407 $ 119,617 Table Products 4,065 2,674 1,672 Interactive 7,959 7,725 2,003 Total Revenues 211,955 166,806 123,292 Adjusted EBITDA by segment EGM 107,785 91,729 66,267 Table Products (528 ) (1,663 ) (1,402 ) Interactive (416 ) (4,727 ) (2,518 ) Subtotal 106,841 85,339 62,347 Write downs and other: Loss on disposal of long lived assets 3,901 978 1,275 Impairment of long lived assets 1,214 5,295 4,993 Fair value adjustments to contingent consideration and other items (630 ) (3,000 ) (2,667 ) Acquisition costs — (11 ) 8,165 Depreciation and amortization 71,649 80,181 61,662 Accretion of placement fees (1) 4,680 4,702 496 Non-cash stock compensation — — 4,911 Acquisitions &amp; integration related costs including restructuring &amp; severance 2,936 5,411 7,818 Legal &amp; litigation expenses including settlement payments 523 1,565 1,916 New jurisdictions and regulatory licensing costs 2,062 1,315 256 Non-cash charge on capitalized installation and delivery 1,912 1,680 1,441 Non-cash charges and loss on disposition of assets 1,202 2,478 234 Other adjustments 2,890 1,809 1,286 Interest expense 55,511 59,963 41,642 Interest income (108 ) (57 ) (82 ) Loss on extinguishment and modification of debt 9,032 — — Other expense (income) (2,938 ) 7,404 3,635 Loss before income taxes $ (46,995 ) $ (84,374 ) $ (74,634 ) (1) Non-cash expense related to the accretion of contract rights under development agreements and placement fees.</t>
  </si>
  <si>
    <t>Schedule of Revenue from External Customers and Long-Lived Assets, by Geographical Areas</t>
  </si>
  <si>
    <t>The following provides financial information concerning our operations by geographic area for the years ended December 31 (in thousands): Year ended December 31, Revenue: 2017 2016 2015 United States $ 181,743 $ 138,510 $ 110,392 Other 30,212 28,296 12,900 $ 211,955 $ 166,806 $ 123,292 Year ended December 31, Long-lived assets, end of year: 2017 2016 2015 United States $ 79,301 $ 70,208 $ 63,858 Other 8,608 5,169 6,909 $ 87,909 $ 75,377 $ 70,767</t>
  </si>
  <si>
    <t>Selected Quarterly Financial Data (Unaudited) (Tables)</t>
  </si>
  <si>
    <t>Schedule of quarterly financial information</t>
  </si>
  <si>
    <t>The following tables present selected quarterly financial information for 2017 and 2016 , as previously reported (in thousands). Quarter ended March 31, 2017 Quarter ended June 30, 2017 Quarter ended September 30, 2017 Quarter ended December 31, 2017 Consolidated Income Statement Data: Revenues $ 47,774 $ 50,080 $ 56,440 $ 57,661 Gross profit [1] 36,451 38,957 42,766 42,192 Income from operations 2,183 2,322 9,136 861 Net (loss) income (12,386 ) (20,110 ) (4,090 ) (8,520 ) Basic loss per share (0.53 ) (0.87 ) (0.18 ) (0.37 ) Diluted loss per share (0.53 ) (0.87 ) (0.18 ) (0.37 ) Quarter ended March 31, 2016 Quarter ended June 30, 2016 Quarter ended September 30, 2016 Quarter ended December 31, 2016 Consolidated Income Statement Data: Revenues $ 40,235 $ 42,618 $ 41,208 $ 42,745 Gross profit [1] 33,792 32,599 33,799 33,643 Loss from operations (4,206 ) (4,338 ) (7,117 ) (1,403 ) Net (loss) income (21,066 ) (18,839 ) (21,235 ) (20,234 ) Basic income (loss) per share (0.91 ) (0.81 ) (0.91 ) (0.87 ) Diluted income (loss) per share (0.91 ) (0.81 ) (0.91 ) (0.87 ) [1] Gross profit is total revenues less cost of gaming operations and cost of equipment sales, exclusive of depreciation and amortization.</t>
  </si>
  <si>
    <t>Description of the Business And Summary of Significant Accounting Policies - Allowance for Doubtful Accounts (Details) - USD ($) $ in Thousands</t>
  </si>
  <si>
    <t>Allowance for Doubtful Accounts Receivable [Roll Forward]</t>
  </si>
  <si>
    <t>Allowance for Accounts Receivables, Beginning Balance</t>
  </si>
  <si>
    <t>Charge-offs</t>
  </si>
  <si>
    <t>Allowance for Accounts Receivables, Ending Balance</t>
  </si>
  <si>
    <t>Description of the Business And Summary of Significant Accounting Policies - Narrative (Details) - USD ($) $ in Millions</t>
  </si>
  <si>
    <t>Description of Business [Line Items]</t>
  </si>
  <si>
    <t>Effective Income Tax Rate Reconciliation, at Federal Statutory Income Tax Rate, Percent</t>
  </si>
  <si>
    <t>35.00%</t>
  </si>
  <si>
    <t>Fair value of long-term debt</t>
  </si>
  <si>
    <t>Advertising costs</t>
  </si>
  <si>
    <t>Credit Concentration Risk [Member]</t>
  </si>
  <si>
    <t>Concentration Risk, Percentage</t>
  </si>
  <si>
    <t>10.00%</t>
  </si>
  <si>
    <t>Gaming equipment [Member] | Minimum [Member]</t>
  </si>
  <si>
    <t>Estimated useful life (in years)</t>
  </si>
  <si>
    <t>3 years</t>
  </si>
  <si>
    <t>Gaming equipment [Member] | Maximum [Member]</t>
  </si>
  <si>
    <t>6 years</t>
  </si>
  <si>
    <t>Other property and equipment [Member] | Minimum [Member]</t>
  </si>
  <si>
    <t>Other property and equipment [Member] | Maximum [Member]</t>
  </si>
  <si>
    <t>Mexico | Geographic Concentration Risk [Member] | Sales Revenue, Net [Member]</t>
  </si>
  <si>
    <t>11.00%</t>
  </si>
  <si>
    <t>Customer A [Member] | Sales Revenue, Net [Member]</t>
  </si>
  <si>
    <t>15.00%</t>
  </si>
  <si>
    <t>20.00%</t>
  </si>
  <si>
    <t>Customer B [Member] | Sales Revenue, Net [Member]</t>
  </si>
  <si>
    <t>Acquisitions  - Narrative (Details) $ in Thousands</t>
  </si>
  <si>
    <t>Dec. 06, 2017USD ($)</t>
  </si>
  <si>
    <t>Jun. 15, 2015USD ($)</t>
  </si>
  <si>
    <t>May 29, 2015USD ($)</t>
  </si>
  <si>
    <t>Sep. 30, 2017USD ($)</t>
  </si>
  <si>
    <t>Dec. 31, 2015USD ($)</t>
  </si>
  <si>
    <t>Dec. 31, 2017USD ($)</t>
  </si>
  <si>
    <t>Mar. 31, 2017USD ($)</t>
  </si>
  <si>
    <t>Dec. 31, 2016USD ($)</t>
  </si>
  <si>
    <t>Finite-Lived Customer Relationships, Gross</t>
  </si>
  <si>
    <t>Business Combination, Recognized Identifiable Assets Acquired and Liabilities Assumed, Finite-Lived Intangibles</t>
  </si>
  <si>
    <t>Finite-Lived Trade Names, Gross</t>
  </si>
  <si>
    <t>Estimated increase in gaming units</t>
  </si>
  <si>
    <t>Total purchase price</t>
  </si>
  <si>
    <t>Acquired Finite-lived Intangible Assets, Weighted Average Useful Life</t>
  </si>
  <si>
    <t>6 years 5 months</t>
  </si>
  <si>
    <t>Business Combination, Electronic Gaming Machines, Progressive Prize, Amount</t>
  </si>
  <si>
    <t>In Bet Gaming [Member]</t>
  </si>
  <si>
    <t>Business Combination, Contingent Consideration, Liability, Noncurrent</t>
  </si>
  <si>
    <t>9 years</t>
  </si>
  <si>
    <t>Business Combination, Recognized Identifiable Assets Acquired and Liabilities Assumed, Cash and Equivalents</t>
  </si>
  <si>
    <t>Business acquisition, percentage of equity interests acquired</t>
  </si>
  <si>
    <t>100.00%</t>
  </si>
  <si>
    <t>Seller note</t>
  </si>
  <si>
    <t>Contingent receivable</t>
  </si>
  <si>
    <t>Research and Development in Process</t>
  </si>
  <si>
    <t>Contingent consideration</t>
  </si>
  <si>
    <t>Cadillac Jack [Member] | Notes Payable [Member] | Promissory Note 12.0 Million Amaya [Member]</t>
  </si>
  <si>
    <t>Business Combination, Contingent Consideration, Asset</t>
  </si>
  <si>
    <t>Gamingo [Member]</t>
  </si>
  <si>
    <t>Intellectual Property Acquisitions [Member]</t>
  </si>
  <si>
    <t>8 years 6 months</t>
  </si>
  <si>
    <t>Maximum [Member] | Cadillac Jack [Member]</t>
  </si>
  <si>
    <t>Acquisitions  - Consideration Paid (Details) - Cadillac Jack [Member] $ in Thousands</t>
  </si>
  <si>
    <t>Contractual cash purchase price adjusted for working capital</t>
  </si>
  <si>
    <t>Total consideration</t>
  </si>
  <si>
    <t>Promissory Note 12.0 Million Amaya [Member] | Notes Payable [Member]</t>
  </si>
  <si>
    <t>Acquisitions  - Assets Acquired and Liabilities Assumed (Details) - USD ($)</t>
  </si>
  <si>
    <t>Dec. 06, 2017</t>
  </si>
  <si>
    <t>May 29, 2015</t>
  </si>
  <si>
    <t>Allocation of purchase price to the estimated fair values of the assets acquired and liabilities assumed</t>
  </si>
  <si>
    <t>Property and equipment</t>
  </si>
  <si>
    <t>Other long-term assets</t>
  </si>
  <si>
    <t>Deferred tax liability non-current</t>
  </si>
  <si>
    <t>Total equity purchase price</t>
  </si>
  <si>
    <t>Acquisitions - Tangible Assets (Details) - USD ($)</t>
  </si>
  <si>
    <t>Minimum [Member] | Gaming equipment [Member]</t>
  </si>
  <si>
    <t>Maximum [Member] | Gaming equipment [Member]</t>
  </si>
  <si>
    <t>Gaming equipment</t>
  </si>
  <si>
    <t>Cadillac Jack [Member] | Gaming equipment [Member]</t>
  </si>
  <si>
    <t>Cadillac Jack [Member] | Other property and equipment [Member]</t>
  </si>
  <si>
    <t>Cadillac Jack [Member] | Minimum [Member] | Gaming equipment [Member]</t>
  </si>
  <si>
    <t>1 year</t>
  </si>
  <si>
    <t>Cadillac Jack [Member] | Minimum [Member] | Other property and equipment [Member]</t>
  </si>
  <si>
    <t>2 years</t>
  </si>
  <si>
    <t>Cadillac Jack [Member] | Maximum [Member] | Gaming equipment [Member]</t>
  </si>
  <si>
    <t>5 years</t>
  </si>
  <si>
    <t>Cadillac Jack [Member] | Maximum [Member] | Other property and equipment [Member]</t>
  </si>
  <si>
    <t>Acquisitions  - Acquired Intangible Assets (Details) - Cadillac Jack [Member] $ in Thousands</t>
  </si>
  <si>
    <t>Acquired Finite-Lived Intangible Assets [Line Items]</t>
  </si>
  <si>
    <t>Total intangible assets</t>
  </si>
  <si>
    <t>Trade Names [Member]</t>
  </si>
  <si>
    <t>Brand Names [Member]</t>
  </si>
  <si>
    <t>Brand Names [Member] | Maximum [Member]</t>
  </si>
  <si>
    <t>Brand Names [Member] | Minimum [Member]</t>
  </si>
  <si>
    <t>Customer Relationships [Member]</t>
  </si>
  <si>
    <t>Customer Relationships [Member] | Maximum [Member]</t>
  </si>
  <si>
    <t>12 years</t>
  </si>
  <si>
    <t>Customer Relationships [Member] | Minimum [Member]</t>
  </si>
  <si>
    <t>Gaming Software And Technology Platforms [Member]</t>
  </si>
  <si>
    <t>Gaming Software And Technology Platforms [Member] | Maximum [Member]</t>
  </si>
  <si>
    <t>7 years</t>
  </si>
  <si>
    <t>Gaming Software And Technology Platforms [Member] | Minimum [Member]</t>
  </si>
  <si>
    <t>Acquisitions - Revenue since business combination (Details) - USD ($) $ in Thousands</t>
  </si>
  <si>
    <t>1 Months Ended</t>
  </si>
  <si>
    <t>7 Months Ended</t>
  </si>
  <si>
    <t>Revenue</t>
  </si>
  <si>
    <t>Net income</t>
  </si>
  <si>
    <t>Acquisitions Pro Forma Results (Details) - Cadillac Jack [Member] - USD ($) $ in Thousands</t>
  </si>
  <si>
    <t>Dec. 31, 2014</t>
  </si>
  <si>
    <t>Business Acquisition, Pro Forma Revenue</t>
  </si>
  <si>
    <t>Business Acquisition, Pro Forma Net Income (Loss)</t>
  </si>
  <si>
    <t>Property and Equipment (Details) - USD ($) $ in Thousands</t>
  </si>
  <si>
    <t>Property, Plant and Equipment [Line Items]</t>
  </si>
  <si>
    <t>Less: Accumulated depreciation</t>
  </si>
  <si>
    <t>Total property and equipment, net</t>
  </si>
  <si>
    <t>Gaming equipment [Member]</t>
  </si>
  <si>
    <t>Gaming equipment, other property and equipment, gross</t>
  </si>
  <si>
    <t>Other property and equipment [Member]</t>
  </si>
  <si>
    <t>Property and Equipment - Narrative (Details) - USD ($) $ in Millions</t>
  </si>
  <si>
    <t>Depreciation expense</t>
  </si>
  <si>
    <t>Goodwill and Intangibles  - Changes in Carrying Amount of Goodwill (Details) - USD ($) $ in Thousands</t>
  </si>
  <si>
    <t>Changes in carrying amount of goodwill</t>
  </si>
  <si>
    <t>Goodwill at beginning of period</t>
  </si>
  <si>
    <t>Foreign currency adjustments</t>
  </si>
  <si>
    <t>Acquisition</t>
  </si>
  <si>
    <t>Goodwill at end of period</t>
  </si>
  <si>
    <t>EGM</t>
  </si>
  <si>
    <t>Table Products</t>
  </si>
  <si>
    <t>Interactive</t>
  </si>
  <si>
    <t>Goodwill and Intangibles  - Schedule of Intangibles Assets (Details) - USD ($) $ in Thousands</t>
  </si>
  <si>
    <t>Finite-Lived Intangible Assets [Line Items]</t>
  </si>
  <si>
    <t>Finite-lived intangible assets, accumulated amortization</t>
  </si>
  <si>
    <t>Intangible assets, gross value</t>
  </si>
  <si>
    <t>Intangible assets, net carrying value</t>
  </si>
  <si>
    <t>Minimum [Member]</t>
  </si>
  <si>
    <t>Finite-lived intangible assets, useful life (years)</t>
  </si>
  <si>
    <t>Maximum [Member]</t>
  </si>
  <si>
    <t>Indefinite-lived Intangible Assets [Line Items]</t>
  </si>
  <si>
    <t>Indefinite-lived intangible assets</t>
  </si>
  <si>
    <t>Finite-lived intangible assets, gross value</t>
  </si>
  <si>
    <t>Finite-lived intangible assets, net carrying value</t>
  </si>
  <si>
    <t>Customer agreements [Member]</t>
  </si>
  <si>
    <t>Customer agreements [Member] | Minimum [Member]</t>
  </si>
  <si>
    <t>Customer agreements [Member] | Maximum [Member]</t>
  </si>
  <si>
    <t>Internally Developed Gaming Software [Member]</t>
  </si>
  <si>
    <t>Internally Developed Gaming Software [Member] | Minimum [Member]</t>
  </si>
  <si>
    <t>Internally Developed Gaming Software [Member] | Maximum [Member]</t>
  </si>
  <si>
    <t>Intellectual Property [Member]</t>
  </si>
  <si>
    <t>Intellectual Property [Member] | Minimum [Member]</t>
  </si>
  <si>
    <t>10 years</t>
  </si>
  <si>
    <t>Intellectual Property [Member] | Maximum [Member]</t>
  </si>
  <si>
    <t>Goodwill and Intangibles  - Narrative (Details) - USD ($) $ in Thousands</t>
  </si>
  <si>
    <t>Amortization expense related to intangible assets</t>
  </si>
  <si>
    <t>Impairment of Intangible Assets, Indefinite-lived (Excluding Goodwill)</t>
  </si>
  <si>
    <t>Long-term growth rate (as a percent)</t>
  </si>
  <si>
    <t>4.00%</t>
  </si>
  <si>
    <t>Discount rate (as a percent)</t>
  </si>
  <si>
    <t>17.00%</t>
  </si>
  <si>
    <t>Goodwill and Intangibles - Finite-Lived Intangible Assets, Future Amortization Expense (Details) $ in Thousands</t>
  </si>
  <si>
    <t>Amortization Expense</t>
  </si>
  <si>
    <t>Finite-Lived Intangible Assets, Net, Amortization Expense, Fiscal Year Maturity [Abstract]</t>
  </si>
  <si>
    <t>Thereafter</t>
  </si>
  <si>
    <t>Placement Fee Accretion</t>
  </si>
  <si>
    <t>Accounts Payable and Accrued Liabilities (Details) - USD ($) $ in Thousands</t>
  </si>
  <si>
    <t>Salary and payroll tax accrual</t>
  </si>
  <si>
    <t>Taxes payable</t>
  </si>
  <si>
    <t>Accrued interest</t>
  </si>
  <si>
    <t>License fee obligation</t>
  </si>
  <si>
    <t>Placement fees payable</t>
  </si>
  <si>
    <t>Accrued other</t>
  </si>
  <si>
    <t>Total accrued liabilities</t>
  </si>
  <si>
    <t>Long-Term Debt  - Schedule of Long-Term Debt (Details) - USD ($) $ in Thousands</t>
  </si>
  <si>
    <t>Jun. 06, 2017</t>
  </si>
  <si>
    <t>Debt Instrument [Line Items]</t>
  </si>
  <si>
    <t>Less—Amounts due within one year</t>
  </si>
  <si>
    <t>Payment in Kind (PIK) Note [Member]</t>
  </si>
  <si>
    <t>Unamortized discount</t>
  </si>
  <si>
    <t>Equipment, Long-Term Notes Payable [Member]</t>
  </si>
  <si>
    <t>Term Facility [Member]</t>
  </si>
  <si>
    <t>Debt Instrument, Unamortized Discount (Premium) and Debt Issuance Costs, Net</t>
  </si>
  <si>
    <t>First Lien Credit Facilities [Member]</t>
  </si>
  <si>
    <t>First Lien Credit Facilities [Member] | Medium-term Notes [Member]</t>
  </si>
  <si>
    <t>Debt Instrument, Interest Rate, Effective Percentage</t>
  </si>
  <si>
    <t>6.85%</t>
  </si>
  <si>
    <t>0.00%</t>
  </si>
  <si>
    <t>Senior Secured Credit Facilities [Member]</t>
  </si>
  <si>
    <t>Seller Notes [Member] | Notes Payable [Member]</t>
  </si>
  <si>
    <t>Base Rate [Member] | First Lien Credit Facilities [Member] | Medium-term Notes [Member]</t>
  </si>
  <si>
    <t>Debt Instrument, Basis Spread on Variable Rate</t>
  </si>
  <si>
    <t>5.50%</t>
  </si>
  <si>
    <t>Base Rate [Member] | Senior Secured Credit Facilities [Member] | Medium-term Notes [Member]</t>
  </si>
  <si>
    <t>8.25%</t>
  </si>
  <si>
    <t>London Interbank Offered Rate (LIBOR) [Member] | First Lien Credit Facilities [Member] | Medium-term Notes [Member]</t>
  </si>
  <si>
    <t>London Interbank Offered Rate (LIBOR) [Member] | Senior Secured Credit Facilities [Member] | Medium-term Notes [Member]</t>
  </si>
  <si>
    <t>Long-Term Debt - Aggregate Contractual Future Principal Payments (Details) - USD ($) $ in Thousands</t>
  </si>
  <si>
    <t>Thereafter [1]</t>
  </si>
  <si>
    <t>Total scheduled maturities</t>
  </si>
  <si>
    <t>Unamortized debt discount and debt issuance costs</t>
  </si>
  <si>
    <t>Long-Term Debt  - Senior Secured Credit Facilities Narrative (Details) $ in Thousands</t>
  </si>
  <si>
    <t>Jan. 30, 2018USD ($)</t>
  </si>
  <si>
    <t>Jun. 06, 2017USD ($)</t>
  </si>
  <si>
    <t>Jan. 31, 2018USD ($)</t>
  </si>
  <si>
    <t>Dec. 20, 2013USD ($)note</t>
  </si>
  <si>
    <t>Senior Secured Credit Facilities [Line Items]</t>
  </si>
  <si>
    <t>Fair value adjustments to contingent consideration and other items</t>
  </si>
  <si>
    <t>Interest Costs Capitalized</t>
  </si>
  <si>
    <t>Debt instrument, stated interest rate (as a percent)</t>
  </si>
  <si>
    <t>11.25%</t>
  </si>
  <si>
    <t>Issue price percentage of principle amount</t>
  </si>
  <si>
    <t>97.00%</t>
  </si>
  <si>
    <t>Payment in Kind (PIK) Note [Member] | Parent Company [Member]</t>
  </si>
  <si>
    <t>Debt Instrument, Modification, Debt Issuance Costs Expensed in Period</t>
  </si>
  <si>
    <t>Line Of Credit Facility, Maximum Net First Lien Leverage Ratio</t>
  </si>
  <si>
    <t>6.00%</t>
  </si>
  <si>
    <t>AGS Seller Notes [Domain] | Notes Payable [Member]</t>
  </si>
  <si>
    <t>Promissory notes issued | note</t>
  </si>
  <si>
    <t>Promissory Note 2.2 Million [Member] | Notes Payable [Member]</t>
  </si>
  <si>
    <t>Promissory Note 3.3 Million [Member] | Notes Payable [Member]</t>
  </si>
  <si>
    <t>Promissory Note 12.0 Million Amaya [Member] | Notes Payable [Member] | Parent Company [Member]</t>
  </si>
  <si>
    <t>AP Gaming I, LLC [Member] | First Lien Credit Facilities [Member] | Line of Credit [Member] | Revolving Facility [Member]</t>
  </si>
  <si>
    <t>Senior secured credit facilities</t>
  </si>
  <si>
    <t>Commitment fee percentage</t>
  </si>
  <si>
    <t>0.50%</t>
  </si>
  <si>
    <t>AP Gaming I, LLC [Member] | First Lien Credit Facilities [Member] | Medium-term Notes [Member]</t>
  </si>
  <si>
    <t>Debt Instrument Periodic Payment Percent Of Outstanding Principal Balance</t>
  </si>
  <si>
    <t>0.25%</t>
  </si>
  <si>
    <t>Financing agreement amount</t>
  </si>
  <si>
    <t>Debt issuance costs</t>
  </si>
  <si>
    <t>Subsequent Event [Member] | Senior Secured Credit Facilities [Member] | Payment in Kind (PIK) Note [Member]</t>
  </si>
  <si>
    <t>Extinguishment of Debt, Amount</t>
  </si>
  <si>
    <t>Stockholders' Equity (Details) $ in Millions</t>
  </si>
  <si>
    <t>Dec. 31, 2017USD ($)classvoteshares</t>
  </si>
  <si>
    <t>Dec. 31, 2016shares</t>
  </si>
  <si>
    <t>Conversion of Stock [Line Items]</t>
  </si>
  <si>
    <t>Number of classes of common stock | class</t>
  </si>
  <si>
    <t>Number of votes per share of common stock | vote</t>
  </si>
  <si>
    <t>Long-term liability from the proceeds from the sale of the Class B Shares | $</t>
  </si>
  <si>
    <t>Class B common stock issued to management holders [Member]</t>
  </si>
  <si>
    <t>Write Downs and Other Charges (Details) - USD ($)</t>
  </si>
  <si>
    <t>Impaired Assets to be Disposed of by Method Other than Sale [Line Items]</t>
  </si>
  <si>
    <t>Fees related to acquisition</t>
  </si>
  <si>
    <t>Impairment of intangible assets</t>
  </si>
  <si>
    <t>Write-off of prepaids</t>
  </si>
  <si>
    <t>Gain (loss) on sale of assets</t>
  </si>
  <si>
    <t>Impairment of long-lived assets</t>
  </si>
  <si>
    <t>Long-lived Assets [Member]</t>
  </si>
  <si>
    <t>Assets at fair value</t>
  </si>
  <si>
    <t>Equity Option [Member]</t>
  </si>
  <si>
    <t>Assets, fair value adjustment</t>
  </si>
  <si>
    <t>Basic and Diluted Loss Per Share (Details) - USD ($) shares in Millions</t>
  </si>
  <si>
    <t>Antidilutive Securities Excluded from Computation of Earnings Per Share [Line Items]</t>
  </si>
  <si>
    <t>Dilutive securities</t>
  </si>
  <si>
    <t>Restricted Stock [Member]</t>
  </si>
  <si>
    <t>Antidilutive securities excluded from computation of EPS</t>
  </si>
  <si>
    <t>Employee Stock Option [Member]</t>
  </si>
  <si>
    <t>Benefit Plans (Details) $ in Millions</t>
  </si>
  <si>
    <t>Jan. 30, 2018</t>
  </si>
  <si>
    <t>Apr. 28, 2014shares</t>
  </si>
  <si>
    <t>Dec. 31, 2017USD ($)shares</t>
  </si>
  <si>
    <t>Share-based Compensation Arrangement by Share-based Payment Award [Line Items]</t>
  </si>
  <si>
    <t>401(k) defined contribution plan expense | $</t>
  </si>
  <si>
    <t>Long-Term Incentive Plan [Member]</t>
  </si>
  <si>
    <t>Incentive plan period</t>
  </si>
  <si>
    <t>Long-Term Incentive Plan [Member] | Common Class B [Member]</t>
  </si>
  <si>
    <t>Number of shares authorized under incentive plan (in shares)</t>
  </si>
  <si>
    <t>Number of shares available for grant</t>
  </si>
  <si>
    <t>Subsequent Event [Member]</t>
  </si>
  <si>
    <t>Stockholders' Equity Note, Stock Split, Conversion Ratio</t>
  </si>
  <si>
    <t>Share-Based Compensation - Narrative (Details)</t>
  </si>
  <si>
    <t>Jan. 16, 2018</t>
  </si>
  <si>
    <t>Dec. 31, 2017USD ($)$ / sharesshares</t>
  </si>
  <si>
    <t>Dec. 31, 2015shares</t>
  </si>
  <si>
    <t>Dec. 31, 2014anniversaryinstallmentshares</t>
  </si>
  <si>
    <t>Share based compensation options outstanding (in shares)</t>
  </si>
  <si>
    <t>Unrecognized stock option compensation expense | $</t>
  </si>
  <si>
    <t>Employee Stock Option [Member] | Class B common stock issued to management holders [Member]</t>
  </si>
  <si>
    <t>Dividend Yield</t>
  </si>
  <si>
    <t>Nonvested resticted shares outstanding (in shares)</t>
  </si>
  <si>
    <t>Weighted average grant date fair value (in dollars per share) | $ / shares</t>
  </si>
  <si>
    <t>Share based compensation restricted stock forfeitures (in shares)</t>
  </si>
  <si>
    <t>Stock options canceled or forfeited during period (in shares)</t>
  </si>
  <si>
    <t>Restricted Stock Units (RSUs) [Member]</t>
  </si>
  <si>
    <t>Shares issued in period (in shares)</t>
  </si>
  <si>
    <t>Stock options granted, number of exercisable installments | installment</t>
  </si>
  <si>
    <t>Stock options granted, number of exercisable anniversaries | anniversary</t>
  </si>
  <si>
    <t>Long-Term Incentive Plan [Member] | Employee Stock Option [Member] | Common Class B [Member]</t>
  </si>
  <si>
    <t>Allocated Share-based Compensation Expense | $</t>
  </si>
  <si>
    <t>Long-Term Incentive Plan [Member] | Performance Shares [Member]</t>
  </si>
  <si>
    <t>Tranche A [Member] | Long-Term Incentive Plan [Member] | Employee Stock Option [Member]</t>
  </si>
  <si>
    <t>Tranche vesting percentage</t>
  </si>
  <si>
    <t>Tranche B [Member] | Long-Term Incentive Plan [Member] | Performance Shares [Member]</t>
  </si>
  <si>
    <t>Internal rate of return vesting threshold percentage</t>
  </si>
  <si>
    <t>Return on investment threshold ratio</t>
  </si>
  <si>
    <t>Tranche C [Member] | Long-Term Incentive Plan [Member] | Performance Shares [Member]</t>
  </si>
  <si>
    <t>25.00%</t>
  </si>
  <si>
    <t>Subsequent Event [Member] | Tranche B [Member] | Long-Term Incentive Plan [Member] | Performance Shares [Member]</t>
  </si>
  <si>
    <t>Subsequent Event [Member] | Tranche C [Member] | Long-Term Incentive Plan [Member] | Performance Shares [Member]</t>
  </si>
  <si>
    <t>Share-Based Compensation - Assumptions (Details) - Class B common stock issued to management holders [Member] - Employee Stock Option [Member]</t>
  </si>
  <si>
    <t>Risk free interest rate</t>
  </si>
  <si>
    <t>1.80%</t>
  </si>
  <si>
    <t>1.64%</t>
  </si>
  <si>
    <t>1.69%</t>
  </si>
  <si>
    <t>Expected term</t>
  </si>
  <si>
    <t>6 years 2 months 16 days</t>
  </si>
  <si>
    <t>6 years 4 months</t>
  </si>
  <si>
    <t>Expected volatility</t>
  </si>
  <si>
    <t>66.00%</t>
  </si>
  <si>
    <t>56.00%</t>
  </si>
  <si>
    <t>55.00%</t>
  </si>
  <si>
    <t>Share-Based Compensation Summary of Changes in Stock Options Outstanding (Details)</t>
  </si>
  <si>
    <t>Options Rollforward</t>
  </si>
  <si>
    <t>Outstanding beginning balance (in shares) | shares</t>
  </si>
  <si>
    <t>Number of Options, Granted (in shares) | shares</t>
  </si>
  <si>
    <t>Number of Options, Canceled (in shares) | shares</t>
  </si>
  <si>
    <t>Outstanding ending balance (in shares) | shares</t>
  </si>
  <si>
    <t>Weighted Average Exercise Price [Abstract]</t>
  </si>
  <si>
    <t>Weighted Average Exercise Price, beginning balance (in usd per share) | $ / shares</t>
  </si>
  <si>
    <t>Options granted, exercise price (in dollars per share) | $ / shares</t>
  </si>
  <si>
    <t>Options canceled, exercise price (in dollars per share) | $ / shares</t>
  </si>
  <si>
    <t>Weighted Average Exercise Price, ending balance (in usd per share) | $ / shares</t>
  </si>
  <si>
    <t>Intrinsic Value, Outstanding Shares | $</t>
  </si>
  <si>
    <t>Employee Stock Option [Member] | Class B common stock issued to management holders [Member] | Tranche B [Member]</t>
  </si>
  <si>
    <t>Weighted Average Remaining Contract Term (years)</t>
  </si>
  <si>
    <t>7 years 6 months 22 days</t>
  </si>
  <si>
    <t>Share-Based Compensation - Options Weighted Average Grant Date Fair Value (Details) - $ / shares</t>
  </si>
  <si>
    <t>Weighted average grant date fair value (in dollars per share)</t>
  </si>
  <si>
    <t>Income Taxes - Provision for income tax expense (Details) - USD ($) $ in Thousands</t>
  </si>
  <si>
    <t>Domestic</t>
  </si>
  <si>
    <t>Foreign</t>
  </si>
  <si>
    <t>Income Taxes - Income tax (benefit) expense (Details) - USD ($) $ in Thousands</t>
  </si>
  <si>
    <t>Current:</t>
  </si>
  <si>
    <t>Federal</t>
  </si>
  <si>
    <t>State</t>
  </si>
  <si>
    <t>Total current income tax expense</t>
  </si>
  <si>
    <t>Deferred:</t>
  </si>
  <si>
    <t>Deferred Income Tax Expense (Benefit)</t>
  </si>
  <si>
    <t>Income tax (benefit) expense</t>
  </si>
  <si>
    <t>Income Taxes - Reconciliation of income tax at the federal statutory rate to the actual effective income tax rate (benefit) (Details)</t>
  </si>
  <si>
    <t>Federal statutory rate</t>
  </si>
  <si>
    <t>(35.00%)</t>
  </si>
  <si>
    <t>Foreign rate differential</t>
  </si>
  <si>
    <t>1.50%</t>
  </si>
  <si>
    <t>2.10%</t>
  </si>
  <si>
    <t>0.70%</t>
  </si>
  <si>
    <t>Losses of foreign subsidiaries disregarded for US income tax</t>
  </si>
  <si>
    <t>(2.50%)</t>
  </si>
  <si>
    <t>(3.20%)</t>
  </si>
  <si>
    <t>State income taxes, net of federal benefit</t>
  </si>
  <si>
    <t>(3.00%)</t>
  </si>
  <si>
    <t>(0.00%)</t>
  </si>
  <si>
    <t>Nondeductible loan costs</t>
  </si>
  <si>
    <t>1.40%</t>
  </si>
  <si>
    <t>1.90%</t>
  </si>
  <si>
    <t>Nondeductible transaction costs</t>
  </si>
  <si>
    <t>1.60%</t>
  </si>
  <si>
    <t>Other differences</t>
  </si>
  <si>
    <t>(4.00%)</t>
  </si>
  <si>
    <t>4.20%</t>
  </si>
  <si>
    <t>0.40%</t>
  </si>
  <si>
    <t>Rate change - impact of the U.S. Tax Cuts and Jobs Act</t>
  </si>
  <si>
    <t>19.90%</t>
  </si>
  <si>
    <t>Repatriation tax - impact of the U.S. Tax Cuts and Jobs Act</t>
  </si>
  <si>
    <t>4.10%</t>
  </si>
  <si>
    <t>Tax credits - impacts of the U.S. Tax Cuts and Jobs Act</t>
  </si>
  <si>
    <t>(6.00%)</t>
  </si>
  <si>
    <t>Valuation allowance - impacts of the U.S. Tax Cuts and Jobs Act</t>
  </si>
  <si>
    <t>(35.30%)</t>
  </si>
  <si>
    <t>Withholding tax</t>
  </si>
  <si>
    <t>2.50%</t>
  </si>
  <si>
    <t>1.10%</t>
  </si>
  <si>
    <t>Tax credits</t>
  </si>
  <si>
    <t>(2.10%)</t>
  </si>
  <si>
    <t>(0.70%)</t>
  </si>
  <si>
    <t>(1.30%)</t>
  </si>
  <si>
    <t>Uncertain tax positions</t>
  </si>
  <si>
    <t>7.30%</t>
  </si>
  <si>
    <t>0.30%</t>
  </si>
  <si>
    <t>Valuation allowance</t>
  </si>
  <si>
    <t>47.20%</t>
  </si>
  <si>
    <t>23.70%</t>
  </si>
  <si>
    <t>(15.20%)</t>
  </si>
  <si>
    <t>Effective income tax rate</t>
  </si>
  <si>
    <t>(3.60%)</t>
  </si>
  <si>
    <t>(48.40%)</t>
  </si>
  <si>
    <t>Income Taxes - Components of net deferred tax liability (Details) - USD ($) $ in Thousands</t>
  </si>
  <si>
    <t>Components of Deferred Tax Assets and Liabilities [Abstract]</t>
  </si>
  <si>
    <t>Accrued expenses</t>
  </si>
  <si>
    <t>Allowance for bad debt</t>
  </si>
  <si>
    <t>Payroll accruals</t>
  </si>
  <si>
    <t>Foreign tax credits</t>
  </si>
  <si>
    <t>Net operating loss carryforwards</t>
  </si>
  <si>
    <t>Research and development credits</t>
  </si>
  <si>
    <t>Loan costs and interest</t>
  </si>
  <si>
    <t>Other</t>
  </si>
  <si>
    <t>Total deferred tax assets</t>
  </si>
  <si>
    <t>Deferred tax assets, net of valuation allowance</t>
  </si>
  <si>
    <t>Deferred tax liabilities:</t>
  </si>
  <si>
    <t>Prepaid expenses and other</t>
  </si>
  <si>
    <t>Deferred tax liabilities</t>
  </si>
  <si>
    <t>Net deferred tax assets</t>
  </si>
  <si>
    <t>Net deferred tax (liabilities)</t>
  </si>
  <si>
    <t>Income Taxes - Unrecognized tax benefits activity (Details) - USD ($) $ in Thousands</t>
  </si>
  <si>
    <t>Reconciliation of Unrecognized Tax Benefits [Roll Forward]</t>
  </si>
  <si>
    <t>Balance-beginning of year</t>
  </si>
  <si>
    <t>Increases based on tax positions of the current year</t>
  </si>
  <si>
    <t>Decreases due to lapse of statute</t>
  </si>
  <si>
    <t>Increases based on tax positions of the prior years</t>
  </si>
  <si>
    <t>Decreases based on tax positions of the prior years</t>
  </si>
  <si>
    <t>Currency translation adjustments</t>
  </si>
  <si>
    <t>Balance-end of year</t>
  </si>
  <si>
    <t>Income Taxes - Narrative (Details) - USD ($) $ in Thousands</t>
  </si>
  <si>
    <t>3 Months Ended</t>
  </si>
  <si>
    <t>Operating Loss Carryforwards [Line Items]</t>
  </si>
  <si>
    <t>Deferred tax assets, valuation allowance</t>
  </si>
  <si>
    <t>Mexico foreign tax credit from customer withholdings</t>
  </si>
  <si>
    <t>Tax Credit Carryforward Period</t>
  </si>
  <si>
    <t>Tax Credit Carryforward, Amount</t>
  </si>
  <si>
    <t>Deferred Tax Assets, Operating Loss Carryforwards, Domestic</t>
  </si>
  <si>
    <t>Deferred Tax Assets, Operating Loss Carryforwards, Foreign</t>
  </si>
  <si>
    <t>Deferred Tax Assets, Operating Loss Carryforwards, State and Local</t>
  </si>
  <si>
    <t>Unrecognized Tax Benefits</t>
  </si>
  <si>
    <t>Unrecognized Tax Benefits that Would Impact Effective Tax Rate</t>
  </si>
  <si>
    <t>Decrease in Unrecognized Tax Benefits is Reasonably Possible</t>
  </si>
  <si>
    <t>Unrecognized Tax Benefits, Income Tax Penalties Accrued</t>
  </si>
  <si>
    <t>Unrecognized Tax Benefits, Income Tax Penalties and Interest Accrued</t>
  </si>
  <si>
    <t>Tax Cuts and Jobs Act of 2017, Incomplete Accounting, Provisional Income Tax Expense (Benefit)</t>
  </si>
  <si>
    <t>Tax Cuts and Jobs Act of 2017, Incomplete Accounting, Change in Tax Rate, Deferred Tax Liability, Provisional Income Tax (Expense) Benefit</t>
  </si>
  <si>
    <t>Tax Cuts and Jobs Act of 2017, Incomplete Accounting, Repatriation of Earnings of Foreign Subsidiary, Provisional Income Tax Expense (Benefit)</t>
  </si>
  <si>
    <t>Tax Cuts and Jobs Act of 2017, Incomplete Accounting, Tax Credits, Foreign</t>
  </si>
  <si>
    <t>Tax Cuts and Jobs Act of 2017, Incomplete Accounting, Tax Effect, Increase (Decrease) in Valuation Allowance</t>
  </si>
  <si>
    <t>Business Combination, Indemnification Assets</t>
  </si>
  <si>
    <t>Commitments and Contingencies (Details) - USD ($) $ in Millions</t>
  </si>
  <si>
    <t>Rent expense</t>
  </si>
  <si>
    <t>Commitments and Contingencies - Future minimum lease payments (Details) $ in Thousands</t>
  </si>
  <si>
    <t>Future Minimum Lease Payments</t>
  </si>
  <si>
    <t>Operating Segments (Details) - USD ($) $ in Thousands</t>
  </si>
  <si>
    <t>Sep. 30, 2017</t>
  </si>
  <si>
    <t>Mar. 31, 2017</t>
  </si>
  <si>
    <t>Sep. 30, 2016</t>
  </si>
  <si>
    <t>Jun. 30, 2016</t>
  </si>
  <si>
    <t>Mar. 31, 2016</t>
  </si>
  <si>
    <t>Segment Reporting Information [Line Items]</t>
  </si>
  <si>
    <t>Total Revenues</t>
  </si>
  <si>
    <t>Loss on disposal of long lived assets</t>
  </si>
  <si>
    <t>Acquisition costs</t>
  </si>
  <si>
    <t>Accretion of placement fees</t>
  </si>
  <si>
    <t>Non-cash charges and loss on disposition of assets</t>
  </si>
  <si>
    <t>Adjusted EBITDA by segment</t>
  </si>
  <si>
    <t>Operating Segments | EGM</t>
  </si>
  <si>
    <t>Operating Segments | Table Games</t>
  </si>
  <si>
    <t>Operating Segments | Interactive</t>
  </si>
  <si>
    <t>Segment Reconciling Items</t>
  </si>
  <si>
    <t>Non-cash stock compensation</t>
  </si>
  <si>
    <t>Acquisitions &amp; integration related costs including restructuring &amp; severance</t>
  </si>
  <si>
    <t>Legal &amp; litigation expenses including settlement payments</t>
  </si>
  <si>
    <t>New jurisdictions and regulatory licensing costs</t>
  </si>
  <si>
    <t>Non-cash charge on capitalized installation and delivery</t>
  </si>
  <si>
    <t>Other adjustments</t>
  </si>
  <si>
    <t>Operating Segments - Geographic Segments (Details) - USD ($) $ in Thousands</t>
  </si>
  <si>
    <t>Long-Lived Assets</t>
  </si>
  <si>
    <t>United States</t>
  </si>
  <si>
    <t>Selected Quarterly Financial Data (Unaudited) (Details) - USD ($) $ / shares in Units, $ in Thousands</t>
  </si>
  <si>
    <t>Gross profit</t>
  </si>
  <si>
    <t>Loss from operations</t>
  </si>
  <si>
    <t>Subsequent Events - Narrative (Details) $ / shares in Units, $ in Thousands</t>
  </si>
  <si>
    <t>Feb. 27, 2018USD ($)$ / sharesshares</t>
  </si>
  <si>
    <t>Feb. 07, 2018</t>
  </si>
  <si>
    <t>Jan. 26, 2018USD ($)$ / sharesshares</t>
  </si>
  <si>
    <t>Jan. 16, 2018USD ($)$ / sharesshares</t>
  </si>
  <si>
    <t>Dec. 31, 2017USD ($)$ / shares</t>
  </si>
  <si>
    <t>Dec. 31, 2016USD ($)$ / shares</t>
  </si>
  <si>
    <t>Subsequent Event [Line Items]</t>
  </si>
  <si>
    <t>Common stock, par value (in usd per share) | $ / shares</t>
  </si>
  <si>
    <t>Issuance of common stock (in shares) | shares</t>
  </si>
  <si>
    <t>Shares Issued, Price Per Share | $ / shares</t>
  </si>
  <si>
    <t>Stock Issued During Period, Shares, Underwriters' Over-allotment Options | shares</t>
  </si>
  <si>
    <t>Share-based Compensation Arrangement by Share-based Payment Award Accelerated Compensation Cost</t>
  </si>
  <si>
    <t>Proceeds from Issuance Initial Public Offering</t>
  </si>
  <si>
    <t>Stock split, conversion ratio</t>
  </si>
  <si>
    <t>Performance Shares [Member] | Subsequent Event [Member]</t>
  </si>
  <si>
    <t>Consecutive Trading Day Period</t>
  </si>
  <si>
    <t>60 days</t>
  </si>
  <si>
    <t>Award Requisite Service Period</t>
  </si>
  <si>
    <t>181 days</t>
  </si>
  <si>
    <t>Stock Options [Member] | Subsequent Event [Member]</t>
  </si>
  <si>
    <t>Number of Shares Authorized | shares</t>
  </si>
  <si>
    <t>Long-Term Incentive Plan [Member] | Performance Shares [Member] | Subsequent Event [Member]</t>
  </si>
  <si>
    <t>Share-based Compensation Arrangement by Share-based Payment Award, Plan Modification, Incremental Compensation Cost</t>
  </si>
  <si>
    <t>Long-Term Incentive Plan [Member] | Performance Shares [Member] | Tranche B [Member]</t>
  </si>
  <si>
    <t>Long-Term Incentive Plan [Member] | Performance Shares [Member] | Tranche B [Member] | Subsequent Event [Member]</t>
  </si>
  <si>
    <t>Threshold Share Price (in dollars per share) | $ / shares</t>
  </si>
  <si>
    <t>Long-Term Incentive Plan [Member] | Performance Shares [Member] | Tranche C [Member]</t>
  </si>
  <si>
    <t>Long-Term Incentive Plan [Member] | Performance Shares [Member] | Tranche C [Member] | Subsequent Event [Member]</t>
  </si>
  <si>
    <t>Senior Secured Credit Facilities [Member] | Payment in Kind (PIK) Note [Member] | Subsequent Event [Member]</t>
  </si>
  <si>
    <t>Accrued and Unpaid Interest</t>
  </si>
  <si>
    <t>First Lien Credit Facilities [Member] | Medium-term Notes [Member] | Subsequent Event [Member]</t>
  </si>
  <si>
    <t>Decrease in Basis Spread on Variable Rate (as a percent)</t>
  </si>
  <si>
    <t>1.25%</t>
  </si>
  <si>
    <t>Premium Fee (as a percent)</t>
  </si>
  <si>
    <t>1.00%</t>
  </si>
  <si>
    <t>Schedule I - Balance Sheet (Details) - USD ($) $ in Thousands</t>
  </si>
  <si>
    <t>Liabilities and Stockholders’ Equity</t>
  </si>
  <si>
    <t>Common stock</t>
  </si>
  <si>
    <t>Retained earnings</t>
  </si>
  <si>
    <t>Stockholders' Equity Attributable to Parent</t>
  </si>
  <si>
    <t>Total liabilities and stockholders' equity</t>
  </si>
  <si>
    <t>Parent Company [Member]</t>
  </si>
  <si>
    <t>Investments in subsidiaries</t>
  </si>
  <si>
    <t>Accounts Payable and Accrued Liabilities, Current</t>
  </si>
  <si>
    <t>Intercompany payables</t>
  </si>
  <si>
    <t>Schedule I - Income Statement (Details) - USD ($) $ in Thousands</t>
  </si>
  <si>
    <t>Condensed Financial Statements, Captions [Line Items]</t>
  </si>
  <si>
    <t>Income Tax Expense (Benefit)</t>
  </si>
  <si>
    <t>Equity in net loss of subsidiaries</t>
  </si>
  <si>
    <t>Schedule I - Cash Flow (Details) - USD ($) $ in Thousands</t>
  </si>
  <si>
    <t>(Benefit) Provision for deferred income tax</t>
  </si>
  <si>
    <t>Proceeds from Issuance of Common Stock</t>
  </si>
  <si>
    <t>Incurrance of Amaya Seller Note</t>
  </si>
  <si>
    <t>Intercompany payable/receivable</t>
  </si>
  <si>
    <t>Investment in subsidiaries</t>
  </si>
  <si>
    <t>Distributions received from subsidiaries</t>
  </si>
  <si>
    <t>Subsidiary payment for share repurchase on Company’s behalf</t>
  </si>
  <si>
    <t>Intercompany payable settled as distribution</t>
  </si>
  <si>
    <t>Reduction of Amaya Seller Note</t>
  </si>
  <si>
    <t>Schedule I - Footnote Disclosures (Details) - USD ($) $ in Thousands</t>
  </si>
  <si>
    <t>Schedule II - Valuation and Qualifying Accounts (Details) - Tax-related valuation allowance - USD ($) $ in Thousands</t>
  </si>
  <si>
    <t>Movement in Valuation Allowances and Reserves [Roll Forward]</t>
  </si>
  <si>
    <t>Balance at the beginning of period</t>
  </si>
  <si>
    <t>Charged to tax expense/(benefit)</t>
  </si>
  <si>
    <t>Purchase accounting adjustments</t>
  </si>
  <si>
    <t>Impact of foreign currency exchange rate</t>
  </si>
  <si>
    <t>Balance at the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35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5224003</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242</v>
      </c>
      <c r="C3" s="6" t="n">
        <v>17977</v>
      </c>
    </row>
    <row r="4" spans="1:3">
      <c r="A4" s="4" t="s">
        <v>33</v>
      </c>
      <c r="B4" s="5" t="n">
        <v>100</v>
      </c>
      <c r="C4" s="5" t="n">
        <v>100</v>
      </c>
    </row>
    <row r="5" spans="1:3">
      <c r="A5" s="4" t="s">
        <v>34</v>
      </c>
      <c r="B5" s="5" t="n">
        <v>32776</v>
      </c>
      <c r="C5" s="5" t="n">
        <v>24035</v>
      </c>
    </row>
    <row r="6" spans="1:3">
      <c r="A6" s="4" t="s">
        <v>35</v>
      </c>
      <c r="B6" s="5" t="n">
        <v>24455</v>
      </c>
      <c r="C6" s="5" t="n">
        <v>10729</v>
      </c>
    </row>
    <row r="7" spans="1:3">
      <c r="A7" s="4" t="s">
        <v>36</v>
      </c>
      <c r="B7" s="5" t="n">
        <v>2675</v>
      </c>
      <c r="C7" s="5" t="n">
        <v>2609</v>
      </c>
    </row>
    <row r="8" spans="1:3">
      <c r="A8" s="4" t="s">
        <v>37</v>
      </c>
      <c r="B8" s="5" t="n">
        <v>3460</v>
      </c>
      <c r="C8" s="5" t="n">
        <v>3052</v>
      </c>
    </row>
    <row r="9" spans="1:3">
      <c r="A9" s="4" t="s">
        <v>38</v>
      </c>
      <c r="B9" s="5" t="n">
        <v>82708</v>
      </c>
      <c r="C9" s="5" t="n">
        <v>58502</v>
      </c>
    </row>
    <row r="10" spans="1:3">
      <c r="A10" s="4" t="s">
        <v>39</v>
      </c>
      <c r="B10" s="5" t="n">
        <v>77982</v>
      </c>
      <c r="C10" s="5" t="n">
        <v>67926</v>
      </c>
    </row>
    <row r="11" spans="1:3">
      <c r="A11" s="4" t="s">
        <v>40</v>
      </c>
      <c r="B11" s="5" t="n">
        <v>278337</v>
      </c>
      <c r="C11" s="5" t="n">
        <v>251024</v>
      </c>
    </row>
    <row r="12" spans="1:3">
      <c r="A12" s="4" t="s">
        <v>41</v>
      </c>
      <c r="B12" s="5" t="n">
        <v>1115</v>
      </c>
      <c r="C12" s="5" t="n">
        <v>9</v>
      </c>
    </row>
    <row r="13" spans="1:3">
      <c r="A13" s="4" t="s">
        <v>42</v>
      </c>
      <c r="B13" s="5" t="n">
        <v>232287</v>
      </c>
      <c r="C13" s="5" t="n">
        <v>232877</v>
      </c>
    </row>
    <row r="14" spans="1:3">
      <c r="A14" s="4" t="s">
        <v>43</v>
      </c>
      <c r="B14" s="5" t="n">
        <v>24813</v>
      </c>
      <c r="C14" s="5" t="n">
        <v>23754</v>
      </c>
    </row>
    <row r="15" spans="1:3">
      <c r="A15" s="4" t="s">
        <v>44</v>
      </c>
      <c r="B15" s="5" t="n">
        <v>697242</v>
      </c>
      <c r="C15" s="5" t="n">
        <v>634092</v>
      </c>
    </row>
    <row r="16" spans="1:3">
      <c r="A16" s="3" t="s">
        <v>45</v>
      </c>
    </row>
    <row r="17" spans="1:3">
      <c r="A17" s="4" t="s">
        <v>46</v>
      </c>
      <c r="B17" s="5" t="n">
        <v>11407</v>
      </c>
      <c r="C17" s="5" t="n">
        <v>8790</v>
      </c>
    </row>
    <row r="18" spans="1:3">
      <c r="A18" s="4" t="s">
        <v>47</v>
      </c>
      <c r="B18" s="5" t="n">
        <v>24954</v>
      </c>
      <c r="C18" s="5" t="n">
        <v>17702</v>
      </c>
    </row>
    <row r="19" spans="1:3">
      <c r="A19" s="4" t="s">
        <v>48</v>
      </c>
      <c r="B19" s="5" t="n">
        <v>7359</v>
      </c>
      <c r="C19" s="5" t="n">
        <v>6537</v>
      </c>
    </row>
    <row r="20" spans="1:3">
      <c r="A20" s="4" t="s">
        <v>49</v>
      </c>
      <c r="B20" s="5" t="n">
        <v>43720</v>
      </c>
      <c r="C20" s="5" t="n">
        <v>33029</v>
      </c>
    </row>
    <row r="21" spans="1:3">
      <c r="A21" s="4" t="s">
        <v>50</v>
      </c>
      <c r="B21" s="5" t="n">
        <v>644158</v>
      </c>
      <c r="C21" s="5" t="n">
        <v>547238</v>
      </c>
    </row>
    <row r="22" spans="1:3">
      <c r="A22" s="4" t="s">
        <v>51</v>
      </c>
      <c r="B22" s="5" t="n">
        <v>1016</v>
      </c>
      <c r="C22" s="5" t="n">
        <v>6957</v>
      </c>
    </row>
    <row r="23" spans="1:3">
      <c r="A23" s="4" t="s">
        <v>52</v>
      </c>
      <c r="B23" s="5" t="n">
        <v>36283</v>
      </c>
      <c r="C23" s="5" t="n">
        <v>30440</v>
      </c>
    </row>
    <row r="24" spans="1:3">
      <c r="A24" s="4" t="s">
        <v>53</v>
      </c>
      <c r="B24" s="5" t="n">
        <v>725177</v>
      </c>
      <c r="C24" s="5" t="n">
        <v>617664</v>
      </c>
    </row>
    <row r="25" spans="1:3">
      <c r="A25" s="3" t="s">
        <v>54</v>
      </c>
    </row>
    <row r="26" spans="1:3">
      <c r="A26" s="4" t="s">
        <v>55</v>
      </c>
      <c r="B26" s="5" t="n">
        <v>0</v>
      </c>
      <c r="C26" s="5" t="n">
        <v>0</v>
      </c>
    </row>
    <row r="27" spans="1:3">
      <c r="A27" s="4" t="s">
        <v>56</v>
      </c>
      <c r="B27" s="5" t="n">
        <v>149</v>
      </c>
      <c r="C27" s="5" t="n">
        <v>149</v>
      </c>
    </row>
    <row r="28" spans="1:3">
      <c r="A28" s="4" t="s">
        <v>57</v>
      </c>
      <c r="B28" s="5" t="n">
        <v>177276</v>
      </c>
      <c r="C28" s="5" t="n">
        <v>177276</v>
      </c>
    </row>
    <row r="29" spans="1:3">
      <c r="A29" s="4" t="s">
        <v>58</v>
      </c>
      <c r="B29" s="5" t="n">
        <v>-201557</v>
      </c>
      <c r="C29" s="5" t="n">
        <v>-156451</v>
      </c>
    </row>
    <row r="30" spans="1:3">
      <c r="A30" s="4" t="s">
        <v>59</v>
      </c>
      <c r="B30" s="5" t="n">
        <v>-3803</v>
      </c>
      <c r="C30" s="5" t="n">
        <v>-4546</v>
      </c>
    </row>
    <row r="31" spans="1:3">
      <c r="A31" s="4" t="s">
        <v>60</v>
      </c>
      <c r="B31" s="5" t="n">
        <v>-27935</v>
      </c>
      <c r="C31" s="5" t="n">
        <v>16428</v>
      </c>
    </row>
    <row r="32" spans="1:3">
      <c r="A32" s="4" t="s">
        <v>61</v>
      </c>
      <c r="B32" s="6" t="n">
        <v>697242</v>
      </c>
      <c r="C32" s="6" t="n">
        <v>634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35</v>
      </c>
      <c r="B10" s="4" t="s">
        <v>245</v>
      </c>
    </row>
    <row r="11" spans="1:2">
      <c r="A11" s="4" t="s">
        <v>182</v>
      </c>
      <c r="B11" s="4" t="s">
        <v>246</v>
      </c>
    </row>
    <row r="12" spans="1:2">
      <c r="A12" s="4" t="s">
        <v>247</v>
      </c>
      <c r="B12" s="4" t="s">
        <v>248</v>
      </c>
    </row>
    <row r="13" spans="1:2">
      <c r="A13" s="4" t="s">
        <v>249</v>
      </c>
      <c r="B13" s="4" t="s">
        <v>250</v>
      </c>
    </row>
    <row r="14" spans="1:2">
      <c r="A14" s="4" t="s">
        <v>4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c r="B6" s="4" t="s">
        <v>282</v>
      </c>
    </row>
    <row r="7" spans="1:2">
      <c r="A7" s="4" t="s">
        <v>283</v>
      </c>
    </row>
    <row r="8" spans="1:2">
      <c r="A8" s="3" t="s">
        <v>278</v>
      </c>
    </row>
    <row r="9" spans="1:2">
      <c r="A9" s="4" t="s">
        <v>279</v>
      </c>
      <c r="B9" s="4" t="s">
        <v>284</v>
      </c>
    </row>
    <row r="10" spans="1:2">
      <c r="A10" s="4" t="s">
        <v>281</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183</v>
      </c>
    </row>
    <row r="4" spans="1:2">
      <c r="A4" s="4" t="s">
        <v>291</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18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30</v>
      </c>
    </row>
    <row r="2" spans="1:3">
      <c r="A2" s="3" t="s">
        <v>63</v>
      </c>
    </row>
    <row r="3" spans="1:3">
      <c r="A3" s="4" t="s">
        <v>64</v>
      </c>
      <c r="B3" s="6" t="n">
        <v>1462</v>
      </c>
      <c r="C3" s="6" t="n">
        <v>1972</v>
      </c>
    </row>
    <row r="4" spans="1:3">
      <c r="A4" s="4" t="s">
        <v>65</v>
      </c>
      <c r="B4" s="7" t="n">
        <v>0.01</v>
      </c>
      <c r="C4" s="7" t="n">
        <v>0.01</v>
      </c>
    </row>
    <row r="5" spans="1:3">
      <c r="A5" s="4" t="s">
        <v>66</v>
      </c>
      <c r="B5" s="5" t="n">
        <v>100000</v>
      </c>
      <c r="C5" s="5" t="n">
        <v>1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46629155</v>
      </c>
      <c r="C9" s="5" t="n">
        <v>46629155</v>
      </c>
    </row>
    <row r="10" spans="1:3">
      <c r="A10" s="4" t="s">
        <v>71</v>
      </c>
      <c r="B10" s="5" t="n">
        <v>23208076</v>
      </c>
      <c r="C10" s="5" t="n">
        <v>23208076</v>
      </c>
    </row>
    <row r="11" spans="1:3">
      <c r="A11" s="4" t="s">
        <v>72</v>
      </c>
      <c r="B11" s="5" t="n">
        <v>23208076</v>
      </c>
      <c r="C11" s="5" t="n">
        <v>23208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74</v>
      </c>
    </row>
    <row r="3" spans="1:4">
      <c r="A3" s="3" t="s">
        <v>337</v>
      </c>
    </row>
    <row r="4" spans="1:4">
      <c r="A4" s="4" t="s">
        <v>338</v>
      </c>
      <c r="B4" s="6" t="n">
        <v>1972</v>
      </c>
      <c r="C4" s="6" t="n">
        <v>113</v>
      </c>
      <c r="D4" s="6" t="n">
        <v>29</v>
      </c>
    </row>
    <row r="5" spans="1:4">
      <c r="A5" s="4" t="s">
        <v>339</v>
      </c>
      <c r="B5" s="5" t="n">
        <v>-1161</v>
      </c>
      <c r="C5" s="5" t="n">
        <v>-431</v>
      </c>
      <c r="D5" s="5" t="n">
        <v>-22</v>
      </c>
    </row>
    <row r="6" spans="1:4">
      <c r="A6" s="4" t="s">
        <v>128</v>
      </c>
      <c r="B6" s="5" t="n">
        <v>651</v>
      </c>
      <c r="C6" s="5" t="n">
        <v>2290</v>
      </c>
      <c r="D6" s="5" t="n">
        <v>106</v>
      </c>
    </row>
    <row r="7" spans="1:4">
      <c r="A7" s="4" t="s">
        <v>340</v>
      </c>
      <c r="B7" s="6" t="n">
        <v>1462</v>
      </c>
      <c r="C7" s="6" t="n">
        <v>1972</v>
      </c>
      <c r="D7" s="6" t="n">
        <v>11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74</v>
      </c>
    </row>
    <row r="3" spans="1:4">
      <c r="A3" s="3" t="s">
        <v>342</v>
      </c>
    </row>
    <row r="4" spans="1:4">
      <c r="A4" s="4" t="s">
        <v>343</v>
      </c>
      <c r="B4" s="4" t="s">
        <v>344</v>
      </c>
      <c r="C4" s="4" t="s">
        <v>344</v>
      </c>
      <c r="D4" s="4" t="s">
        <v>344</v>
      </c>
    </row>
    <row r="5" spans="1:4">
      <c r="A5" s="4" t="s">
        <v>345</v>
      </c>
      <c r="B5" s="8" t="n">
        <v>675.7</v>
      </c>
      <c r="C5" s="8" t="n">
        <v>557.8</v>
      </c>
    </row>
    <row r="6" spans="1:4">
      <c r="A6" s="4" t="s">
        <v>346</v>
      </c>
      <c r="B6" s="8" t="n">
        <v>0.7</v>
      </c>
      <c r="C6" s="8" t="n">
        <v>0.7</v>
      </c>
      <c r="D6" s="8" t="n">
        <v>0.2</v>
      </c>
    </row>
    <row r="7" spans="1:4">
      <c r="A7" s="4" t="s">
        <v>347</v>
      </c>
    </row>
    <row r="8" spans="1:4">
      <c r="A8" s="3" t="s">
        <v>342</v>
      </c>
    </row>
    <row r="9" spans="1:4">
      <c r="A9" s="4" t="s">
        <v>348</v>
      </c>
      <c r="C9" s="4" t="s">
        <v>349</v>
      </c>
    </row>
    <row r="10" spans="1:4">
      <c r="A10" s="4" t="s">
        <v>350</v>
      </c>
    </row>
    <row r="11" spans="1:4">
      <c r="A11" s="3" t="s">
        <v>342</v>
      </c>
    </row>
    <row r="12" spans="1:4">
      <c r="A12" s="4" t="s">
        <v>351</v>
      </c>
      <c r="B12" s="4" t="s">
        <v>352</v>
      </c>
    </row>
    <row r="13" spans="1:4">
      <c r="A13" s="4" t="s">
        <v>353</v>
      </c>
    </row>
    <row r="14" spans="1:4">
      <c r="A14" s="3" t="s">
        <v>342</v>
      </c>
    </row>
    <row r="15" spans="1:4">
      <c r="A15" s="4" t="s">
        <v>351</v>
      </c>
      <c r="B15" s="4" t="s">
        <v>354</v>
      </c>
    </row>
    <row r="16" spans="1:4">
      <c r="A16" s="4" t="s">
        <v>355</v>
      </c>
    </row>
    <row r="17" spans="1:4">
      <c r="A17" s="3" t="s">
        <v>342</v>
      </c>
    </row>
    <row r="18" spans="1:4">
      <c r="A18" s="4" t="s">
        <v>351</v>
      </c>
      <c r="B18" s="4" t="s">
        <v>352</v>
      </c>
    </row>
    <row r="19" spans="1:4">
      <c r="A19" s="4" t="s">
        <v>356</v>
      </c>
    </row>
    <row r="20" spans="1:4">
      <c r="A20" s="3" t="s">
        <v>342</v>
      </c>
    </row>
    <row r="21" spans="1:4">
      <c r="A21" s="4" t="s">
        <v>351</v>
      </c>
      <c r="B21" s="4" t="s">
        <v>354</v>
      </c>
    </row>
    <row r="22" spans="1:4">
      <c r="A22" s="4" t="s">
        <v>357</v>
      </c>
    </row>
    <row r="23" spans="1:4">
      <c r="A23" s="3" t="s">
        <v>342</v>
      </c>
    </row>
    <row r="24" spans="1:4">
      <c r="A24" s="4" t="s">
        <v>348</v>
      </c>
      <c r="B24" s="4" t="s">
        <v>358</v>
      </c>
      <c r="C24" s="4" t="s">
        <v>349</v>
      </c>
    </row>
    <row r="25" spans="1:4">
      <c r="A25" s="4" t="s">
        <v>359</v>
      </c>
    </row>
    <row r="26" spans="1:4">
      <c r="A26" s="3" t="s">
        <v>342</v>
      </c>
    </row>
    <row r="27" spans="1:4">
      <c r="A27" s="4" t="s">
        <v>348</v>
      </c>
      <c r="B27" s="4" t="s">
        <v>358</v>
      </c>
      <c r="C27" s="4" t="s">
        <v>360</v>
      </c>
      <c r="D27" s="4" t="s">
        <v>361</v>
      </c>
    </row>
    <row r="28" spans="1:4">
      <c r="A28" s="4" t="s">
        <v>362</v>
      </c>
    </row>
    <row r="29" spans="1:4">
      <c r="A29" s="3" t="s">
        <v>342</v>
      </c>
    </row>
    <row r="30" spans="1:4">
      <c r="A30" s="4" t="s">
        <v>348</v>
      </c>
      <c r="B30" s="4" t="s">
        <v>35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363</v>
      </c>
      <c r="B1" s="2" t="s">
        <v>364</v>
      </c>
      <c r="C1" s="2" t="s">
        <v>365</v>
      </c>
      <c r="D1" s="2" t="s">
        <v>366</v>
      </c>
      <c r="E1" s="2" t="s">
        <v>367</v>
      </c>
      <c r="F1" s="2" t="s">
        <v>368</v>
      </c>
      <c r="G1" s="2" t="s">
        <v>369</v>
      </c>
      <c r="H1" s="2" t="s">
        <v>370</v>
      </c>
      <c r="I1" s="2" t="s">
        <v>371</v>
      </c>
    </row>
    <row r="2" spans="1:9">
      <c r="A2" s="3" t="s">
        <v>278</v>
      </c>
    </row>
    <row r="3" spans="1:9">
      <c r="A3" s="4" t="s">
        <v>40</v>
      </c>
      <c r="F3" s="6" t="n">
        <v>253851</v>
      </c>
      <c r="G3" s="6" t="n">
        <v>278337</v>
      </c>
      <c r="I3" s="6" t="n">
        <v>251024</v>
      </c>
    </row>
    <row r="4" spans="1:9">
      <c r="A4" s="4" t="s">
        <v>277</v>
      </c>
    </row>
    <row r="5" spans="1:9">
      <c r="A5" s="3" t="s">
        <v>278</v>
      </c>
    </row>
    <row r="6" spans="1:9">
      <c r="A6" s="4" t="s">
        <v>372</v>
      </c>
      <c r="B6" s="6" t="n">
        <v>22500</v>
      </c>
    </row>
    <row r="7" spans="1:9">
      <c r="A7" s="4" t="s">
        <v>373</v>
      </c>
      <c r="B7" s="5" t="n">
        <v>6900</v>
      </c>
    </row>
    <row r="8" spans="1:9">
      <c r="A8" s="4" t="s">
        <v>374</v>
      </c>
      <c r="B8" s="6" t="n">
        <v>900</v>
      </c>
    </row>
    <row r="9" spans="1:9">
      <c r="A9" s="4" t="s">
        <v>375</v>
      </c>
      <c r="B9" s="5" t="n">
        <v>1500</v>
      </c>
    </row>
    <row r="10" spans="1:9">
      <c r="A10" s="4" t="s">
        <v>376</v>
      </c>
      <c r="B10" s="6" t="n">
        <v>56850</v>
      </c>
    </row>
    <row r="11" spans="1:9">
      <c r="A11" s="4" t="s">
        <v>40</v>
      </c>
      <c r="B11" s="5" t="n">
        <v>23217</v>
      </c>
    </row>
    <row r="12" spans="1:9">
      <c r="A12" s="4" t="s">
        <v>42</v>
      </c>
      <c r="B12" s="6" t="n">
        <v>30290</v>
      </c>
    </row>
    <row r="13" spans="1:9">
      <c r="A13" s="4" t="s">
        <v>377</v>
      </c>
      <c r="B13" s="4" t="s">
        <v>378</v>
      </c>
    </row>
    <row r="14" spans="1:9">
      <c r="A14" s="4" t="s">
        <v>379</v>
      </c>
      <c r="B14" s="6" t="n">
        <v>1000</v>
      </c>
    </row>
    <row r="15" spans="1:9">
      <c r="A15" s="4" t="s">
        <v>380</v>
      </c>
    </row>
    <row r="16" spans="1:9">
      <c r="A16" s="3" t="s">
        <v>278</v>
      </c>
    </row>
    <row r="17" spans="1:9">
      <c r="A17" s="4" t="s">
        <v>376</v>
      </c>
      <c r="E17" s="6" t="n">
        <v>9600</v>
      </c>
    </row>
    <row r="18" spans="1:9">
      <c r="A18" s="4" t="s">
        <v>381</v>
      </c>
      <c r="E18" s="5" t="n">
        <v>2600</v>
      </c>
    </row>
    <row r="19" spans="1:9">
      <c r="A19" s="4" t="s">
        <v>40</v>
      </c>
      <c r="E19" s="5" t="n">
        <v>3200</v>
      </c>
    </row>
    <row r="20" spans="1:9">
      <c r="A20" s="4" t="s">
        <v>42</v>
      </c>
      <c r="E20" s="6" t="n">
        <v>5500</v>
      </c>
    </row>
    <row r="21" spans="1:9">
      <c r="A21" s="4" t="s">
        <v>377</v>
      </c>
      <c r="E21" s="4" t="s">
        <v>382</v>
      </c>
    </row>
    <row r="22" spans="1:9">
      <c r="A22" s="4" t="s">
        <v>283</v>
      </c>
    </row>
    <row r="23" spans="1:9">
      <c r="A23" s="3" t="s">
        <v>278</v>
      </c>
    </row>
    <row r="24" spans="1:9">
      <c r="A24" s="4" t="s">
        <v>383</v>
      </c>
      <c r="D24" s="6" t="n">
        <v>4200</v>
      </c>
    </row>
    <row r="25" spans="1:9">
      <c r="A25" s="4" t="s">
        <v>384</v>
      </c>
      <c r="D25" s="4" t="s">
        <v>385</v>
      </c>
    </row>
    <row r="26" spans="1:9">
      <c r="A26" s="4" t="s">
        <v>375</v>
      </c>
      <c r="D26" s="5" t="n">
        <v>10500</v>
      </c>
    </row>
    <row r="27" spans="1:9">
      <c r="A27" s="4" t="s">
        <v>386</v>
      </c>
      <c r="D27" s="6" t="n">
        <v>12000</v>
      </c>
    </row>
    <row r="28" spans="1:9">
      <c r="A28" s="4" t="s">
        <v>387</v>
      </c>
      <c r="D28" s="5" t="n">
        <v>8300</v>
      </c>
    </row>
    <row r="29" spans="1:9">
      <c r="A29" s="4" t="s">
        <v>376</v>
      </c>
      <c r="D29" s="5" t="n">
        <v>380460</v>
      </c>
    </row>
    <row r="30" spans="1:9">
      <c r="A30" s="4" t="s">
        <v>388</v>
      </c>
      <c r="D30" s="5" t="n">
        <v>30000</v>
      </c>
    </row>
    <row r="31" spans="1:9">
      <c r="A31" s="4" t="s">
        <v>40</v>
      </c>
      <c r="D31" s="5" t="n">
        <v>171497</v>
      </c>
    </row>
    <row r="32" spans="1:9">
      <c r="A32" s="4" t="s">
        <v>42</v>
      </c>
      <c r="D32" s="5" t="n">
        <v>199752</v>
      </c>
    </row>
    <row r="33" spans="1:9">
      <c r="A33" s="4" t="s">
        <v>389</v>
      </c>
      <c r="D33" s="5" t="n">
        <v>-1300</v>
      </c>
    </row>
    <row r="34" spans="1:9">
      <c r="A34" s="4" t="s">
        <v>390</v>
      </c>
    </row>
    <row r="35" spans="1:9">
      <c r="A35" s="3" t="s">
        <v>278</v>
      </c>
    </row>
    <row r="36" spans="1:9">
      <c r="A36" s="4" t="s">
        <v>386</v>
      </c>
      <c r="D36" s="5" t="n">
        <v>12000</v>
      </c>
    </row>
    <row r="37" spans="1:9">
      <c r="A37" s="4" t="s">
        <v>391</v>
      </c>
      <c r="H37" s="6" t="n">
        <v>5100</v>
      </c>
    </row>
    <row r="38" spans="1:9">
      <c r="A38" s="4" t="s">
        <v>392</v>
      </c>
    </row>
    <row r="39" spans="1:9">
      <c r="A39" s="3" t="s">
        <v>278</v>
      </c>
    </row>
    <row r="40" spans="1:9">
      <c r="A40" s="4" t="s">
        <v>384</v>
      </c>
      <c r="C40" s="4" t="s">
        <v>385</v>
      </c>
    </row>
    <row r="41" spans="1:9">
      <c r="A41" s="4" t="s">
        <v>376</v>
      </c>
      <c r="C41" s="6" t="n">
        <v>8800</v>
      </c>
    </row>
    <row r="42" spans="1:9">
      <c r="A42" s="4" t="s">
        <v>381</v>
      </c>
      <c r="C42" s="5" t="n">
        <v>5000</v>
      </c>
    </row>
    <row r="43" spans="1:9">
      <c r="A43" s="4" t="s">
        <v>40</v>
      </c>
      <c r="C43" s="5" t="n">
        <v>4900</v>
      </c>
    </row>
    <row r="44" spans="1:9">
      <c r="A44" s="4" t="s">
        <v>42</v>
      </c>
      <c r="C44" s="6" t="n">
        <v>4200</v>
      </c>
    </row>
    <row r="45" spans="1:9">
      <c r="A45" s="4" t="s">
        <v>377</v>
      </c>
      <c r="C45" s="4" t="s">
        <v>352</v>
      </c>
    </row>
    <row r="46" spans="1:9">
      <c r="A46" s="4" t="s">
        <v>393</v>
      </c>
    </row>
    <row r="47" spans="1:9">
      <c r="A47" s="3" t="s">
        <v>278</v>
      </c>
    </row>
    <row r="48" spans="1:9">
      <c r="A48" s="4" t="s">
        <v>376</v>
      </c>
      <c r="F48" s="5" t="n">
        <v>10000</v>
      </c>
    </row>
    <row r="49" spans="1:9">
      <c r="A49" s="4" t="s">
        <v>381</v>
      </c>
      <c r="F49" s="5" t="n">
        <v>1500</v>
      </c>
    </row>
    <row r="50" spans="1:9">
      <c r="A50" s="4" t="s">
        <v>40</v>
      </c>
      <c r="F50" s="5" t="n">
        <v>3400</v>
      </c>
    </row>
    <row r="51" spans="1:9">
      <c r="A51" s="4" t="s">
        <v>42</v>
      </c>
      <c r="F51" s="6" t="n">
        <v>5700</v>
      </c>
    </row>
    <row r="52" spans="1:9">
      <c r="A52" s="4" t="s">
        <v>377</v>
      </c>
      <c r="F52" s="4" t="s">
        <v>394</v>
      </c>
    </row>
    <row r="53" spans="1:9">
      <c r="A53" s="4" t="s">
        <v>395</v>
      </c>
    </row>
    <row r="54" spans="1:9">
      <c r="A54" s="3" t="s">
        <v>278</v>
      </c>
    </row>
    <row r="55" spans="1:9">
      <c r="A55" s="4" t="s">
        <v>389</v>
      </c>
      <c r="D55"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170252</v>
      </c>
      <c r="C4" s="6" t="n">
        <v>154857</v>
      </c>
      <c r="D4" s="6" t="n">
        <v>117013</v>
      </c>
    </row>
    <row r="5" spans="1:4">
      <c r="A5" s="4" t="s">
        <v>77</v>
      </c>
      <c r="B5" s="5" t="n">
        <v>41703</v>
      </c>
      <c r="C5" s="5" t="n">
        <v>11949</v>
      </c>
      <c r="D5" s="5" t="n">
        <v>6279</v>
      </c>
    </row>
    <row r="6" spans="1:4">
      <c r="A6" s="4" t="s">
        <v>78</v>
      </c>
      <c r="B6" s="5" t="n">
        <v>211955</v>
      </c>
      <c r="C6" s="5" t="n">
        <v>166806</v>
      </c>
      <c r="D6" s="5" t="n">
        <v>123292</v>
      </c>
    </row>
    <row r="7" spans="1:4">
      <c r="A7" s="3" t="s">
        <v>79</v>
      </c>
    </row>
    <row r="8" spans="1:4">
      <c r="A8" s="4" t="s">
        <v>80</v>
      </c>
      <c r="B8" s="5" t="n">
        <v>31742</v>
      </c>
      <c r="C8" s="5" t="n">
        <v>26736</v>
      </c>
      <c r="D8" s="5" t="n">
        <v>23291</v>
      </c>
    </row>
    <row r="9" spans="1:4">
      <c r="A9" s="4" t="s">
        <v>81</v>
      </c>
      <c r="B9" s="5" t="n">
        <v>19847</v>
      </c>
      <c r="C9" s="5" t="n">
        <v>6237</v>
      </c>
      <c r="D9" s="5" t="n">
        <v>1548</v>
      </c>
    </row>
    <row r="10" spans="1:4">
      <c r="A10" s="4" t="s">
        <v>82</v>
      </c>
      <c r="B10" s="5" t="n">
        <v>44015</v>
      </c>
      <c r="C10" s="5" t="n">
        <v>46108</v>
      </c>
      <c r="D10" s="5" t="n">
        <v>40088</v>
      </c>
    </row>
    <row r="11" spans="1:4">
      <c r="A11" s="4" t="s">
        <v>83</v>
      </c>
      <c r="B11" s="5" t="n">
        <v>25715</v>
      </c>
      <c r="C11" s="5" t="n">
        <v>21346</v>
      </c>
      <c r="D11" s="5" t="n">
        <v>14376</v>
      </c>
    </row>
    <row r="12" spans="1:4">
      <c r="A12" s="4" t="s">
        <v>84</v>
      </c>
      <c r="B12" s="5" t="n">
        <v>4485</v>
      </c>
      <c r="C12" s="5" t="n">
        <v>3262</v>
      </c>
      <c r="D12" s="5" t="n">
        <v>11766</v>
      </c>
    </row>
    <row r="13" spans="1:4">
      <c r="A13" s="4" t="s">
        <v>85</v>
      </c>
      <c r="B13" s="5" t="n">
        <v>71649</v>
      </c>
      <c r="C13" s="5" t="n">
        <v>80181</v>
      </c>
      <c r="D13" s="5" t="n">
        <v>61662</v>
      </c>
    </row>
    <row r="14" spans="1:4">
      <c r="A14" s="4" t="s">
        <v>86</v>
      </c>
      <c r="B14" s="5" t="n">
        <v>197453</v>
      </c>
      <c r="C14" s="5" t="n">
        <v>183870</v>
      </c>
      <c r="D14" s="5" t="n">
        <v>152731</v>
      </c>
    </row>
    <row r="15" spans="1:4">
      <c r="A15" s="4" t="s">
        <v>87</v>
      </c>
      <c r="B15" s="5" t="n">
        <v>14502</v>
      </c>
      <c r="C15" s="5" t="n">
        <v>-17064</v>
      </c>
      <c r="D15" s="5" t="n">
        <v>-29439</v>
      </c>
    </row>
    <row r="16" spans="1:4">
      <c r="A16" s="3" t="s">
        <v>88</v>
      </c>
    </row>
    <row r="17" spans="1:4">
      <c r="A17" s="4" t="s">
        <v>89</v>
      </c>
      <c r="B17" s="5" t="n">
        <v>55511</v>
      </c>
      <c r="C17" s="5" t="n">
        <v>59963</v>
      </c>
      <c r="D17" s="5" t="n">
        <v>41642</v>
      </c>
    </row>
    <row r="18" spans="1:4">
      <c r="A18" s="4" t="s">
        <v>90</v>
      </c>
      <c r="B18" s="5" t="n">
        <v>-108</v>
      </c>
      <c r="C18" s="5" t="n">
        <v>-57</v>
      </c>
      <c r="D18" s="5" t="n">
        <v>-82</v>
      </c>
    </row>
    <row r="19" spans="1:4">
      <c r="A19" s="4" t="s">
        <v>91</v>
      </c>
      <c r="B19" s="5" t="n">
        <v>9032</v>
      </c>
      <c r="C19" s="5" t="n">
        <v>0</v>
      </c>
      <c r="D19" s="5" t="n">
        <v>0</v>
      </c>
    </row>
    <row r="20" spans="1:4">
      <c r="A20" s="4" t="s">
        <v>88</v>
      </c>
      <c r="B20" s="5" t="n">
        <v>-2938</v>
      </c>
      <c r="C20" s="5" t="n">
        <v>7404</v>
      </c>
      <c r="D20" s="5" t="n">
        <v>3635</v>
      </c>
    </row>
    <row r="21" spans="1:4">
      <c r="A21" s="4" t="s">
        <v>92</v>
      </c>
      <c r="B21" s="5" t="n">
        <v>-46995</v>
      </c>
      <c r="C21" s="5" t="n">
        <v>-84374</v>
      </c>
      <c r="D21" s="5" t="n">
        <v>-74634</v>
      </c>
    </row>
    <row r="22" spans="1:4">
      <c r="A22" s="4" t="s">
        <v>93</v>
      </c>
      <c r="B22" s="5" t="n">
        <v>1889</v>
      </c>
      <c r="C22" s="5" t="n">
        <v>3000</v>
      </c>
      <c r="D22" s="5" t="n">
        <v>36089</v>
      </c>
    </row>
    <row r="23" spans="1:4">
      <c r="A23" s="4" t="s">
        <v>94</v>
      </c>
      <c r="B23" s="5" t="n">
        <v>-45106</v>
      </c>
      <c r="C23" s="5" t="n">
        <v>-81374</v>
      </c>
      <c r="D23" s="5" t="n">
        <v>-38545</v>
      </c>
    </row>
    <row r="24" spans="1:4">
      <c r="A24" s="4" t="s">
        <v>95</v>
      </c>
      <c r="B24" s="5" t="n">
        <v>743</v>
      </c>
      <c r="C24" s="5" t="n">
        <v>-2735</v>
      </c>
      <c r="D24" s="5" t="n">
        <v>-2099</v>
      </c>
    </row>
    <row r="25" spans="1:4">
      <c r="A25" s="4" t="s">
        <v>96</v>
      </c>
      <c r="B25" s="6" t="n">
        <v>-44363</v>
      </c>
      <c r="C25" s="6" t="n">
        <v>-84109</v>
      </c>
      <c r="D25" s="6" t="n">
        <v>-40644</v>
      </c>
    </row>
    <row r="26" spans="1:4">
      <c r="A26" s="3" t="s">
        <v>97</v>
      </c>
    </row>
    <row r="27" spans="1:4">
      <c r="A27" s="4" t="s">
        <v>98</v>
      </c>
      <c r="B27" s="7" t="n">
        <v>-1.94</v>
      </c>
      <c r="C27" s="7" t="n">
        <v>-3.51</v>
      </c>
      <c r="D27" s="7" t="n">
        <v>-1.92</v>
      </c>
    </row>
    <row r="28" spans="1:4">
      <c r="A28" s="4" t="s">
        <v>99</v>
      </c>
      <c r="B28" s="7" t="n">
        <v>-1.94</v>
      </c>
      <c r="C28" s="7" t="n">
        <v>-3.51</v>
      </c>
      <c r="D28" s="7" t="n">
        <v>-1.92</v>
      </c>
    </row>
    <row r="29" spans="1:4">
      <c r="A29" s="3" t="s">
        <v>100</v>
      </c>
    </row>
    <row r="30" spans="1:4">
      <c r="A30" s="4" t="s">
        <v>101</v>
      </c>
      <c r="B30" s="5" t="n">
        <v>23208</v>
      </c>
      <c r="C30" s="5" t="n">
        <v>23208</v>
      </c>
      <c r="D30" s="5" t="n">
        <v>20079</v>
      </c>
    </row>
    <row r="31" spans="1:4">
      <c r="A31" s="4" t="s">
        <v>102</v>
      </c>
      <c r="B31" s="5" t="n">
        <v>23208</v>
      </c>
      <c r="C31" s="5" t="n">
        <v>23208</v>
      </c>
      <c r="D31" s="5" t="n">
        <v>20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366</v>
      </c>
    </row>
    <row r="2" spans="1:2">
      <c r="A2" s="3" t="s">
        <v>278</v>
      </c>
    </row>
    <row r="3" spans="1:2">
      <c r="A3" s="4" t="s">
        <v>397</v>
      </c>
      <c r="B3" s="6" t="n">
        <v>369760</v>
      </c>
    </row>
    <row r="4" spans="1:2">
      <c r="A4" s="4" t="s">
        <v>386</v>
      </c>
      <c r="B4" s="5" t="n">
        <v>12000</v>
      </c>
    </row>
    <row r="5" spans="1:2">
      <c r="A5" s="4" t="s">
        <v>389</v>
      </c>
      <c r="B5" s="5" t="n">
        <v>-1300</v>
      </c>
    </row>
    <row r="6" spans="1:2">
      <c r="A6" s="4" t="s">
        <v>398</v>
      </c>
      <c r="B6" s="5" t="n">
        <v>380460</v>
      </c>
    </row>
    <row r="7" spans="1:2">
      <c r="A7" s="4" t="s">
        <v>399</v>
      </c>
    </row>
    <row r="8" spans="1:2">
      <c r="A8" s="3" t="s">
        <v>278</v>
      </c>
    </row>
    <row r="9" spans="1:2">
      <c r="A9" s="4" t="s">
        <v>386</v>
      </c>
      <c r="B9" s="6" t="n">
        <v>1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401</v>
      </c>
      <c r="C1" s="2" t="s">
        <v>402</v>
      </c>
      <c r="D1" s="2" t="s">
        <v>2</v>
      </c>
      <c r="E1" s="2" t="s">
        <v>30</v>
      </c>
      <c r="F1" s="2" t="s">
        <v>74</v>
      </c>
    </row>
    <row r="2" spans="1:6">
      <c r="A2" s="3" t="s">
        <v>403</v>
      </c>
    </row>
    <row r="3" spans="1:6">
      <c r="A3" s="4" t="s">
        <v>40</v>
      </c>
      <c r="D3" s="6" t="n">
        <v>278337000</v>
      </c>
      <c r="E3" s="6" t="n">
        <v>251024000</v>
      </c>
      <c r="F3" s="6" t="n">
        <v>253851000</v>
      </c>
    </row>
    <row r="4" spans="1:6">
      <c r="A4" s="4" t="s">
        <v>277</v>
      </c>
    </row>
    <row r="5" spans="1:6">
      <c r="A5" s="3" t="s">
        <v>403</v>
      </c>
    </row>
    <row r="6" spans="1:6">
      <c r="A6" s="4" t="s">
        <v>35</v>
      </c>
      <c r="B6" s="6" t="n">
        <v>354000</v>
      </c>
    </row>
    <row r="7" spans="1:6">
      <c r="A7" s="4" t="s">
        <v>404</v>
      </c>
      <c r="B7" s="5" t="n">
        <v>3307000</v>
      </c>
    </row>
    <row r="8" spans="1:6">
      <c r="A8" s="4" t="s">
        <v>40</v>
      </c>
      <c r="B8" s="5" t="n">
        <v>23217000</v>
      </c>
    </row>
    <row r="9" spans="1:6">
      <c r="A9" s="4" t="s">
        <v>42</v>
      </c>
      <c r="B9" s="5" t="n">
        <v>30290000</v>
      </c>
    </row>
    <row r="10" spans="1:6">
      <c r="A10" s="4" t="s">
        <v>44</v>
      </c>
      <c r="B10" s="5" t="n">
        <v>57168000</v>
      </c>
    </row>
    <row r="11" spans="1:6">
      <c r="A11" s="4" t="s">
        <v>52</v>
      </c>
      <c r="B11" s="5" t="n">
        <v>318000</v>
      </c>
    </row>
    <row r="12" spans="1:6">
      <c r="A12" s="4" t="s">
        <v>376</v>
      </c>
      <c r="B12" s="6" t="n">
        <v>56850000</v>
      </c>
    </row>
    <row r="13" spans="1:6">
      <c r="A13" s="4" t="s">
        <v>283</v>
      </c>
    </row>
    <row r="14" spans="1:6">
      <c r="A14" s="3" t="s">
        <v>403</v>
      </c>
    </row>
    <row r="15" spans="1:6">
      <c r="A15" s="4" t="s">
        <v>383</v>
      </c>
      <c r="C15" s="6" t="n">
        <v>4200000</v>
      </c>
    </row>
    <row r="16" spans="1:6">
      <c r="A16" s="4" t="s">
        <v>31</v>
      </c>
      <c r="C16" s="5" t="n">
        <v>34871000</v>
      </c>
    </row>
    <row r="17" spans="1:6">
      <c r="A17" s="4" t="s">
        <v>404</v>
      </c>
      <c r="C17" s="5" t="n">
        <v>29634000</v>
      </c>
      <c r="E17" s="6" t="n">
        <v>0</v>
      </c>
    </row>
    <row r="18" spans="1:6">
      <c r="A18" s="4" t="s">
        <v>40</v>
      </c>
      <c r="C18" s="5" t="n">
        <v>171497000</v>
      </c>
    </row>
    <row r="19" spans="1:6">
      <c r="A19" s="4" t="s">
        <v>42</v>
      </c>
      <c r="C19" s="5" t="n">
        <v>199752000</v>
      </c>
    </row>
    <row r="20" spans="1:6">
      <c r="A20" s="4" t="s">
        <v>405</v>
      </c>
      <c r="C20" s="5" t="n">
        <v>23828000</v>
      </c>
    </row>
    <row r="21" spans="1:6">
      <c r="A21" s="4" t="s">
        <v>44</v>
      </c>
      <c r="C21" s="5" t="n">
        <v>459582000</v>
      </c>
    </row>
    <row r="22" spans="1:6">
      <c r="A22" s="4" t="s">
        <v>45</v>
      </c>
      <c r="C22" s="5" t="n">
        <v>8636000</v>
      </c>
    </row>
    <row r="23" spans="1:6">
      <c r="A23" s="4" t="s">
        <v>406</v>
      </c>
      <c r="C23" s="5" t="n">
        <v>51486000</v>
      </c>
    </row>
    <row r="24" spans="1:6">
      <c r="A24" s="4" t="s">
        <v>52</v>
      </c>
      <c r="C24" s="5" t="n">
        <v>19000000</v>
      </c>
    </row>
    <row r="25" spans="1:6">
      <c r="A25" s="4" t="s">
        <v>407</v>
      </c>
      <c r="C25" s="5" t="n">
        <v>380460000</v>
      </c>
    </row>
    <row r="26" spans="1:6">
      <c r="A26" s="4" t="s">
        <v>376</v>
      </c>
      <c r="C26" s="6" t="n">
        <v>3804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8</v>
      </c>
      <c r="B1" s="2" t="s">
        <v>402</v>
      </c>
      <c r="C1" s="2" t="s">
        <v>2</v>
      </c>
      <c r="D1" s="2" t="s">
        <v>30</v>
      </c>
    </row>
    <row r="2" spans="1:4">
      <c r="A2" s="4" t="s">
        <v>409</v>
      </c>
    </row>
    <row r="3" spans="1:4">
      <c r="A3" s="3" t="s">
        <v>278</v>
      </c>
    </row>
    <row r="4" spans="1:4">
      <c r="A4" s="4" t="s">
        <v>351</v>
      </c>
      <c r="C4" s="4" t="s">
        <v>352</v>
      </c>
    </row>
    <row r="5" spans="1:4">
      <c r="A5" s="4" t="s">
        <v>410</v>
      </c>
    </row>
    <row r="6" spans="1:4">
      <c r="A6" s="3" t="s">
        <v>278</v>
      </c>
    </row>
    <row r="7" spans="1:4">
      <c r="A7" s="4" t="s">
        <v>351</v>
      </c>
      <c r="C7" s="4" t="s">
        <v>354</v>
      </c>
    </row>
    <row r="8" spans="1:4">
      <c r="A8" s="4" t="s">
        <v>283</v>
      </c>
    </row>
    <row r="9" spans="1:4">
      <c r="A9" s="3" t="s">
        <v>278</v>
      </c>
    </row>
    <row r="10" spans="1:4">
      <c r="A10" s="4" t="s">
        <v>411</v>
      </c>
      <c r="B10" s="6" t="n">
        <v>29634000</v>
      </c>
      <c r="D10" s="6" t="n">
        <v>0</v>
      </c>
    </row>
    <row r="11" spans="1:4">
      <c r="A11" s="4" t="s">
        <v>412</v>
      </c>
    </row>
    <row r="12" spans="1:4">
      <c r="A12" s="3" t="s">
        <v>278</v>
      </c>
    </row>
    <row r="13" spans="1:4">
      <c r="A13" s="4" t="s">
        <v>411</v>
      </c>
      <c r="B13" s="5" t="n">
        <v>23065000</v>
      </c>
    </row>
    <row r="14" spans="1:4">
      <c r="A14" s="4" t="s">
        <v>413</v>
      </c>
    </row>
    <row r="15" spans="1:4">
      <c r="A15" s="3" t="s">
        <v>278</v>
      </c>
    </row>
    <row r="16" spans="1:4">
      <c r="A16" s="4" t="s">
        <v>411</v>
      </c>
      <c r="B16" s="6" t="n">
        <v>6569000</v>
      </c>
    </row>
    <row r="17" spans="1:4">
      <c r="A17" s="4" t="s">
        <v>414</v>
      </c>
    </row>
    <row r="18" spans="1:4">
      <c r="A18" s="3" t="s">
        <v>278</v>
      </c>
    </row>
    <row r="19" spans="1:4">
      <c r="A19" s="4" t="s">
        <v>351</v>
      </c>
      <c r="B19" s="4" t="s">
        <v>415</v>
      </c>
    </row>
    <row r="20" spans="1:4">
      <c r="A20" s="4" t="s">
        <v>416</v>
      </c>
    </row>
    <row r="21" spans="1:4">
      <c r="A21" s="3" t="s">
        <v>278</v>
      </c>
    </row>
    <row r="22" spans="1:4">
      <c r="A22" s="4" t="s">
        <v>351</v>
      </c>
      <c r="B22" s="4" t="s">
        <v>417</v>
      </c>
    </row>
    <row r="23" spans="1:4">
      <c r="A23" s="4" t="s">
        <v>418</v>
      </c>
    </row>
    <row r="24" spans="1:4">
      <c r="A24" s="3" t="s">
        <v>278</v>
      </c>
    </row>
    <row r="25" spans="1:4">
      <c r="A25" s="4" t="s">
        <v>351</v>
      </c>
      <c r="B25" s="4" t="s">
        <v>419</v>
      </c>
    </row>
    <row r="26" spans="1:4">
      <c r="A26" s="4" t="s">
        <v>420</v>
      </c>
    </row>
    <row r="27" spans="1:4">
      <c r="A27" s="3" t="s">
        <v>278</v>
      </c>
    </row>
    <row r="28" spans="1:4">
      <c r="A28" s="4" t="s">
        <v>351</v>
      </c>
      <c r="B28" s="4" t="s">
        <v>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0"/>
  </cols>
  <sheetData>
    <row r="1" spans="1:2">
      <c r="A1" s="1" t="s">
        <v>421</v>
      </c>
      <c r="B1" s="2" t="s">
        <v>366</v>
      </c>
    </row>
    <row r="2" spans="1:2">
      <c r="A2" s="3" t="s">
        <v>422</v>
      </c>
    </row>
    <row r="3" spans="1:2">
      <c r="A3" s="4" t="s">
        <v>423</v>
      </c>
      <c r="B3" s="6" t="n">
        <v>199752</v>
      </c>
    </row>
    <row r="4" spans="1:2">
      <c r="A4" s="4" t="s">
        <v>424</v>
      </c>
    </row>
    <row r="5" spans="1:2">
      <c r="A5" s="3" t="s">
        <v>422</v>
      </c>
    </row>
    <row r="6" spans="1:2">
      <c r="A6" s="4" t="s">
        <v>423</v>
      </c>
      <c r="B6" s="6" t="n">
        <v>3000</v>
      </c>
    </row>
    <row r="7" spans="1:2">
      <c r="A7" s="4" t="s">
        <v>377</v>
      </c>
      <c r="B7" s="4" t="s">
        <v>419</v>
      </c>
    </row>
    <row r="8" spans="1:2">
      <c r="A8" s="4" t="s">
        <v>425</v>
      </c>
    </row>
    <row r="9" spans="1:2">
      <c r="A9" s="3" t="s">
        <v>422</v>
      </c>
    </row>
    <row r="10" spans="1:2">
      <c r="A10" s="4" t="s">
        <v>423</v>
      </c>
      <c r="B10" s="6" t="n">
        <v>10600</v>
      </c>
    </row>
    <row r="11" spans="1:2">
      <c r="A11" s="4" t="s">
        <v>426</v>
      </c>
    </row>
    <row r="12" spans="1:2">
      <c r="A12" s="3" t="s">
        <v>422</v>
      </c>
    </row>
    <row r="13" spans="1:2">
      <c r="A13" s="4" t="s">
        <v>377</v>
      </c>
      <c r="B13" s="4" t="s">
        <v>419</v>
      </c>
    </row>
    <row r="14" spans="1:2">
      <c r="A14" s="4" t="s">
        <v>427</v>
      </c>
    </row>
    <row r="15" spans="1:2">
      <c r="A15" s="3" t="s">
        <v>422</v>
      </c>
    </row>
    <row r="16" spans="1:2">
      <c r="A16" s="4" t="s">
        <v>377</v>
      </c>
      <c r="B16" s="4" t="s">
        <v>352</v>
      </c>
    </row>
    <row r="17" spans="1:2">
      <c r="A17" s="4" t="s">
        <v>428</v>
      </c>
    </row>
    <row r="18" spans="1:2">
      <c r="A18" s="3" t="s">
        <v>422</v>
      </c>
    </row>
    <row r="19" spans="1:2">
      <c r="A19" s="4" t="s">
        <v>423</v>
      </c>
      <c r="B19" s="6" t="n">
        <v>107000</v>
      </c>
    </row>
    <row r="20" spans="1:2">
      <c r="A20" s="4" t="s">
        <v>429</v>
      </c>
    </row>
    <row r="21" spans="1:2">
      <c r="A21" s="3" t="s">
        <v>422</v>
      </c>
    </row>
    <row r="22" spans="1:2">
      <c r="A22" s="4" t="s">
        <v>377</v>
      </c>
      <c r="B22" s="4" t="s">
        <v>430</v>
      </c>
    </row>
    <row r="23" spans="1:2">
      <c r="A23" s="4" t="s">
        <v>431</v>
      </c>
    </row>
    <row r="24" spans="1:2">
      <c r="A24" s="3" t="s">
        <v>422</v>
      </c>
    </row>
    <row r="25" spans="1:2">
      <c r="A25" s="4" t="s">
        <v>377</v>
      </c>
      <c r="B25" s="4" t="s">
        <v>419</v>
      </c>
    </row>
    <row r="26" spans="1:2">
      <c r="A26" s="4" t="s">
        <v>432</v>
      </c>
    </row>
    <row r="27" spans="1:2">
      <c r="A27" s="3" t="s">
        <v>422</v>
      </c>
    </row>
    <row r="28" spans="1:2">
      <c r="A28" s="4" t="s">
        <v>423</v>
      </c>
      <c r="B28" s="6" t="n">
        <v>79152</v>
      </c>
    </row>
    <row r="29" spans="1:2">
      <c r="A29" s="4" t="s">
        <v>433</v>
      </c>
    </row>
    <row r="30" spans="1:2">
      <c r="A30" s="3" t="s">
        <v>422</v>
      </c>
    </row>
    <row r="31" spans="1:2">
      <c r="A31" s="4" t="s">
        <v>377</v>
      </c>
      <c r="B31" s="4" t="s">
        <v>434</v>
      </c>
    </row>
    <row r="32" spans="1:2">
      <c r="A32" s="4" t="s">
        <v>435</v>
      </c>
    </row>
    <row r="33" spans="1:2">
      <c r="A33" s="3" t="s">
        <v>422</v>
      </c>
    </row>
    <row r="34" spans="1:2">
      <c r="A34" s="4" t="s">
        <v>377</v>
      </c>
      <c r="B34" s="4" t="s">
        <v>4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6</v>
      </c>
      <c r="B1" s="2" t="s">
        <v>437</v>
      </c>
      <c r="C1" s="2" t="s">
        <v>438</v>
      </c>
    </row>
    <row r="2" spans="1:3">
      <c r="B2" s="2" t="s">
        <v>2</v>
      </c>
      <c r="C2" s="2" t="s">
        <v>74</v>
      </c>
    </row>
    <row r="3" spans="1:3">
      <c r="A3" s="4" t="s">
        <v>277</v>
      </c>
    </row>
    <row r="4" spans="1:3">
      <c r="A4" s="3" t="s">
        <v>278</v>
      </c>
    </row>
    <row r="5" spans="1:3">
      <c r="A5" s="4" t="s">
        <v>439</v>
      </c>
      <c r="B5" s="6" t="n">
        <v>1139</v>
      </c>
    </row>
    <row r="6" spans="1:3">
      <c r="A6" s="4" t="s">
        <v>440</v>
      </c>
      <c r="B6" s="6" t="n">
        <v>203</v>
      </c>
    </row>
    <row r="7" spans="1:3">
      <c r="A7" s="4" t="s">
        <v>283</v>
      </c>
    </row>
    <row r="8" spans="1:3">
      <c r="A8" s="3" t="s">
        <v>278</v>
      </c>
    </row>
    <row r="9" spans="1:3">
      <c r="A9" s="4" t="s">
        <v>439</v>
      </c>
      <c r="C9" s="6" t="n">
        <v>46075</v>
      </c>
    </row>
    <row r="10" spans="1:3">
      <c r="A10" s="4" t="s">
        <v>440</v>
      </c>
      <c r="C10" s="6" t="n">
        <v>171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74</v>
      </c>
      <c r="C2" s="2" t="s">
        <v>442</v>
      </c>
    </row>
    <row r="3" spans="1:3">
      <c r="A3" s="3" t="s">
        <v>278</v>
      </c>
    </row>
    <row r="4" spans="1:3">
      <c r="A4" s="4" t="s">
        <v>443</v>
      </c>
      <c r="B4" s="6" t="n">
        <v>156110</v>
      </c>
      <c r="C4" s="6" t="n">
        <v>160341</v>
      </c>
    </row>
    <row r="5" spans="1:3">
      <c r="A5" s="4" t="s">
        <v>444</v>
      </c>
      <c r="B5" s="6" t="n">
        <v>54682</v>
      </c>
      <c r="C5" s="6" t="n">
        <v>837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5</v>
      </c>
      <c r="B1" s="2" t="s">
        <v>2</v>
      </c>
      <c r="C1" s="2" t="s">
        <v>30</v>
      </c>
    </row>
    <row r="2" spans="1:3">
      <c r="A2" s="3" t="s">
        <v>446</v>
      </c>
    </row>
    <row r="3" spans="1:3">
      <c r="A3" s="4" t="s">
        <v>447</v>
      </c>
      <c r="B3" s="6" t="n">
        <v>-64311</v>
      </c>
      <c r="C3" s="6" t="n">
        <v>-54609</v>
      </c>
    </row>
    <row r="4" spans="1:3">
      <c r="A4" s="4" t="s">
        <v>448</v>
      </c>
      <c r="B4" s="5" t="n">
        <v>77982</v>
      </c>
      <c r="C4" s="5" t="n">
        <v>67926</v>
      </c>
    </row>
    <row r="5" spans="1:3">
      <c r="A5" s="4" t="s">
        <v>449</v>
      </c>
    </row>
    <row r="6" spans="1:3">
      <c r="A6" s="3" t="s">
        <v>446</v>
      </c>
    </row>
    <row r="7" spans="1:3">
      <c r="A7" s="4" t="s">
        <v>450</v>
      </c>
      <c r="B7" s="5" t="n">
        <v>125064</v>
      </c>
      <c r="C7" s="5" t="n">
        <v>108635</v>
      </c>
    </row>
    <row r="8" spans="1:3">
      <c r="A8" s="4" t="s">
        <v>451</v>
      </c>
    </row>
    <row r="9" spans="1:3">
      <c r="A9" s="3" t="s">
        <v>446</v>
      </c>
    </row>
    <row r="10" spans="1:3">
      <c r="A10" s="4" t="s">
        <v>450</v>
      </c>
      <c r="B10" s="6" t="n">
        <v>17229</v>
      </c>
      <c r="C10" s="6" t="n">
        <v>13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2</v>
      </c>
      <c r="B1" s="2" t="s">
        <v>1</v>
      </c>
    </row>
    <row r="2" spans="1:4">
      <c r="B2" s="2" t="s">
        <v>2</v>
      </c>
      <c r="C2" s="2" t="s">
        <v>30</v>
      </c>
      <c r="D2" s="2" t="s">
        <v>74</v>
      </c>
    </row>
    <row r="3" spans="1:4">
      <c r="A3" s="3" t="s">
        <v>446</v>
      </c>
    </row>
    <row r="4" spans="1:4">
      <c r="A4" s="4" t="s">
        <v>453</v>
      </c>
      <c r="B4" s="8" t="n">
        <v>27.2</v>
      </c>
      <c r="C4" s="6" t="n">
        <v>27</v>
      </c>
      <c r="D4" s="8" t="n">
        <v>23.4</v>
      </c>
    </row>
    <row r="5" spans="1:4">
      <c r="A5" s="4" t="s">
        <v>409</v>
      </c>
    </row>
    <row r="6" spans="1:4">
      <c r="A6" s="3" t="s">
        <v>446</v>
      </c>
    </row>
    <row r="7" spans="1:4">
      <c r="A7" s="4" t="s">
        <v>351</v>
      </c>
      <c r="B7" s="4" t="s">
        <v>352</v>
      </c>
    </row>
    <row r="8" spans="1:4">
      <c r="A8" s="4" t="s">
        <v>410</v>
      </c>
    </row>
    <row r="9" spans="1:4">
      <c r="A9" s="3" t="s">
        <v>446</v>
      </c>
    </row>
    <row r="10" spans="1:4">
      <c r="A10" s="4" t="s">
        <v>351</v>
      </c>
      <c r="B10" s="4" t="s">
        <v>3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0</v>
      </c>
    </row>
    <row r="3" spans="1:3">
      <c r="A3" s="3" t="s">
        <v>455</v>
      </c>
    </row>
    <row r="4" spans="1:3">
      <c r="A4" s="4" t="s">
        <v>456</v>
      </c>
      <c r="B4" s="6" t="n">
        <v>251024</v>
      </c>
      <c r="C4" s="6" t="n">
        <v>253851</v>
      </c>
    </row>
    <row r="5" spans="1:3">
      <c r="A5" s="4" t="s">
        <v>457</v>
      </c>
      <c r="B5" s="5" t="n">
        <v>855</v>
      </c>
      <c r="C5" s="5" t="n">
        <v>-3627</v>
      </c>
    </row>
    <row r="6" spans="1:3">
      <c r="A6" s="4" t="s">
        <v>458</v>
      </c>
      <c r="B6" s="5" t="n">
        <v>26458</v>
      </c>
      <c r="C6" s="5" t="n">
        <v>800</v>
      </c>
    </row>
    <row r="7" spans="1:3">
      <c r="A7" s="4" t="s">
        <v>459</v>
      </c>
      <c r="B7" s="5" t="n">
        <v>278337</v>
      </c>
      <c r="C7" s="5" t="n">
        <v>251024</v>
      </c>
    </row>
    <row r="8" spans="1:3">
      <c r="A8" s="4" t="s">
        <v>393</v>
      </c>
    </row>
    <row r="9" spans="1:3">
      <c r="A9" s="3" t="s">
        <v>455</v>
      </c>
    </row>
    <row r="10" spans="1:3">
      <c r="A10" s="4" t="s">
        <v>456</v>
      </c>
      <c r="C10" s="5" t="n">
        <v>3400</v>
      </c>
    </row>
    <row r="11" spans="1:3">
      <c r="A11" s="4" t="s">
        <v>460</v>
      </c>
    </row>
    <row r="12" spans="1:3">
      <c r="A12" s="3" t="s">
        <v>455</v>
      </c>
    </row>
    <row r="13" spans="1:3">
      <c r="A13" s="4" t="s">
        <v>456</v>
      </c>
      <c r="B13" s="5" t="n">
        <v>242796</v>
      </c>
      <c r="C13" s="5" t="n">
        <v>246423</v>
      </c>
    </row>
    <row r="14" spans="1:3">
      <c r="A14" s="4" t="s">
        <v>457</v>
      </c>
      <c r="B14" s="5" t="n">
        <v>855</v>
      </c>
      <c r="C14" s="5" t="n">
        <v>-3627</v>
      </c>
    </row>
    <row r="15" spans="1:3">
      <c r="A15" s="4" t="s">
        <v>458</v>
      </c>
      <c r="B15" s="5" t="n">
        <v>23217</v>
      </c>
      <c r="C15" s="5" t="n">
        <v>0</v>
      </c>
    </row>
    <row r="16" spans="1:3">
      <c r="A16" s="4" t="s">
        <v>459</v>
      </c>
      <c r="B16" s="5" t="n">
        <v>266868</v>
      </c>
      <c r="C16" s="5" t="n">
        <v>242796</v>
      </c>
    </row>
    <row r="17" spans="1:3">
      <c r="A17" s="4" t="s">
        <v>461</v>
      </c>
    </row>
    <row r="18" spans="1:3">
      <c r="A18" s="3" t="s">
        <v>455</v>
      </c>
    </row>
    <row r="19" spans="1:3">
      <c r="A19" s="4" t="s">
        <v>456</v>
      </c>
      <c r="B19" s="5" t="n">
        <v>3400</v>
      </c>
      <c r="C19" s="5" t="n">
        <v>2600</v>
      </c>
    </row>
    <row r="20" spans="1:3">
      <c r="A20" s="4" t="s">
        <v>457</v>
      </c>
      <c r="B20" s="5" t="n">
        <v>0</v>
      </c>
      <c r="C20" s="5" t="n">
        <v>0</v>
      </c>
    </row>
    <row r="21" spans="1:3">
      <c r="A21" s="4" t="s">
        <v>458</v>
      </c>
      <c r="B21" s="5" t="n">
        <v>3241</v>
      </c>
      <c r="C21" s="5" t="n">
        <v>800</v>
      </c>
    </row>
    <row r="22" spans="1:3">
      <c r="A22" s="4" t="s">
        <v>459</v>
      </c>
      <c r="B22" s="5" t="n">
        <v>6641</v>
      </c>
      <c r="C22" s="5" t="n">
        <v>3400</v>
      </c>
    </row>
    <row r="23" spans="1:3">
      <c r="A23" s="4" t="s">
        <v>462</v>
      </c>
    </row>
    <row r="24" spans="1:3">
      <c r="A24" s="3" t="s">
        <v>455</v>
      </c>
    </row>
    <row r="25" spans="1:3">
      <c r="A25" s="4" t="s">
        <v>456</v>
      </c>
      <c r="B25" s="5" t="n">
        <v>4828</v>
      </c>
      <c r="C25" s="5" t="n">
        <v>4828</v>
      </c>
    </row>
    <row r="26" spans="1:3">
      <c r="A26" s="4" t="s">
        <v>457</v>
      </c>
      <c r="B26" s="5" t="n">
        <v>0</v>
      </c>
      <c r="C26" s="5" t="n">
        <v>0</v>
      </c>
    </row>
    <row r="27" spans="1:3">
      <c r="A27" s="4" t="s">
        <v>458</v>
      </c>
      <c r="B27" s="5" t="n">
        <v>0</v>
      </c>
      <c r="C27" s="5" t="n">
        <v>0</v>
      </c>
    </row>
    <row r="28" spans="1:3">
      <c r="A28" s="4" t="s">
        <v>459</v>
      </c>
      <c r="B28" s="6" t="n">
        <v>4828</v>
      </c>
      <c r="C28" s="6" t="n">
        <v>48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4</v>
      </c>
    </row>
    <row r="3" spans="1:4">
      <c r="A3" s="3" t="s">
        <v>464</v>
      </c>
    </row>
    <row r="4" spans="1:4">
      <c r="A4" s="4" t="s">
        <v>123</v>
      </c>
      <c r="B4" s="6" t="n">
        <v>4680</v>
      </c>
      <c r="C4" s="6" t="n">
        <v>4702</v>
      </c>
      <c r="D4" s="6" t="n">
        <v>496</v>
      </c>
    </row>
    <row r="5" spans="1:4">
      <c r="A5" s="4" t="s">
        <v>465</v>
      </c>
      <c r="B5" s="5" t="n">
        <v>-158233</v>
      </c>
      <c r="C5" s="5" t="n">
        <v>-109971</v>
      </c>
    </row>
    <row r="6" spans="1:4">
      <c r="A6" s="4" t="s">
        <v>466</v>
      </c>
      <c r="B6" s="5" t="n">
        <v>390520</v>
      </c>
      <c r="C6" s="5" t="n">
        <v>342848</v>
      </c>
    </row>
    <row r="7" spans="1:4">
      <c r="A7" s="4" t="s">
        <v>467</v>
      </c>
      <c r="B7" s="6" t="n">
        <v>232287</v>
      </c>
      <c r="C7" s="5" t="n">
        <v>232877</v>
      </c>
    </row>
    <row r="8" spans="1:4">
      <c r="A8" s="4" t="s">
        <v>468</v>
      </c>
    </row>
    <row r="9" spans="1:4">
      <c r="A9" s="3" t="s">
        <v>464</v>
      </c>
    </row>
    <row r="10" spans="1:4">
      <c r="A10" s="4" t="s">
        <v>469</v>
      </c>
      <c r="B10" s="4" t="s">
        <v>415</v>
      </c>
    </row>
    <row r="11" spans="1:4">
      <c r="A11" s="4" t="s">
        <v>470</v>
      </c>
    </row>
    <row r="12" spans="1:4">
      <c r="A12" s="3" t="s">
        <v>464</v>
      </c>
    </row>
    <row r="13" spans="1:4">
      <c r="A13" s="4" t="s">
        <v>469</v>
      </c>
      <c r="B13" s="4" t="s">
        <v>430</v>
      </c>
    </row>
    <row r="14" spans="1:4">
      <c r="A14" s="4" t="s">
        <v>424</v>
      </c>
    </row>
    <row r="15" spans="1:4">
      <c r="A15" s="3" t="s">
        <v>471</v>
      </c>
    </row>
    <row r="16" spans="1:4">
      <c r="A16" s="4" t="s">
        <v>472</v>
      </c>
      <c r="B16" s="6" t="n">
        <v>12126</v>
      </c>
      <c r="C16" s="5" t="n">
        <v>12126</v>
      </c>
    </row>
    <row r="17" spans="1:4">
      <c r="A17" s="4" t="s">
        <v>424</v>
      </c>
    </row>
    <row r="18" spans="1:4">
      <c r="A18" s="3" t="s">
        <v>464</v>
      </c>
    </row>
    <row r="19" spans="1:4">
      <c r="A19" s="4" t="s">
        <v>469</v>
      </c>
      <c r="B19" s="4" t="s">
        <v>434</v>
      </c>
    </row>
    <row r="20" spans="1:4">
      <c r="A20" s="4" t="s">
        <v>473</v>
      </c>
      <c r="B20" s="6" t="n">
        <v>14730</v>
      </c>
      <c r="C20" s="5" t="n">
        <v>13600</v>
      </c>
    </row>
    <row r="21" spans="1:4">
      <c r="A21" s="4" t="s">
        <v>465</v>
      </c>
      <c r="B21" s="5" t="n">
        <v>-7642</v>
      </c>
      <c r="C21" s="5" t="n">
        <v>-4671</v>
      </c>
    </row>
    <row r="22" spans="1:4">
      <c r="A22" s="4" t="s">
        <v>474</v>
      </c>
      <c r="B22" s="6" t="n">
        <v>7088</v>
      </c>
      <c r="C22" s="5" t="n">
        <v>8929</v>
      </c>
    </row>
    <row r="23" spans="1:4">
      <c r="A23" s="4" t="s">
        <v>428</v>
      </c>
    </row>
    <row r="24" spans="1:4">
      <c r="A24" s="3" t="s">
        <v>464</v>
      </c>
    </row>
    <row r="25" spans="1:4">
      <c r="A25" s="4" t="s">
        <v>469</v>
      </c>
      <c r="B25" s="4" t="s">
        <v>434</v>
      </c>
    </row>
    <row r="26" spans="1:4">
      <c r="A26" s="4" t="s">
        <v>473</v>
      </c>
      <c r="B26" s="6" t="n">
        <v>188419</v>
      </c>
      <c r="C26" s="5" t="n">
        <v>164258</v>
      </c>
    </row>
    <row r="27" spans="1:4">
      <c r="A27" s="4" t="s">
        <v>465</v>
      </c>
      <c r="B27" s="5" t="n">
        <v>-69564</v>
      </c>
      <c r="C27" s="5" t="n">
        <v>-48708</v>
      </c>
    </row>
    <row r="28" spans="1:4">
      <c r="A28" s="4" t="s">
        <v>474</v>
      </c>
      <c r="B28" s="5" t="n">
        <v>118855</v>
      </c>
      <c r="C28" s="5" t="n">
        <v>115550</v>
      </c>
    </row>
    <row r="29" spans="1:4">
      <c r="A29" s="4" t="s">
        <v>475</v>
      </c>
    </row>
    <row r="30" spans="1:4">
      <c r="A30" s="3" t="s">
        <v>464</v>
      </c>
    </row>
    <row r="31" spans="1:4">
      <c r="A31" s="4" t="s">
        <v>473</v>
      </c>
      <c r="B31" s="5" t="n">
        <v>16834</v>
      </c>
      <c r="C31" s="5" t="n">
        <v>16488</v>
      </c>
    </row>
    <row r="32" spans="1:4">
      <c r="A32" s="4" t="s">
        <v>465</v>
      </c>
      <c r="B32" s="5" t="n">
        <v>-9860</v>
      </c>
      <c r="C32" s="5" t="n">
        <v>-5235</v>
      </c>
    </row>
    <row r="33" spans="1:4">
      <c r="A33" s="4" t="s">
        <v>474</v>
      </c>
      <c r="B33" s="6" t="n">
        <v>6974</v>
      </c>
      <c r="C33" s="5" t="n">
        <v>11253</v>
      </c>
    </row>
    <row r="34" spans="1:4">
      <c r="A34" s="4" t="s">
        <v>476</v>
      </c>
    </row>
    <row r="35" spans="1:4">
      <c r="A35" s="3" t="s">
        <v>464</v>
      </c>
    </row>
    <row r="36" spans="1:4">
      <c r="A36" s="4" t="s">
        <v>469</v>
      </c>
      <c r="B36" s="4" t="s">
        <v>415</v>
      </c>
    </row>
    <row r="37" spans="1:4">
      <c r="A37" s="4" t="s">
        <v>477</v>
      </c>
    </row>
    <row r="38" spans="1:4">
      <c r="A38" s="3" t="s">
        <v>464</v>
      </c>
    </row>
    <row r="39" spans="1:4">
      <c r="A39" s="4" t="s">
        <v>469</v>
      </c>
      <c r="B39" s="4" t="s">
        <v>434</v>
      </c>
    </row>
    <row r="40" spans="1:4">
      <c r="A40" s="4" t="s">
        <v>478</v>
      </c>
    </row>
    <row r="41" spans="1:4">
      <c r="A41" s="3" t="s">
        <v>464</v>
      </c>
    </row>
    <row r="42" spans="1:4">
      <c r="A42" s="4" t="s">
        <v>473</v>
      </c>
      <c r="B42" s="6" t="n">
        <v>141231</v>
      </c>
      <c r="C42" s="5" t="n">
        <v>123596</v>
      </c>
    </row>
    <row r="43" spans="1:4">
      <c r="A43" s="4" t="s">
        <v>465</v>
      </c>
      <c r="B43" s="5" t="n">
        <v>-67189</v>
      </c>
      <c r="C43" s="5" t="n">
        <v>-49014</v>
      </c>
    </row>
    <row r="44" spans="1:4">
      <c r="A44" s="4" t="s">
        <v>474</v>
      </c>
      <c r="B44" s="6" t="n">
        <v>74042</v>
      </c>
      <c r="C44" s="5" t="n">
        <v>74582</v>
      </c>
    </row>
    <row r="45" spans="1:4">
      <c r="A45" s="4" t="s">
        <v>479</v>
      </c>
    </row>
    <row r="46" spans="1:4">
      <c r="A46" s="3" t="s">
        <v>464</v>
      </c>
    </row>
    <row r="47" spans="1:4">
      <c r="A47" s="4" t="s">
        <v>469</v>
      </c>
      <c r="B47" s="4" t="s">
        <v>415</v>
      </c>
    </row>
    <row r="48" spans="1:4">
      <c r="A48" s="4" t="s">
        <v>480</v>
      </c>
    </row>
    <row r="49" spans="1:4">
      <c r="A49" s="3" t="s">
        <v>464</v>
      </c>
    </row>
    <row r="50" spans="1:4">
      <c r="A50" s="4" t="s">
        <v>469</v>
      </c>
      <c r="B50" s="4" t="s">
        <v>434</v>
      </c>
    </row>
    <row r="51" spans="1:4">
      <c r="A51" s="4" t="s">
        <v>481</v>
      </c>
    </row>
    <row r="52" spans="1:4">
      <c r="A52" s="3" t="s">
        <v>464</v>
      </c>
    </row>
    <row r="53" spans="1:4">
      <c r="A53" s="4" t="s">
        <v>473</v>
      </c>
      <c r="B53" s="6" t="n">
        <v>17180</v>
      </c>
      <c r="C53" s="5" t="n">
        <v>12780</v>
      </c>
    </row>
    <row r="54" spans="1:4">
      <c r="A54" s="4" t="s">
        <v>465</v>
      </c>
      <c r="B54" s="5" t="n">
        <v>-3978</v>
      </c>
      <c r="C54" s="5" t="n">
        <v>-2343</v>
      </c>
    </row>
    <row r="55" spans="1:4">
      <c r="A55" s="4" t="s">
        <v>474</v>
      </c>
      <c r="B55" s="6" t="n">
        <v>13202</v>
      </c>
      <c r="C55" s="6" t="n">
        <v>10437</v>
      </c>
    </row>
    <row r="56" spans="1:4">
      <c r="A56" s="4" t="s">
        <v>482</v>
      </c>
    </row>
    <row r="57" spans="1:4">
      <c r="A57" s="3" t="s">
        <v>464</v>
      </c>
    </row>
    <row r="58" spans="1:4">
      <c r="A58" s="4" t="s">
        <v>469</v>
      </c>
      <c r="B58" s="4" t="s">
        <v>483</v>
      </c>
    </row>
    <row r="59" spans="1:4">
      <c r="A59" s="4" t="s">
        <v>484</v>
      </c>
    </row>
    <row r="60" spans="1:4">
      <c r="A60" s="3" t="s">
        <v>464</v>
      </c>
    </row>
    <row r="61" spans="1:4">
      <c r="A61" s="4" t="s">
        <v>469</v>
      </c>
      <c r="B61" s="4" t="s">
        <v>4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03</v>
      </c>
      <c r="B1" s="2" t="s">
        <v>104</v>
      </c>
      <c r="C1" s="2" t="s">
        <v>105</v>
      </c>
      <c r="D1" s="2" t="s">
        <v>106</v>
      </c>
      <c r="E1" s="2" t="s">
        <v>107</v>
      </c>
      <c r="F1" s="2" t="s">
        <v>108</v>
      </c>
    </row>
    <row r="2" spans="1:6">
      <c r="A2" s="4" t="s">
        <v>109</v>
      </c>
      <c r="C2" s="5" t="n">
        <v>100000</v>
      </c>
    </row>
    <row r="3" spans="1:6">
      <c r="A3" s="4" t="s">
        <v>110</v>
      </c>
      <c r="B3" s="6" t="n">
        <v>63756</v>
      </c>
      <c r="D3" s="6" t="n">
        <v>99900</v>
      </c>
      <c r="E3" s="6" t="n">
        <v>-36532</v>
      </c>
      <c r="F3" s="6" t="n">
        <v>288</v>
      </c>
    </row>
    <row r="4" spans="1:6">
      <c r="A4" s="3" t="s">
        <v>111</v>
      </c>
    </row>
    <row r="5" spans="1:6">
      <c r="A5" s="4" t="s">
        <v>94</v>
      </c>
      <c r="B5" s="5" t="n">
        <v>-38545</v>
      </c>
      <c r="E5" s="5" t="n">
        <v>-38545</v>
      </c>
    </row>
    <row r="6" spans="1:6">
      <c r="A6" s="4" t="s">
        <v>95</v>
      </c>
      <c r="B6" s="5" t="n">
        <v>-2099</v>
      </c>
      <c r="F6" s="5" t="n">
        <v>-2099</v>
      </c>
    </row>
    <row r="7" spans="1:6">
      <c r="A7" s="4" t="s">
        <v>112</v>
      </c>
      <c r="C7" s="5" t="n">
        <v>49000</v>
      </c>
    </row>
    <row r="8" spans="1:6">
      <c r="A8" s="4" t="s">
        <v>113</v>
      </c>
      <c r="B8" s="5" t="n">
        <v>77425</v>
      </c>
      <c r="D8" s="5" t="n">
        <v>77376</v>
      </c>
    </row>
    <row r="9" spans="1:6">
      <c r="A9" s="4" t="s">
        <v>114</v>
      </c>
      <c r="C9" s="5" t="n">
        <v>149000</v>
      </c>
    </row>
    <row r="10" spans="1:6">
      <c r="A10" s="4" t="s">
        <v>115</v>
      </c>
      <c r="B10" s="5" t="n">
        <v>100537</v>
      </c>
      <c r="D10" s="5" t="n">
        <v>177276</v>
      </c>
      <c r="E10" s="5" t="n">
        <v>-75077</v>
      </c>
      <c r="F10" s="5" t="n">
        <v>-1811</v>
      </c>
    </row>
    <row r="11" spans="1:6">
      <c r="A11" s="3" t="s">
        <v>111</v>
      </c>
    </row>
    <row r="12" spans="1:6">
      <c r="A12" s="4" t="s">
        <v>94</v>
      </c>
      <c r="B12" s="5" t="n">
        <v>-81374</v>
      </c>
      <c r="E12" s="5" t="n">
        <v>-81374</v>
      </c>
    </row>
    <row r="13" spans="1:6">
      <c r="A13" s="4" t="s">
        <v>95</v>
      </c>
      <c r="B13" s="5" t="n">
        <v>-2735</v>
      </c>
      <c r="F13" s="5" t="n">
        <v>-2735</v>
      </c>
    </row>
    <row r="14" spans="1:6">
      <c r="A14" s="4" t="s">
        <v>112</v>
      </c>
      <c r="C14" s="5" t="n">
        <v>0</v>
      </c>
    </row>
    <row r="15" spans="1:6">
      <c r="A15" s="4" t="s">
        <v>113</v>
      </c>
      <c r="B15" s="6" t="n">
        <v>0</v>
      </c>
      <c r="D15" s="5" t="n">
        <v>0</v>
      </c>
    </row>
    <row r="16" spans="1:6">
      <c r="A16" s="4" t="s">
        <v>116</v>
      </c>
      <c r="B16" s="5" t="n">
        <v>23208076</v>
      </c>
      <c r="C16" s="5" t="n">
        <v>149000</v>
      </c>
    </row>
    <row r="17" spans="1:6">
      <c r="A17" s="4" t="s">
        <v>117</v>
      </c>
      <c r="B17" s="6" t="n">
        <v>16428</v>
      </c>
      <c r="D17" s="5" t="n">
        <v>177276</v>
      </c>
      <c r="E17" s="5" t="n">
        <v>-156451</v>
      </c>
      <c r="F17" s="5" t="n">
        <v>-4546</v>
      </c>
    </row>
    <row r="18" spans="1:6">
      <c r="A18" s="3" t="s">
        <v>111</v>
      </c>
    </row>
    <row r="19" spans="1:6">
      <c r="A19" s="4" t="s">
        <v>94</v>
      </c>
      <c r="B19" s="5" t="n">
        <v>-45106</v>
      </c>
      <c r="E19" s="5" t="n">
        <v>-45106</v>
      </c>
    </row>
    <row r="20" spans="1:6">
      <c r="A20" s="4" t="s">
        <v>95</v>
      </c>
      <c r="B20" s="6" t="n">
        <v>743</v>
      </c>
      <c r="F20" s="5" t="n">
        <v>743</v>
      </c>
    </row>
    <row r="21" spans="1:6">
      <c r="A21" s="4" t="s">
        <v>118</v>
      </c>
      <c r="B21" s="5" t="n">
        <v>23208076</v>
      </c>
      <c r="C21" s="5" t="n">
        <v>149000</v>
      </c>
    </row>
    <row r="22" spans="1:6">
      <c r="A22" s="4" t="s">
        <v>119</v>
      </c>
      <c r="B22" s="6" t="n">
        <v>-27935</v>
      </c>
      <c r="D22" s="6" t="n">
        <v>177276</v>
      </c>
      <c r="E22" s="6" t="n">
        <v>-201557</v>
      </c>
      <c r="F22" s="6" t="n">
        <v>-38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5</v>
      </c>
      <c r="B1" s="2" t="s">
        <v>1</v>
      </c>
    </row>
    <row r="2" spans="1:4">
      <c r="B2" s="2" t="s">
        <v>2</v>
      </c>
      <c r="C2" s="2" t="s">
        <v>30</v>
      </c>
      <c r="D2" s="2" t="s">
        <v>74</v>
      </c>
    </row>
    <row r="3" spans="1:4">
      <c r="A3" s="3" t="s">
        <v>464</v>
      </c>
    </row>
    <row r="4" spans="1:4">
      <c r="A4" s="4" t="s">
        <v>40</v>
      </c>
      <c r="B4" s="6" t="n">
        <v>278337</v>
      </c>
      <c r="C4" s="6" t="n">
        <v>251024</v>
      </c>
      <c r="D4" s="6" t="n">
        <v>253851</v>
      </c>
    </row>
    <row r="5" spans="1:4">
      <c r="A5" s="4" t="s">
        <v>486</v>
      </c>
      <c r="B5" s="5" t="n">
        <v>44400</v>
      </c>
      <c r="C5" s="5" t="n">
        <v>53200</v>
      </c>
      <c r="D5" s="5" t="n">
        <v>38300</v>
      </c>
    </row>
    <row r="6" spans="1:4">
      <c r="A6" s="4" t="s">
        <v>487</v>
      </c>
      <c r="B6" s="5" t="n">
        <v>600</v>
      </c>
      <c r="C6" s="5" t="n">
        <v>0</v>
      </c>
      <c r="D6" s="5" t="n">
        <v>3400</v>
      </c>
    </row>
    <row r="7" spans="1:4">
      <c r="A7" s="4" t="s">
        <v>123</v>
      </c>
      <c r="B7" s="6" t="n">
        <v>4680</v>
      </c>
      <c r="C7" s="5" t="n">
        <v>4702</v>
      </c>
      <c r="D7" s="5" t="n">
        <v>496</v>
      </c>
    </row>
    <row r="8" spans="1:4">
      <c r="A8" s="4" t="s">
        <v>468</v>
      </c>
    </row>
    <row r="9" spans="1:4">
      <c r="A9" s="3" t="s">
        <v>464</v>
      </c>
    </row>
    <row r="10" spans="1:4">
      <c r="A10" s="4" t="s">
        <v>469</v>
      </c>
      <c r="B10" s="4" t="s">
        <v>415</v>
      </c>
    </row>
    <row r="11" spans="1:4">
      <c r="A11" s="4" t="s">
        <v>470</v>
      </c>
    </row>
    <row r="12" spans="1:4">
      <c r="A12" s="3" t="s">
        <v>464</v>
      </c>
    </row>
    <row r="13" spans="1:4">
      <c r="A13" s="4" t="s">
        <v>469</v>
      </c>
      <c r="B13" s="4" t="s">
        <v>430</v>
      </c>
    </row>
    <row r="14" spans="1:4">
      <c r="A14" s="4" t="s">
        <v>462</v>
      </c>
    </row>
    <row r="15" spans="1:4">
      <c r="A15" s="3" t="s">
        <v>464</v>
      </c>
    </row>
    <row r="16" spans="1:4">
      <c r="A16" s="4" t="s">
        <v>40</v>
      </c>
      <c r="B16" s="6" t="n">
        <v>4828</v>
      </c>
      <c r="C16" s="6" t="n">
        <v>4828</v>
      </c>
      <c r="D16" s="6" t="n">
        <v>4828</v>
      </c>
    </row>
    <row r="17" spans="1:4">
      <c r="A17" s="4" t="s">
        <v>488</v>
      </c>
      <c r="B17" s="4" t="s">
        <v>489</v>
      </c>
    </row>
    <row r="18" spans="1:4">
      <c r="A18" s="4" t="s">
        <v>490</v>
      </c>
      <c r="B18" s="4" t="s">
        <v>4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69</v>
      </c>
    </row>
    <row r="2" spans="1:2">
      <c r="A2" s="4" t="s">
        <v>493</v>
      </c>
    </row>
    <row r="3" spans="1:2">
      <c r="A3" s="3" t="s">
        <v>494</v>
      </c>
    </row>
    <row r="4" spans="1:2">
      <c r="A4" s="5" t="n">
        <v>2018</v>
      </c>
      <c r="B4" s="6" t="n">
        <v>45867</v>
      </c>
    </row>
    <row r="5" spans="1:2">
      <c r="A5" s="5" t="n">
        <v>2019</v>
      </c>
      <c r="B5" s="5" t="n">
        <v>40193</v>
      </c>
    </row>
    <row r="6" spans="1:2">
      <c r="A6" s="5" t="n">
        <v>2020</v>
      </c>
      <c r="B6" s="5" t="n">
        <v>31792</v>
      </c>
    </row>
    <row r="7" spans="1:2">
      <c r="A7" s="5" t="n">
        <v>2021</v>
      </c>
      <c r="B7" s="5" t="n">
        <v>21022</v>
      </c>
    </row>
    <row r="8" spans="1:2">
      <c r="A8" s="5" t="n">
        <v>2022</v>
      </c>
      <c r="B8" s="5" t="n">
        <v>20584</v>
      </c>
    </row>
    <row r="9" spans="1:2">
      <c r="A9" s="4" t="s">
        <v>495</v>
      </c>
      <c r="B9" s="5" t="n">
        <v>53729</v>
      </c>
    </row>
    <row r="10" spans="1:2">
      <c r="A10" s="4" t="s">
        <v>474</v>
      </c>
      <c r="B10" s="5" t="n">
        <v>213187</v>
      </c>
    </row>
    <row r="11" spans="1:2">
      <c r="A11" s="4" t="s">
        <v>496</v>
      </c>
    </row>
    <row r="12" spans="1:2">
      <c r="A12" s="3" t="s">
        <v>494</v>
      </c>
    </row>
    <row r="13" spans="1:2">
      <c r="A13" s="5" t="n">
        <v>2018</v>
      </c>
      <c r="B13" s="5" t="n">
        <v>3900</v>
      </c>
    </row>
    <row r="14" spans="1:2">
      <c r="A14" s="5" t="n">
        <v>2019</v>
      </c>
      <c r="B14" s="5" t="n">
        <v>2617</v>
      </c>
    </row>
    <row r="15" spans="1:2">
      <c r="A15" s="5" t="n">
        <v>2020</v>
      </c>
      <c r="B15" s="5" t="n">
        <v>25</v>
      </c>
    </row>
    <row r="16" spans="1:2">
      <c r="A16" s="5" t="n">
        <v>2021</v>
      </c>
      <c r="B16" s="5" t="n">
        <v>7</v>
      </c>
    </row>
    <row r="17" spans="1:2">
      <c r="A17" s="5" t="n">
        <v>2022</v>
      </c>
      <c r="B17" s="5" t="n">
        <v>0</v>
      </c>
    </row>
    <row r="18" spans="1:2">
      <c r="A18" s="4" t="s">
        <v>495</v>
      </c>
      <c r="B18" s="5" t="n">
        <v>425</v>
      </c>
    </row>
    <row r="19" spans="1:2">
      <c r="A19" s="4" t="s">
        <v>474</v>
      </c>
      <c r="B19" s="6" t="n">
        <v>69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7</v>
      </c>
      <c r="B1" s="2" t="s">
        <v>2</v>
      </c>
      <c r="C1" s="2" t="s">
        <v>30</v>
      </c>
    </row>
    <row r="2" spans="1:3">
      <c r="A2" s="3" t="s">
        <v>300</v>
      </c>
    </row>
    <row r="3" spans="1:3">
      <c r="A3" s="4" t="s">
        <v>498</v>
      </c>
      <c r="B3" s="6" t="n">
        <v>9449</v>
      </c>
      <c r="C3" s="6" t="n">
        <v>6594</v>
      </c>
    </row>
    <row r="4" spans="1:3">
      <c r="A4" s="4" t="s">
        <v>499</v>
      </c>
      <c r="B4" s="5" t="n">
        <v>2655</v>
      </c>
      <c r="C4" s="5" t="n">
        <v>2128</v>
      </c>
    </row>
    <row r="5" spans="1:3">
      <c r="A5" s="4" t="s">
        <v>500</v>
      </c>
      <c r="B5" s="5" t="n">
        <v>0</v>
      </c>
      <c r="C5" s="5" t="n">
        <v>2</v>
      </c>
    </row>
    <row r="6" spans="1:3">
      <c r="A6" s="4" t="s">
        <v>501</v>
      </c>
      <c r="B6" s="5" t="n">
        <v>1000</v>
      </c>
      <c r="C6" s="5" t="n">
        <v>0</v>
      </c>
    </row>
    <row r="7" spans="1:3">
      <c r="A7" s="4" t="s">
        <v>502</v>
      </c>
      <c r="B7" s="5" t="n">
        <v>4000</v>
      </c>
      <c r="C7" s="5" t="n">
        <v>4000</v>
      </c>
    </row>
    <row r="8" spans="1:3">
      <c r="A8" s="4" t="s">
        <v>503</v>
      </c>
      <c r="B8" s="5" t="n">
        <v>7850</v>
      </c>
      <c r="C8" s="5" t="n">
        <v>4978</v>
      </c>
    </row>
    <row r="9" spans="1:3">
      <c r="A9" s="4" t="s">
        <v>504</v>
      </c>
      <c r="B9" s="6" t="n">
        <v>24954</v>
      </c>
      <c r="C9" s="6" t="n">
        <v>177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05</v>
      </c>
      <c r="B1" s="2" t="s">
        <v>1</v>
      </c>
    </row>
    <row r="2" spans="1:5">
      <c r="B2" s="2" t="s">
        <v>2</v>
      </c>
      <c r="C2" s="2" t="s">
        <v>30</v>
      </c>
      <c r="D2" s="2" t="s">
        <v>506</v>
      </c>
      <c r="E2" s="2" t="s">
        <v>402</v>
      </c>
    </row>
    <row r="3" spans="1:5">
      <c r="A3" s="3" t="s">
        <v>507</v>
      </c>
    </row>
    <row r="4" spans="1:5">
      <c r="A4" s="4" t="s">
        <v>50</v>
      </c>
      <c r="B4" s="6" t="n">
        <v>651517</v>
      </c>
      <c r="C4" s="6" t="n">
        <v>553775</v>
      </c>
    </row>
    <row r="5" spans="1:5">
      <c r="A5" s="4" t="s">
        <v>508</v>
      </c>
      <c r="B5" s="5" t="n">
        <v>-7359</v>
      </c>
      <c r="C5" s="5" t="n">
        <v>-6537</v>
      </c>
    </row>
    <row r="6" spans="1:5">
      <c r="A6" s="4" t="s">
        <v>50</v>
      </c>
      <c r="B6" s="5" t="n">
        <v>644158</v>
      </c>
      <c r="C6" s="5" t="n">
        <v>547238</v>
      </c>
    </row>
    <row r="7" spans="1:5">
      <c r="A7" s="4" t="s">
        <v>509</v>
      </c>
    </row>
    <row r="8" spans="1:5">
      <c r="A8" s="3" t="s">
        <v>507</v>
      </c>
    </row>
    <row r="9" spans="1:5">
      <c r="A9" s="4" t="s">
        <v>50</v>
      </c>
      <c r="B9" s="5" t="n">
        <v>149588</v>
      </c>
      <c r="C9" s="5" t="n">
        <v>133286</v>
      </c>
      <c r="E9" s="6" t="n">
        <v>115000</v>
      </c>
    </row>
    <row r="10" spans="1:5">
      <c r="A10" s="4" t="s">
        <v>510</v>
      </c>
      <c r="B10" s="5" t="n">
        <v>3000</v>
      </c>
      <c r="C10" s="5" t="n">
        <v>3500</v>
      </c>
    </row>
    <row r="11" spans="1:5">
      <c r="A11" s="4" t="s">
        <v>511</v>
      </c>
    </row>
    <row r="12" spans="1:5">
      <c r="A12" s="3" t="s">
        <v>507</v>
      </c>
    </row>
    <row r="13" spans="1:5">
      <c r="A13" s="4" t="s">
        <v>50</v>
      </c>
      <c r="B13" s="5" t="n">
        <v>2756</v>
      </c>
      <c r="C13" s="5" t="n">
        <v>4792</v>
      </c>
    </row>
    <row r="14" spans="1:5">
      <c r="A14" s="4" t="s">
        <v>512</v>
      </c>
    </row>
    <row r="15" spans="1:5">
      <c r="A15" s="3" t="s">
        <v>507</v>
      </c>
    </row>
    <row r="16" spans="1:5">
      <c r="A16" s="4" t="s">
        <v>50</v>
      </c>
      <c r="B16" s="5" t="n">
        <v>0</v>
      </c>
      <c r="C16" s="5" t="n">
        <v>395581</v>
      </c>
    </row>
    <row r="17" spans="1:5">
      <c r="A17" s="4" t="s">
        <v>513</v>
      </c>
      <c r="B17" s="5" t="n">
        <v>0</v>
      </c>
      <c r="C17" s="5" t="n">
        <v>15100</v>
      </c>
    </row>
    <row r="18" spans="1:5">
      <c r="A18" s="4" t="s">
        <v>514</v>
      </c>
    </row>
    <row r="19" spans="1:5">
      <c r="A19" s="3" t="s">
        <v>507</v>
      </c>
    </row>
    <row r="20" spans="1:5">
      <c r="A20" s="4" t="s">
        <v>513</v>
      </c>
      <c r="D20" s="6" t="n">
        <v>9200</v>
      </c>
    </row>
    <row r="21" spans="1:5">
      <c r="A21" s="4" t="s">
        <v>515</v>
      </c>
    </row>
    <row r="22" spans="1:5">
      <c r="A22" s="3" t="s">
        <v>507</v>
      </c>
    </row>
    <row r="23" spans="1:5">
      <c r="A23" s="4" t="s">
        <v>50</v>
      </c>
      <c r="B23" s="5" t="n">
        <v>499173</v>
      </c>
      <c r="C23" s="5" t="n">
        <v>0</v>
      </c>
    </row>
    <row r="24" spans="1:5">
      <c r="A24" s="4" t="s">
        <v>513</v>
      </c>
      <c r="B24" s="6" t="n">
        <v>13400</v>
      </c>
      <c r="C24" s="6" t="n">
        <v>0</v>
      </c>
    </row>
    <row r="25" spans="1:5">
      <c r="A25" s="4" t="s">
        <v>516</v>
      </c>
      <c r="B25" s="4" t="s">
        <v>517</v>
      </c>
      <c r="C25" s="4" t="s">
        <v>518</v>
      </c>
    </row>
    <row r="26" spans="1:5">
      <c r="A26" s="4" t="s">
        <v>519</v>
      </c>
    </row>
    <row r="27" spans="1:5">
      <c r="A27" s="3" t="s">
        <v>507</v>
      </c>
    </row>
    <row r="28" spans="1:5">
      <c r="A28" s="4" t="s">
        <v>513</v>
      </c>
      <c r="D28" s="6" t="n">
        <v>13900</v>
      </c>
    </row>
    <row r="29" spans="1:5">
      <c r="A29" s="4" t="s">
        <v>520</v>
      </c>
    </row>
    <row r="30" spans="1:5">
      <c r="A30" s="3" t="s">
        <v>507</v>
      </c>
    </row>
    <row r="31" spans="1:5">
      <c r="A31" s="4" t="s">
        <v>50</v>
      </c>
      <c r="B31" s="6" t="n">
        <v>0</v>
      </c>
      <c r="C31" s="6" t="n">
        <v>20116</v>
      </c>
    </row>
    <row r="32" spans="1:5">
      <c r="A32" s="4" t="s">
        <v>521</v>
      </c>
    </row>
    <row r="33" spans="1:5">
      <c r="A33" s="3" t="s">
        <v>507</v>
      </c>
    </row>
    <row r="34" spans="1:5">
      <c r="A34" s="4" t="s">
        <v>522</v>
      </c>
      <c r="B34" s="4" t="s">
        <v>523</v>
      </c>
      <c r="C34" s="4" t="s">
        <v>518</v>
      </c>
    </row>
    <row r="35" spans="1:5">
      <c r="A35" s="4" t="s">
        <v>524</v>
      </c>
    </row>
    <row r="36" spans="1:5">
      <c r="A36" s="3" t="s">
        <v>507</v>
      </c>
    </row>
    <row r="37" spans="1:5">
      <c r="A37" s="4" t="s">
        <v>522</v>
      </c>
      <c r="B37" s="4" t="s">
        <v>518</v>
      </c>
      <c r="C37" s="4" t="s">
        <v>525</v>
      </c>
    </row>
    <row r="38" spans="1:5">
      <c r="A38" s="4" t="s">
        <v>526</v>
      </c>
    </row>
    <row r="39" spans="1:5">
      <c r="A39" s="3" t="s">
        <v>507</v>
      </c>
    </row>
    <row r="40" spans="1:5">
      <c r="A40" s="4" t="s">
        <v>522</v>
      </c>
      <c r="B40" s="4" t="s">
        <v>523</v>
      </c>
      <c r="C40" s="4" t="s">
        <v>518</v>
      </c>
    </row>
    <row r="41" spans="1:5">
      <c r="A41" s="4" t="s">
        <v>527</v>
      </c>
    </row>
    <row r="42" spans="1:5">
      <c r="A42" s="3" t="s">
        <v>507</v>
      </c>
    </row>
    <row r="43" spans="1:5">
      <c r="A43" s="4" t="s">
        <v>522</v>
      </c>
      <c r="B43" s="4" t="s">
        <v>518</v>
      </c>
      <c r="C43" s="4" t="s">
        <v>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192</v>
      </c>
    </row>
    <row r="3" spans="1:3">
      <c r="A3" s="5" t="n">
        <v>2018</v>
      </c>
      <c r="B3" s="6" t="n">
        <v>7359</v>
      </c>
    </row>
    <row r="4" spans="1:3">
      <c r="A4" s="5" t="n">
        <v>2019</v>
      </c>
      <c r="B4" s="5" t="n">
        <v>5618</v>
      </c>
    </row>
    <row r="5" spans="1:3">
      <c r="A5" s="5" t="n">
        <v>2020</v>
      </c>
      <c r="B5" s="5" t="n">
        <v>5235</v>
      </c>
    </row>
    <row r="6" spans="1:3">
      <c r="A6" s="5" t="n">
        <v>2021</v>
      </c>
      <c r="B6" s="5" t="n">
        <v>5152</v>
      </c>
    </row>
    <row r="7" spans="1:3">
      <c r="A7" s="5" t="n">
        <v>2022</v>
      </c>
      <c r="B7" s="5" t="n">
        <v>5151</v>
      </c>
    </row>
    <row r="8" spans="1:3">
      <c r="A8" s="4" t="s">
        <v>529</v>
      </c>
      <c r="B8" s="5" t="n">
        <v>639453</v>
      </c>
    </row>
    <row r="9" spans="1:3">
      <c r="A9" s="4" t="s">
        <v>530</v>
      </c>
      <c r="B9" s="5" t="n">
        <v>667968</v>
      </c>
    </row>
    <row r="10" spans="1:3">
      <c r="A10" s="4" t="s">
        <v>531</v>
      </c>
      <c r="B10" s="5" t="n">
        <v>-16451</v>
      </c>
    </row>
    <row r="11" spans="1:3">
      <c r="A11" s="4" t="s">
        <v>50</v>
      </c>
      <c r="B11" s="6" t="n">
        <v>651517</v>
      </c>
      <c r="C11" s="6" t="n">
        <v>5537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5"/>
  </cols>
  <sheetData>
    <row r="1" spans="1:11">
      <c r="A1" s="1" t="s">
        <v>532</v>
      </c>
      <c r="B1" s="2" t="s">
        <v>533</v>
      </c>
      <c r="C1" s="2" t="s">
        <v>364</v>
      </c>
      <c r="D1" s="2" t="s">
        <v>534</v>
      </c>
      <c r="E1" s="2" t="s">
        <v>535</v>
      </c>
      <c r="F1" s="2" t="s">
        <v>370</v>
      </c>
      <c r="G1" s="2" t="s">
        <v>369</v>
      </c>
      <c r="H1" s="2" t="s">
        <v>371</v>
      </c>
      <c r="I1" s="2" t="s">
        <v>368</v>
      </c>
      <c r="J1" s="2" t="s">
        <v>366</v>
      </c>
      <c r="K1" s="2" t="s">
        <v>536</v>
      </c>
    </row>
    <row r="2" spans="1:11">
      <c r="A2" s="3" t="s">
        <v>537</v>
      </c>
    </row>
    <row r="3" spans="1:11">
      <c r="A3" s="4" t="s">
        <v>50</v>
      </c>
      <c r="G3" s="6" t="n">
        <v>651517</v>
      </c>
      <c r="H3" s="6" t="n">
        <v>553775</v>
      </c>
    </row>
    <row r="4" spans="1:11">
      <c r="A4" s="4" t="s">
        <v>127</v>
      </c>
      <c r="G4" s="5" t="n">
        <v>3294</v>
      </c>
      <c r="H4" s="5" t="n">
        <v>0</v>
      </c>
      <c r="I4" s="6" t="n">
        <v>0</v>
      </c>
    </row>
    <row r="5" spans="1:11">
      <c r="A5" s="4" t="s">
        <v>91</v>
      </c>
      <c r="G5" s="5" t="n">
        <v>-9032</v>
      </c>
      <c r="H5" s="5" t="n">
        <v>0</v>
      </c>
      <c r="I5" s="5" t="n">
        <v>0</v>
      </c>
    </row>
    <row r="6" spans="1:11">
      <c r="A6" s="4" t="s">
        <v>538</v>
      </c>
      <c r="G6" s="5" t="n">
        <v>600</v>
      </c>
      <c r="H6" s="5" t="n">
        <v>3000</v>
      </c>
      <c r="I6" s="6" t="n">
        <v>6100</v>
      </c>
    </row>
    <row r="7" spans="1:11">
      <c r="A7" s="4" t="s">
        <v>512</v>
      </c>
    </row>
    <row r="8" spans="1:11">
      <c r="A8" s="3" t="s">
        <v>537</v>
      </c>
    </row>
    <row r="9" spans="1:11">
      <c r="A9" s="4" t="s">
        <v>50</v>
      </c>
      <c r="G9" s="5" t="n">
        <v>0</v>
      </c>
      <c r="H9" s="5" t="n">
        <v>395581</v>
      </c>
    </row>
    <row r="10" spans="1:11">
      <c r="A10" s="4" t="s">
        <v>513</v>
      </c>
      <c r="G10" s="5" t="n">
        <v>0</v>
      </c>
      <c r="H10" s="5" t="n">
        <v>15100</v>
      </c>
    </row>
    <row r="11" spans="1:11">
      <c r="A11" s="4" t="s">
        <v>509</v>
      </c>
    </row>
    <row r="12" spans="1:11">
      <c r="A12" s="3" t="s">
        <v>537</v>
      </c>
    </row>
    <row r="13" spans="1:11">
      <c r="A13" s="4" t="s">
        <v>50</v>
      </c>
      <c r="G13" s="5" t="n">
        <v>149588</v>
      </c>
      <c r="H13" s="5" t="n">
        <v>133286</v>
      </c>
      <c r="J13" s="6" t="n">
        <v>115000</v>
      </c>
    </row>
    <row r="14" spans="1:11">
      <c r="A14" s="4" t="s">
        <v>539</v>
      </c>
      <c r="G14" s="5" t="n">
        <v>37600</v>
      </c>
    </row>
    <row r="15" spans="1:11">
      <c r="A15" s="4" t="s">
        <v>540</v>
      </c>
      <c r="J15" s="4" t="s">
        <v>541</v>
      </c>
    </row>
    <row r="16" spans="1:11">
      <c r="A16" s="4" t="s">
        <v>542</v>
      </c>
      <c r="J16" s="4" t="s">
        <v>543</v>
      </c>
    </row>
    <row r="17" spans="1:11">
      <c r="A17" s="4" t="s">
        <v>544</v>
      </c>
    </row>
    <row r="18" spans="1:11">
      <c r="A18" s="3" t="s">
        <v>537</v>
      </c>
    </row>
    <row r="19" spans="1:11">
      <c r="A19" s="4" t="s">
        <v>50</v>
      </c>
      <c r="J19" s="6" t="n">
        <v>115000</v>
      </c>
    </row>
    <row r="20" spans="1:11">
      <c r="A20" s="4" t="s">
        <v>539</v>
      </c>
      <c r="G20" s="5" t="n">
        <v>37600</v>
      </c>
    </row>
    <row r="21" spans="1:11">
      <c r="A21" s="4" t="s">
        <v>540</v>
      </c>
      <c r="J21" s="4" t="s">
        <v>541</v>
      </c>
    </row>
    <row r="22" spans="1:11">
      <c r="A22" s="4" t="s">
        <v>542</v>
      </c>
      <c r="J22" s="4" t="s">
        <v>543</v>
      </c>
    </row>
    <row r="23" spans="1:11">
      <c r="A23" s="4" t="s">
        <v>511</v>
      </c>
    </row>
    <row r="24" spans="1:11">
      <c r="A24" s="3" t="s">
        <v>537</v>
      </c>
    </row>
    <row r="25" spans="1:11">
      <c r="A25" s="4" t="s">
        <v>50</v>
      </c>
      <c r="G25" s="5" t="n">
        <v>2756</v>
      </c>
      <c r="H25" s="5" t="n">
        <v>4792</v>
      </c>
    </row>
    <row r="26" spans="1:11">
      <c r="A26" s="4" t="s">
        <v>514</v>
      </c>
    </row>
    <row r="27" spans="1:11">
      <c r="A27" s="3" t="s">
        <v>537</v>
      </c>
    </row>
    <row r="28" spans="1:11">
      <c r="A28" s="4" t="s">
        <v>513</v>
      </c>
      <c r="D28" s="6" t="n">
        <v>9200</v>
      </c>
    </row>
    <row r="29" spans="1:11">
      <c r="A29" s="4" t="s">
        <v>545</v>
      </c>
      <c r="D29" s="5" t="n">
        <v>4800</v>
      </c>
    </row>
    <row r="30" spans="1:11">
      <c r="A30" s="4" t="s">
        <v>515</v>
      </c>
    </row>
    <row r="31" spans="1:11">
      <c r="A31" s="3" t="s">
        <v>537</v>
      </c>
    </row>
    <row r="32" spans="1:11">
      <c r="A32" s="4" t="s">
        <v>50</v>
      </c>
      <c r="G32" s="5" t="n">
        <v>499173</v>
      </c>
      <c r="H32" s="5" t="n">
        <v>0</v>
      </c>
    </row>
    <row r="33" spans="1:11">
      <c r="A33" s="4" t="s">
        <v>513</v>
      </c>
      <c r="G33" s="6" t="n">
        <v>13400</v>
      </c>
      <c r="H33" s="5" t="n">
        <v>0</v>
      </c>
    </row>
    <row r="34" spans="1:11">
      <c r="A34" s="4" t="s">
        <v>519</v>
      </c>
    </row>
    <row r="35" spans="1:11">
      <c r="A35" s="3" t="s">
        <v>537</v>
      </c>
    </row>
    <row r="36" spans="1:11">
      <c r="A36" s="4" t="s">
        <v>546</v>
      </c>
      <c r="G36" s="4" t="s">
        <v>547</v>
      </c>
    </row>
    <row r="37" spans="1:11">
      <c r="A37" s="4" t="s">
        <v>513</v>
      </c>
      <c r="D37" s="5" t="n">
        <v>13900</v>
      </c>
    </row>
    <row r="38" spans="1:11">
      <c r="A38" s="4" t="s">
        <v>127</v>
      </c>
      <c r="D38" s="5" t="n">
        <v>3300</v>
      </c>
    </row>
    <row r="39" spans="1:11">
      <c r="A39" s="4" t="s">
        <v>548</v>
      </c>
    </row>
    <row r="40" spans="1:11">
      <c r="A40" s="3" t="s">
        <v>537</v>
      </c>
    </row>
    <row r="41" spans="1:11">
      <c r="A41" s="4" t="s">
        <v>549</v>
      </c>
      <c r="K41" s="5" t="n">
        <v>2</v>
      </c>
    </row>
    <row r="42" spans="1:11">
      <c r="A42" s="4" t="s">
        <v>520</v>
      </c>
    </row>
    <row r="43" spans="1:11">
      <c r="A43" s="3" t="s">
        <v>537</v>
      </c>
    </row>
    <row r="44" spans="1:11">
      <c r="A44" s="4" t="s">
        <v>50</v>
      </c>
      <c r="G44" s="6" t="n">
        <v>0</v>
      </c>
      <c r="H44" s="6" t="n">
        <v>20116</v>
      </c>
    </row>
    <row r="45" spans="1:11">
      <c r="A45" s="4" t="s">
        <v>550</v>
      </c>
    </row>
    <row r="46" spans="1:11">
      <c r="A46" s="3" t="s">
        <v>537</v>
      </c>
    </row>
    <row r="47" spans="1:11">
      <c r="A47" s="4" t="s">
        <v>50</v>
      </c>
      <c r="K47" s="6" t="n">
        <v>2200</v>
      </c>
    </row>
    <row r="48" spans="1:11">
      <c r="A48" s="4" t="s">
        <v>551</v>
      </c>
    </row>
    <row r="49" spans="1:11">
      <c r="A49" s="3" t="s">
        <v>537</v>
      </c>
    </row>
    <row r="50" spans="1:11">
      <c r="A50" s="4" t="s">
        <v>50</v>
      </c>
      <c r="K50" s="6" t="n">
        <v>3300</v>
      </c>
    </row>
    <row r="51" spans="1:11">
      <c r="A51" s="4" t="s">
        <v>399</v>
      </c>
    </row>
    <row r="52" spans="1:11">
      <c r="A52" s="3" t="s">
        <v>537</v>
      </c>
    </row>
    <row r="53" spans="1:11">
      <c r="A53" s="4" t="s">
        <v>538</v>
      </c>
      <c r="F53" s="6" t="n">
        <v>5100</v>
      </c>
    </row>
    <row r="54" spans="1:11">
      <c r="A54" s="4" t="s">
        <v>552</v>
      </c>
    </row>
    <row r="55" spans="1:11">
      <c r="A55" s="3" t="s">
        <v>537</v>
      </c>
    </row>
    <row r="56" spans="1:11">
      <c r="A56" s="4" t="s">
        <v>50</v>
      </c>
      <c r="J56" s="6" t="n">
        <v>12000</v>
      </c>
    </row>
    <row r="57" spans="1:11">
      <c r="A57" s="4" t="s">
        <v>553</v>
      </c>
    </row>
    <row r="58" spans="1:11">
      <c r="A58" s="3" t="s">
        <v>537</v>
      </c>
    </row>
    <row r="59" spans="1:11">
      <c r="A59" s="4" t="s">
        <v>554</v>
      </c>
      <c r="D59" s="6" t="n">
        <v>30000</v>
      </c>
    </row>
    <row r="60" spans="1:11">
      <c r="A60" s="4" t="s">
        <v>555</v>
      </c>
      <c r="D60" s="4" t="s">
        <v>556</v>
      </c>
    </row>
    <row r="61" spans="1:11">
      <c r="A61" s="4" t="s">
        <v>557</v>
      </c>
    </row>
    <row r="62" spans="1:11">
      <c r="A62" s="3" t="s">
        <v>537</v>
      </c>
    </row>
    <row r="63" spans="1:11">
      <c r="A63" s="4" t="s">
        <v>558</v>
      </c>
      <c r="D63" s="4" t="s">
        <v>559</v>
      </c>
    </row>
    <row r="64" spans="1:11">
      <c r="A64" s="4" t="s">
        <v>560</v>
      </c>
      <c r="C64" s="6" t="n">
        <v>65000</v>
      </c>
      <c r="D64" s="6" t="n">
        <v>450000</v>
      </c>
    </row>
    <row r="65" spans="1:11">
      <c r="A65" s="4" t="s">
        <v>561</v>
      </c>
      <c r="C65" s="5" t="n">
        <v>1000</v>
      </c>
    </row>
    <row r="66" spans="1:11">
      <c r="A66" s="4" t="s">
        <v>91</v>
      </c>
      <c r="C66" s="6" t="n">
        <v>900</v>
      </c>
    </row>
    <row r="67" spans="1:11">
      <c r="A67" s="4" t="s">
        <v>562</v>
      </c>
    </row>
    <row r="68" spans="1:11">
      <c r="A68" s="3" t="s">
        <v>537</v>
      </c>
    </row>
    <row r="69" spans="1:11">
      <c r="A69" s="4" t="s">
        <v>563</v>
      </c>
      <c r="B69" s="6" t="n">
        <v>152600</v>
      </c>
      <c r="E69" s="6" t="n">
        <v>152600</v>
      </c>
    </row>
    <row r="70" spans="1:11">
      <c r="A70" s="4" t="s">
        <v>540</v>
      </c>
      <c r="B70" s="4" t="s">
        <v>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36"/>
    <col customWidth="1" max="3" min="3" width="20"/>
  </cols>
  <sheetData>
    <row r="1" spans="1:3">
      <c r="A1" s="1" t="s">
        <v>564</v>
      </c>
      <c r="B1" s="2" t="s">
        <v>565</v>
      </c>
      <c r="C1" s="2" t="s">
        <v>566</v>
      </c>
    </row>
    <row r="2" spans="1:3">
      <c r="A2" s="3" t="s">
        <v>567</v>
      </c>
    </row>
    <row r="3" spans="1:3">
      <c r="A3" s="4" t="s">
        <v>568</v>
      </c>
      <c r="B3" s="5" t="n">
        <v>2</v>
      </c>
    </row>
    <row r="4" spans="1:3">
      <c r="A4" s="4" t="s">
        <v>569</v>
      </c>
      <c r="B4" s="5" t="n">
        <v>1</v>
      </c>
    </row>
    <row r="5" spans="1:3">
      <c r="A5" s="4" t="s">
        <v>71</v>
      </c>
      <c r="B5" s="5" t="n">
        <v>23208076</v>
      </c>
      <c r="C5" s="5" t="n">
        <v>23208076</v>
      </c>
    </row>
    <row r="6" spans="1:3">
      <c r="A6" s="4" t="s">
        <v>570</v>
      </c>
      <c r="B6" s="8" t="n">
        <v>1.3</v>
      </c>
    </row>
    <row r="7" spans="1:3">
      <c r="A7" s="4" t="s">
        <v>571</v>
      </c>
    </row>
    <row r="8" spans="1:3">
      <c r="A8" s="3" t="s">
        <v>567</v>
      </c>
    </row>
    <row r="9" spans="1:3">
      <c r="A9" s="4" t="s">
        <v>71</v>
      </c>
      <c r="B9" s="5" t="n">
        <v>1707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3"/>
  </cols>
  <sheetData>
    <row r="1" spans="1:5">
      <c r="A1" s="1" t="s">
        <v>572</v>
      </c>
      <c r="B1" s="2" t="s">
        <v>1</v>
      </c>
    </row>
    <row r="2" spans="1:5">
      <c r="B2" s="2" t="s">
        <v>2</v>
      </c>
      <c r="C2" s="2" t="s">
        <v>30</v>
      </c>
      <c r="D2" s="2" t="s">
        <v>74</v>
      </c>
      <c r="E2" s="2" t="s">
        <v>402</v>
      </c>
    </row>
    <row r="3" spans="1:5">
      <c r="A3" s="3" t="s">
        <v>573</v>
      </c>
    </row>
    <row r="4" spans="1:5">
      <c r="A4" s="4" t="s">
        <v>84</v>
      </c>
      <c r="B4" s="6" t="n">
        <v>4485000</v>
      </c>
      <c r="C4" s="6" t="n">
        <v>3262000</v>
      </c>
      <c r="D4" s="6" t="n">
        <v>11766000</v>
      </c>
    </row>
    <row r="5" spans="1:5">
      <c r="A5" s="4" t="s">
        <v>574</v>
      </c>
      <c r="D5" s="5" t="n">
        <v>8200000</v>
      </c>
    </row>
    <row r="6" spans="1:5">
      <c r="A6" s="4" t="s">
        <v>575</v>
      </c>
      <c r="B6" s="5" t="n">
        <v>600000</v>
      </c>
      <c r="C6" s="5" t="n">
        <v>3300000</v>
      </c>
      <c r="D6" s="5" t="n">
        <v>3400000</v>
      </c>
    </row>
    <row r="7" spans="1:5">
      <c r="A7" s="4" t="s">
        <v>576</v>
      </c>
      <c r="D7" s="5" t="n">
        <v>1300000</v>
      </c>
    </row>
    <row r="8" spans="1:5">
      <c r="A8" s="4" t="s">
        <v>577</v>
      </c>
      <c r="B8" s="5" t="n">
        <v>3200000</v>
      </c>
      <c r="C8" s="5" t="n">
        <v>1000000</v>
      </c>
      <c r="D8" s="5" t="n">
        <v>1300000</v>
      </c>
    </row>
    <row r="9" spans="1:5">
      <c r="A9" s="4" t="s">
        <v>578</v>
      </c>
      <c r="C9" s="5" t="n">
        <v>2000000</v>
      </c>
      <c r="D9" s="5" t="n">
        <v>200000</v>
      </c>
    </row>
    <row r="10" spans="1:5">
      <c r="A10" s="4" t="s">
        <v>538</v>
      </c>
      <c r="B10" s="6" t="n">
        <v>600000</v>
      </c>
      <c r="C10" s="5" t="n">
        <v>3000000</v>
      </c>
      <c r="D10" s="5" t="n">
        <v>6100000</v>
      </c>
    </row>
    <row r="11" spans="1:5">
      <c r="A11" s="4" t="s">
        <v>579</v>
      </c>
    </row>
    <row r="12" spans="1:5">
      <c r="A12" s="3" t="s">
        <v>573</v>
      </c>
    </row>
    <row r="13" spans="1:5">
      <c r="A13" s="4" t="s">
        <v>580</v>
      </c>
      <c r="D13" s="5" t="n">
        <v>0</v>
      </c>
    </row>
    <row r="14" spans="1:5">
      <c r="A14" s="4" t="s">
        <v>581</v>
      </c>
    </row>
    <row r="15" spans="1:5">
      <c r="A15" s="3" t="s">
        <v>573</v>
      </c>
    </row>
    <row r="16" spans="1:5">
      <c r="A16" s="4" t="s">
        <v>580</v>
      </c>
      <c r="D16" s="5" t="n">
        <v>4900000</v>
      </c>
    </row>
    <row r="17" spans="1:5">
      <c r="A17" s="4" t="s">
        <v>582</v>
      </c>
      <c r="D17" s="6" t="n">
        <v>3400000</v>
      </c>
    </row>
    <row r="18" spans="1:5">
      <c r="A18" s="4" t="s">
        <v>283</v>
      </c>
    </row>
    <row r="19" spans="1:5">
      <c r="A19" s="3" t="s">
        <v>573</v>
      </c>
    </row>
    <row r="20" spans="1:5">
      <c r="A20" s="4" t="s">
        <v>473</v>
      </c>
      <c r="C20" s="5" t="n">
        <v>1100000</v>
      </c>
    </row>
    <row r="21" spans="1:5">
      <c r="A21" s="4" t="s">
        <v>404</v>
      </c>
      <c r="C21" s="6" t="n">
        <v>0</v>
      </c>
      <c r="E21" s="6" t="n">
        <v>2963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4</v>
      </c>
    </row>
    <row r="3" spans="1:4">
      <c r="A3" s="3" t="s">
        <v>584</v>
      </c>
    </row>
    <row r="4" spans="1:4">
      <c r="A4" s="4" t="s">
        <v>585</v>
      </c>
      <c r="B4" s="6" t="n">
        <v>0</v>
      </c>
      <c r="C4" s="6" t="n">
        <v>0</v>
      </c>
      <c r="D4" s="6" t="n">
        <v>0</v>
      </c>
    </row>
    <row r="5" spans="1:4">
      <c r="A5" s="4" t="s">
        <v>586</v>
      </c>
    </row>
    <row r="6" spans="1:4">
      <c r="A6" s="3" t="s">
        <v>584</v>
      </c>
    </row>
    <row r="7" spans="1:4">
      <c r="A7" s="4" t="s">
        <v>587</v>
      </c>
      <c r="B7" s="9" t="n">
        <v>0.1</v>
      </c>
      <c r="C7" s="9" t="n">
        <v>0.1</v>
      </c>
      <c r="D7" s="9" t="n">
        <v>0.1</v>
      </c>
    </row>
    <row r="8" spans="1:4">
      <c r="A8" s="4" t="s">
        <v>588</v>
      </c>
    </row>
    <row r="9" spans="1:4">
      <c r="A9" s="3" t="s">
        <v>584</v>
      </c>
    </row>
    <row r="10" spans="1:4">
      <c r="A10" s="4" t="s">
        <v>587</v>
      </c>
      <c r="B10" s="9" t="n">
        <v>0.4</v>
      </c>
      <c r="C10" s="9" t="n">
        <v>0.5</v>
      </c>
      <c r="D10" s="9" t="n">
        <v>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27"/>
    <col customWidth="1" max="5" min="5" width="21"/>
    <col customWidth="1" max="6" min="6" width="21"/>
  </cols>
  <sheetData>
    <row r="1" spans="1:6">
      <c r="A1" s="1" t="s">
        <v>589</v>
      </c>
      <c r="B1" s="2" t="s">
        <v>590</v>
      </c>
      <c r="C1" s="2" t="s">
        <v>591</v>
      </c>
      <c r="D1" s="2" t="s">
        <v>592</v>
      </c>
      <c r="E1" s="2" t="s">
        <v>371</v>
      </c>
      <c r="F1" s="2" t="s">
        <v>368</v>
      </c>
    </row>
    <row r="2" spans="1:6">
      <c r="A2" s="3" t="s">
        <v>593</v>
      </c>
    </row>
    <row r="3" spans="1:6">
      <c r="A3" s="4" t="s">
        <v>594</v>
      </c>
      <c r="D3" s="6" t="n">
        <v>1</v>
      </c>
      <c r="E3" s="8" t="n">
        <v>0.9</v>
      </c>
      <c r="F3" s="8" t="n">
        <v>0.6</v>
      </c>
    </row>
    <row r="4" spans="1:6">
      <c r="A4" s="4" t="s">
        <v>595</v>
      </c>
    </row>
    <row r="5" spans="1:6">
      <c r="A5" s="3" t="s">
        <v>593</v>
      </c>
    </row>
    <row r="6" spans="1:6">
      <c r="A6" s="4" t="s">
        <v>596</v>
      </c>
      <c r="C6" s="4" t="s">
        <v>483</v>
      </c>
    </row>
    <row r="7" spans="1:6">
      <c r="A7" s="4" t="s">
        <v>597</v>
      </c>
    </row>
    <row r="8" spans="1:6">
      <c r="A8" s="3" t="s">
        <v>593</v>
      </c>
    </row>
    <row r="9" spans="1:6">
      <c r="A9" s="4" t="s">
        <v>598</v>
      </c>
      <c r="C9" s="5" t="n">
        <v>2253735</v>
      </c>
    </row>
    <row r="10" spans="1:6">
      <c r="A10" s="4" t="s">
        <v>597</v>
      </c>
    </row>
    <row r="11" spans="1:6">
      <c r="A11" s="3" t="s">
        <v>593</v>
      </c>
    </row>
    <row r="12" spans="1:6">
      <c r="A12" s="4" t="s">
        <v>599</v>
      </c>
      <c r="D12" s="5" t="n">
        <v>350000</v>
      </c>
    </row>
    <row r="13" spans="1:6">
      <c r="A13" s="4" t="s">
        <v>600</v>
      </c>
    </row>
    <row r="14" spans="1:6">
      <c r="A14" s="3" t="s">
        <v>593</v>
      </c>
    </row>
    <row r="15" spans="1:6">
      <c r="A15" s="4" t="s">
        <v>601</v>
      </c>
      <c r="B15" s="10" t="n">
        <v>1.5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4</v>
      </c>
    </row>
    <row r="3" spans="1:4">
      <c r="A3" s="3" t="s">
        <v>121</v>
      </c>
    </row>
    <row r="4" spans="1:4">
      <c r="A4" s="4" t="s">
        <v>94</v>
      </c>
      <c r="B4" s="6" t="n">
        <v>-45106</v>
      </c>
      <c r="C4" s="6" t="n">
        <v>-81374</v>
      </c>
      <c r="D4" s="6" t="n">
        <v>-38545</v>
      </c>
    </row>
    <row r="5" spans="1:4">
      <c r="A5" s="3" t="s">
        <v>122</v>
      </c>
    </row>
    <row r="6" spans="1:4">
      <c r="A6" s="4" t="s">
        <v>85</v>
      </c>
      <c r="B6" s="5" t="n">
        <v>71649</v>
      </c>
      <c r="C6" s="5" t="n">
        <v>80181</v>
      </c>
      <c r="D6" s="5" t="n">
        <v>61662</v>
      </c>
    </row>
    <row r="7" spans="1:4">
      <c r="A7" s="4" t="s">
        <v>123</v>
      </c>
      <c r="B7" s="5" t="n">
        <v>4680</v>
      </c>
      <c r="C7" s="5" t="n">
        <v>4702</v>
      </c>
      <c r="D7" s="5" t="n">
        <v>496</v>
      </c>
    </row>
    <row r="8" spans="1:4">
      <c r="A8" s="4" t="s">
        <v>124</v>
      </c>
      <c r="B8" s="5" t="n">
        <v>2976</v>
      </c>
      <c r="C8" s="5" t="n">
        <v>3542</v>
      </c>
      <c r="D8" s="5" t="n">
        <v>2446</v>
      </c>
    </row>
    <row r="9" spans="1:4">
      <c r="A9" s="4" t="s">
        <v>125</v>
      </c>
      <c r="B9" s="5" t="n">
        <v>-15935</v>
      </c>
      <c r="C9" s="5" t="n">
        <v>-15396</v>
      </c>
      <c r="D9" s="5" t="n">
        <v>-8507</v>
      </c>
    </row>
    <row r="10" spans="1:4">
      <c r="A10" s="4" t="s">
        <v>126</v>
      </c>
      <c r="B10" s="5" t="n">
        <v>-2698</v>
      </c>
      <c r="C10" s="5" t="n">
        <v>0</v>
      </c>
      <c r="D10" s="5" t="n">
        <v>0</v>
      </c>
    </row>
    <row r="11" spans="1:4">
      <c r="A11" s="4" t="s">
        <v>127</v>
      </c>
      <c r="B11" s="5" t="n">
        <v>3294</v>
      </c>
      <c r="C11" s="5" t="n">
        <v>0</v>
      </c>
      <c r="D11" s="5" t="n">
        <v>0</v>
      </c>
    </row>
    <row r="12" spans="1:4">
      <c r="A12" s="4" t="s">
        <v>128</v>
      </c>
      <c r="B12" s="5" t="n">
        <v>651</v>
      </c>
      <c r="C12" s="5" t="n">
        <v>2290</v>
      </c>
      <c r="D12" s="5" t="n">
        <v>106</v>
      </c>
    </row>
    <row r="13" spans="1:4">
      <c r="A13" s="4" t="s">
        <v>129</v>
      </c>
      <c r="B13" s="5" t="n">
        <v>0</v>
      </c>
      <c r="C13" s="5" t="n">
        <v>0</v>
      </c>
      <c r="D13" s="5" t="n">
        <v>-18</v>
      </c>
    </row>
    <row r="14" spans="1:4">
      <c r="A14" s="4" t="s">
        <v>130</v>
      </c>
      <c r="B14" s="5" t="n">
        <v>3901</v>
      </c>
      <c r="C14" s="5" t="n">
        <v>1149</v>
      </c>
      <c r="D14" s="5" t="n">
        <v>1439</v>
      </c>
    </row>
    <row r="15" spans="1:4">
      <c r="A15" s="4" t="s">
        <v>131</v>
      </c>
      <c r="B15" s="5" t="n">
        <v>584</v>
      </c>
      <c r="C15" s="5" t="n">
        <v>4749</v>
      </c>
      <c r="D15" s="5" t="n">
        <v>4989</v>
      </c>
    </row>
    <row r="16" spans="1:4">
      <c r="A16" s="4" t="s">
        <v>132</v>
      </c>
      <c r="B16" s="5" t="n">
        <v>-7062</v>
      </c>
      <c r="C16" s="5" t="n">
        <v>-7998</v>
      </c>
      <c r="D16" s="5" t="n">
        <v>-38645</v>
      </c>
    </row>
    <row r="17" spans="1:4">
      <c r="A17" s="3" t="s">
        <v>133</v>
      </c>
    </row>
    <row r="18" spans="1:4">
      <c r="A18" s="4" t="s">
        <v>134</v>
      </c>
      <c r="B18" s="5" t="n">
        <v>-8348</v>
      </c>
      <c r="C18" s="5" t="n">
        <v>-3191</v>
      </c>
      <c r="D18" s="5" t="n">
        <v>-342</v>
      </c>
    </row>
    <row r="19" spans="1:4">
      <c r="A19" s="4" t="s">
        <v>35</v>
      </c>
      <c r="B19" s="5" t="n">
        <v>-1636</v>
      </c>
      <c r="C19" s="5" t="n">
        <v>307</v>
      </c>
      <c r="D19" s="5" t="n">
        <v>1144</v>
      </c>
    </row>
    <row r="20" spans="1:4">
      <c r="A20" s="4" t="s">
        <v>36</v>
      </c>
      <c r="B20" s="5" t="n">
        <v>-599</v>
      </c>
      <c r="C20" s="5" t="n">
        <v>2021</v>
      </c>
      <c r="D20" s="5" t="n">
        <v>-1466</v>
      </c>
    </row>
    <row r="21" spans="1:4">
      <c r="A21" s="4" t="s">
        <v>37</v>
      </c>
      <c r="B21" s="5" t="n">
        <v>-374</v>
      </c>
      <c r="C21" s="5" t="n">
        <v>-315</v>
      </c>
      <c r="D21" s="5" t="n">
        <v>11531</v>
      </c>
    </row>
    <row r="22" spans="1:4">
      <c r="A22" s="4" t="s">
        <v>135</v>
      </c>
      <c r="B22" s="5" t="n">
        <v>-2290</v>
      </c>
      <c r="C22" s="5" t="n">
        <v>467</v>
      </c>
      <c r="D22" s="5" t="n">
        <v>869</v>
      </c>
    </row>
    <row r="23" spans="1:4">
      <c r="A23" s="4" t="s">
        <v>136</v>
      </c>
      <c r="B23" s="5" t="n">
        <v>8451</v>
      </c>
      <c r="C23" s="5" t="n">
        <v>12567</v>
      </c>
      <c r="D23" s="5" t="n">
        <v>-4770</v>
      </c>
    </row>
    <row r="24" spans="1:4">
      <c r="A24" s="4" t="s">
        <v>137</v>
      </c>
      <c r="B24" s="5" t="n">
        <v>44008</v>
      </c>
      <c r="C24" s="5" t="n">
        <v>34493</v>
      </c>
      <c r="D24" s="5" t="n">
        <v>9403</v>
      </c>
    </row>
    <row r="25" spans="1:4">
      <c r="A25" s="3" t="s">
        <v>138</v>
      </c>
    </row>
    <row r="26" spans="1:4">
      <c r="A26" s="4" t="s">
        <v>139</v>
      </c>
      <c r="B26" s="5" t="n">
        <v>-63850</v>
      </c>
      <c r="C26" s="5" t="n">
        <v>0</v>
      </c>
      <c r="D26" s="5" t="n">
        <v>-374347</v>
      </c>
    </row>
    <row r="27" spans="1:4">
      <c r="A27" s="4" t="s">
        <v>140</v>
      </c>
      <c r="B27" s="5" t="n">
        <v>0</v>
      </c>
      <c r="C27" s="5" t="n">
        <v>0</v>
      </c>
      <c r="D27" s="5" t="n">
        <v>323</v>
      </c>
    </row>
    <row r="28" spans="1:4">
      <c r="A28" s="4" t="s">
        <v>141</v>
      </c>
      <c r="B28" s="5" t="n">
        <v>-1226</v>
      </c>
      <c r="C28" s="5" t="n">
        <v>-1311</v>
      </c>
      <c r="D28" s="5" t="n">
        <v>-6102</v>
      </c>
    </row>
    <row r="29" spans="1:4">
      <c r="A29" s="4" t="s">
        <v>142</v>
      </c>
      <c r="B29" s="5" t="n">
        <v>-7664</v>
      </c>
      <c r="C29" s="5" t="n">
        <v>-6526</v>
      </c>
      <c r="D29" s="5" t="n">
        <v>-6476</v>
      </c>
    </row>
    <row r="30" spans="1:4">
      <c r="A30" s="4" t="s">
        <v>143</v>
      </c>
      <c r="B30" s="5" t="n">
        <v>514</v>
      </c>
      <c r="C30" s="5" t="n">
        <v>87</v>
      </c>
      <c r="D30" s="5" t="n">
        <v>29</v>
      </c>
    </row>
    <row r="31" spans="1:4">
      <c r="A31" s="4" t="s">
        <v>144</v>
      </c>
      <c r="B31" s="5" t="n">
        <v>-48585</v>
      </c>
      <c r="C31" s="5" t="n">
        <v>-32879</v>
      </c>
      <c r="D31" s="5" t="n">
        <v>-15277</v>
      </c>
    </row>
    <row r="32" spans="1:4">
      <c r="A32" s="4" t="s">
        <v>145</v>
      </c>
      <c r="B32" s="5" t="n">
        <v>-120811</v>
      </c>
      <c r="C32" s="5" t="n">
        <v>-40629</v>
      </c>
      <c r="D32" s="5" t="n">
        <v>-401850</v>
      </c>
    </row>
    <row r="33" spans="1:4">
      <c r="A33" s="3" t="s">
        <v>146</v>
      </c>
    </row>
    <row r="34" spans="1:4">
      <c r="A34" s="4" t="s">
        <v>147</v>
      </c>
      <c r="B34" s="5" t="n">
        <v>0</v>
      </c>
      <c r="C34" s="5" t="n">
        <v>0</v>
      </c>
      <c r="D34" s="5" t="n">
        <v>11500</v>
      </c>
    </row>
    <row r="35" spans="1:4">
      <c r="A35" s="4" t="s">
        <v>148</v>
      </c>
      <c r="B35" s="5" t="n">
        <v>0</v>
      </c>
      <c r="C35" s="5" t="n">
        <v>0</v>
      </c>
      <c r="D35" s="5" t="n">
        <v>-21500</v>
      </c>
    </row>
    <row r="36" spans="1:4">
      <c r="A36" s="4" t="s">
        <v>149</v>
      </c>
      <c r="B36" s="5" t="n">
        <v>448725</v>
      </c>
      <c r="C36" s="5" t="n">
        <v>0</v>
      </c>
      <c r="D36" s="5" t="n">
        <v>369400</v>
      </c>
    </row>
    <row r="37" spans="1:4">
      <c r="A37" s="4" t="s">
        <v>150</v>
      </c>
      <c r="B37" s="5" t="n">
        <v>65000</v>
      </c>
      <c r="C37" s="5" t="n">
        <v>0</v>
      </c>
      <c r="D37" s="5" t="n">
        <v>0</v>
      </c>
    </row>
    <row r="38" spans="1:4">
      <c r="A38" s="4" t="s">
        <v>151</v>
      </c>
      <c r="B38" s="5" t="n">
        <v>-410655</v>
      </c>
      <c r="C38" s="5" t="n">
        <v>0</v>
      </c>
      <c r="D38" s="5" t="n">
        <v>0</v>
      </c>
    </row>
    <row r="39" spans="1:4">
      <c r="A39" s="4" t="s">
        <v>152</v>
      </c>
      <c r="B39" s="5" t="n">
        <v>-2413</v>
      </c>
      <c r="C39" s="5" t="n">
        <v>-6987</v>
      </c>
      <c r="D39" s="5" t="n">
        <v>-4743</v>
      </c>
    </row>
    <row r="40" spans="1:4">
      <c r="A40" s="4" t="s">
        <v>153</v>
      </c>
      <c r="B40" s="5" t="n">
        <v>-653</v>
      </c>
      <c r="C40" s="5" t="n">
        <v>0</v>
      </c>
      <c r="D40" s="5" t="n">
        <v>0</v>
      </c>
    </row>
    <row r="41" spans="1:4">
      <c r="A41" s="4" t="s">
        <v>154</v>
      </c>
      <c r="B41" s="5" t="n">
        <v>0</v>
      </c>
      <c r="C41" s="5" t="n">
        <v>-1125</v>
      </c>
      <c r="D41" s="5" t="n">
        <v>-10000</v>
      </c>
    </row>
    <row r="42" spans="1:4">
      <c r="A42" s="4" t="s">
        <v>155</v>
      </c>
      <c r="B42" s="5" t="n">
        <v>-128</v>
      </c>
    </row>
    <row r="43" spans="1:4">
      <c r="A43" s="4" t="s">
        <v>156</v>
      </c>
      <c r="B43" s="5" t="n">
        <v>-3807</v>
      </c>
      <c r="C43" s="5" t="n">
        <v>-3516</v>
      </c>
      <c r="D43" s="5" t="n">
        <v>0</v>
      </c>
    </row>
    <row r="44" spans="1:4">
      <c r="A44" s="4" t="s">
        <v>157</v>
      </c>
      <c r="B44" s="5" t="n">
        <v>-12401</v>
      </c>
      <c r="C44" s="5" t="n">
        <v>0</v>
      </c>
      <c r="D44" s="5" t="n">
        <v>0</v>
      </c>
    </row>
    <row r="45" spans="1:4">
      <c r="A45" s="4" t="s">
        <v>158</v>
      </c>
      <c r="B45" s="5" t="n">
        <v>-2372</v>
      </c>
      <c r="C45" s="5" t="n">
        <v>0</v>
      </c>
      <c r="D45" s="5" t="n">
        <v>0</v>
      </c>
    </row>
    <row r="46" spans="1:4">
      <c r="A46" s="4" t="s">
        <v>159</v>
      </c>
      <c r="B46" s="5" t="n">
        <v>0</v>
      </c>
      <c r="C46" s="5" t="n">
        <v>-50</v>
      </c>
      <c r="D46" s="5" t="n">
        <v>-1277</v>
      </c>
    </row>
    <row r="47" spans="1:4">
      <c r="A47" s="4" t="s">
        <v>160</v>
      </c>
      <c r="B47" s="5" t="n">
        <v>0</v>
      </c>
      <c r="C47" s="5" t="n">
        <v>0</v>
      </c>
      <c r="D47" s="5" t="n">
        <v>77425</v>
      </c>
    </row>
    <row r="48" spans="1:4">
      <c r="A48" s="4" t="s">
        <v>161</v>
      </c>
      <c r="B48" s="5" t="n">
        <v>25</v>
      </c>
      <c r="C48" s="5" t="n">
        <v>75</v>
      </c>
      <c r="D48" s="5" t="n">
        <v>579</v>
      </c>
    </row>
    <row r="49" spans="1:4">
      <c r="A49" s="4" t="s">
        <v>162</v>
      </c>
      <c r="B49" s="5" t="n">
        <v>-3267</v>
      </c>
      <c r="C49" s="5" t="n">
        <v>0</v>
      </c>
      <c r="D49" s="5" t="n">
        <v>-3837</v>
      </c>
    </row>
    <row r="50" spans="1:4">
      <c r="A50" s="4" t="s">
        <v>163</v>
      </c>
      <c r="B50" s="5" t="n">
        <v>78054</v>
      </c>
      <c r="C50" s="5" t="n">
        <v>-11603</v>
      </c>
      <c r="D50" s="5" t="n">
        <v>417547</v>
      </c>
    </row>
    <row r="51" spans="1:4">
      <c r="A51" s="4" t="s">
        <v>164</v>
      </c>
      <c r="B51" s="5" t="n">
        <v>14</v>
      </c>
      <c r="C51" s="5" t="n">
        <v>-6</v>
      </c>
      <c r="D51" s="5" t="n">
        <v>-58</v>
      </c>
    </row>
    <row r="52" spans="1:4">
      <c r="A52" s="4" t="s">
        <v>165</v>
      </c>
      <c r="B52" s="5" t="n">
        <v>1265</v>
      </c>
      <c r="C52" s="5" t="n">
        <v>-17745</v>
      </c>
      <c r="D52" s="5" t="n">
        <v>25042</v>
      </c>
    </row>
    <row r="53" spans="1:4">
      <c r="A53" s="4" t="s">
        <v>166</v>
      </c>
      <c r="B53" s="5" t="n">
        <v>17977</v>
      </c>
      <c r="C53" s="5" t="n">
        <v>35722</v>
      </c>
      <c r="D53" s="5" t="n">
        <v>10680</v>
      </c>
    </row>
    <row r="54" spans="1:4">
      <c r="A54" s="4" t="s">
        <v>167</v>
      </c>
      <c r="B54" s="5" t="n">
        <v>19242</v>
      </c>
      <c r="C54" s="5" t="n">
        <v>17977</v>
      </c>
      <c r="D54" s="5" t="n">
        <v>35722</v>
      </c>
    </row>
    <row r="55" spans="1:4">
      <c r="A55" s="3" t="s">
        <v>168</v>
      </c>
    </row>
    <row r="56" spans="1:4">
      <c r="A56" s="4" t="s">
        <v>169</v>
      </c>
      <c r="B56" s="5" t="n">
        <v>35890</v>
      </c>
      <c r="C56" s="5" t="n">
        <v>40060</v>
      </c>
      <c r="D56" s="5" t="n">
        <v>30203</v>
      </c>
    </row>
    <row r="57" spans="1:4">
      <c r="A57" s="4" t="s">
        <v>170</v>
      </c>
      <c r="B57" s="5" t="n">
        <v>1157</v>
      </c>
      <c r="C57" s="5" t="n">
        <v>1247</v>
      </c>
      <c r="D57" s="5" t="n">
        <v>840</v>
      </c>
    </row>
    <row r="58" spans="1:4">
      <c r="A58" s="3" t="s">
        <v>171</v>
      </c>
    </row>
    <row r="59" spans="1:4">
      <c r="A59" s="4" t="s">
        <v>172</v>
      </c>
      <c r="B59" s="5" t="n">
        <v>2600</v>
      </c>
      <c r="C59" s="5" t="n">
        <v>0</v>
      </c>
      <c r="D59" s="5" t="n">
        <v>17233</v>
      </c>
    </row>
    <row r="60" spans="1:4">
      <c r="A60" s="4" t="s">
        <v>173</v>
      </c>
      <c r="B60" s="5" t="n">
        <v>0</v>
      </c>
      <c r="C60" s="5" t="n">
        <v>0</v>
      </c>
      <c r="D60" s="5" t="n">
        <v>12391</v>
      </c>
    </row>
    <row r="61" spans="1:4">
      <c r="A61" s="4" t="s">
        <v>174</v>
      </c>
      <c r="B61" s="5" t="n">
        <v>368</v>
      </c>
      <c r="C61" s="5" t="n">
        <v>2662</v>
      </c>
      <c r="D61" s="5" t="n">
        <v>5800</v>
      </c>
    </row>
    <row r="62" spans="1:4">
      <c r="A62" s="4" t="s">
        <v>175</v>
      </c>
      <c r="B62" s="6" t="n">
        <v>4866</v>
      </c>
      <c r="C62" s="6" t="n">
        <v>0</v>
      </c>
      <c r="D6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0"/>
    <col customWidth="1" max="6" min="6" width="20"/>
    <col customWidth="1" max="7" min="7" width="42"/>
  </cols>
  <sheetData>
    <row r="1" spans="1:7">
      <c r="A1" s="1" t="s">
        <v>602</v>
      </c>
      <c r="B1" s="2" t="s">
        <v>590</v>
      </c>
      <c r="C1" s="2" t="s">
        <v>603</v>
      </c>
      <c r="D1" s="2" t="s">
        <v>604</v>
      </c>
      <c r="E1" s="2" t="s">
        <v>566</v>
      </c>
      <c r="F1" s="2" t="s">
        <v>605</v>
      </c>
      <c r="G1" s="2" t="s">
        <v>606</v>
      </c>
    </row>
    <row r="2" spans="1:7">
      <c r="A2" s="3" t="s">
        <v>593</v>
      </c>
    </row>
    <row r="3" spans="1:7">
      <c r="A3" s="4" t="s">
        <v>607</v>
      </c>
      <c r="D3" s="5" t="n">
        <v>1644212</v>
      </c>
      <c r="E3" s="5" t="n">
        <v>1391251</v>
      </c>
    </row>
    <row r="4" spans="1:7">
      <c r="A4" s="4" t="s">
        <v>588</v>
      </c>
    </row>
    <row r="5" spans="1:7">
      <c r="A5" s="3" t="s">
        <v>593</v>
      </c>
    </row>
    <row r="6" spans="1:7">
      <c r="A6" s="4" t="s">
        <v>608</v>
      </c>
      <c r="D6" s="6" t="n">
        <v>7400000</v>
      </c>
    </row>
    <row r="7" spans="1:7">
      <c r="A7" s="4" t="s">
        <v>609</v>
      </c>
    </row>
    <row r="8" spans="1:7">
      <c r="A8" s="3" t="s">
        <v>593</v>
      </c>
    </row>
    <row r="9" spans="1:7">
      <c r="A9" s="4" t="s">
        <v>610</v>
      </c>
      <c r="D9" s="4" t="s">
        <v>518</v>
      </c>
      <c r="E9" s="4" t="s">
        <v>518</v>
      </c>
      <c r="F9" s="4" t="s">
        <v>518</v>
      </c>
    </row>
    <row r="10" spans="1:7">
      <c r="A10" s="4" t="s">
        <v>586</v>
      </c>
    </row>
    <row r="11" spans="1:7">
      <c r="A11" s="3" t="s">
        <v>593</v>
      </c>
    </row>
    <row r="12" spans="1:7">
      <c r="A12" s="4" t="s">
        <v>608</v>
      </c>
      <c r="D12" s="6" t="n">
        <v>500000</v>
      </c>
    </row>
    <row r="13" spans="1:7">
      <c r="A13" s="4" t="s">
        <v>611</v>
      </c>
      <c r="D13" s="5" t="n">
        <v>77715</v>
      </c>
    </row>
    <row r="14" spans="1:7">
      <c r="A14" s="4" t="s">
        <v>612</v>
      </c>
      <c r="D14" s="7" t="n">
        <v>6.43</v>
      </c>
    </row>
    <row r="15" spans="1:7">
      <c r="A15" s="4" t="s">
        <v>613</v>
      </c>
      <c r="D15" s="5" t="n">
        <v>0</v>
      </c>
    </row>
    <row r="16" spans="1:7">
      <c r="A16" s="4" t="s">
        <v>614</v>
      </c>
      <c r="D16" s="5" t="n">
        <v>0</v>
      </c>
      <c r="E16" s="5" t="n">
        <v>0</v>
      </c>
      <c r="F16" s="5" t="n">
        <v>0</v>
      </c>
    </row>
    <row r="17" spans="1:7">
      <c r="A17" s="4" t="s">
        <v>615</v>
      </c>
    </row>
    <row r="18" spans="1:7">
      <c r="A18" s="3" t="s">
        <v>593</v>
      </c>
    </row>
    <row r="19" spans="1:7">
      <c r="A19" s="4" t="s">
        <v>616</v>
      </c>
      <c r="G19" s="5" t="n">
        <v>77715</v>
      </c>
    </row>
    <row r="20" spans="1:7">
      <c r="A20" s="4" t="s">
        <v>617</v>
      </c>
      <c r="G20" s="5" t="n">
        <v>5</v>
      </c>
    </row>
    <row r="21" spans="1:7">
      <c r="A21" s="4" t="s">
        <v>618</v>
      </c>
      <c r="G21" s="5" t="n">
        <v>5</v>
      </c>
    </row>
    <row r="22" spans="1:7">
      <c r="A22" s="4" t="s">
        <v>619</v>
      </c>
    </row>
    <row r="23" spans="1:7">
      <c r="A23" s="3" t="s">
        <v>593</v>
      </c>
    </row>
    <row r="24" spans="1:7">
      <c r="A24" s="4" t="s">
        <v>620</v>
      </c>
      <c r="D24" s="6" t="n">
        <v>0</v>
      </c>
    </row>
    <row r="25" spans="1:7">
      <c r="A25" s="4" t="s">
        <v>621</v>
      </c>
    </row>
    <row r="26" spans="1:7">
      <c r="A26" s="3" t="s">
        <v>593</v>
      </c>
    </row>
    <row r="27" spans="1:7">
      <c r="A27" s="4" t="s">
        <v>607</v>
      </c>
      <c r="D27" s="5" t="n">
        <v>700000</v>
      </c>
    </row>
    <row r="28" spans="1:7">
      <c r="A28" s="4" t="s">
        <v>622</v>
      </c>
    </row>
    <row r="29" spans="1:7">
      <c r="A29" s="3" t="s">
        <v>593</v>
      </c>
    </row>
    <row r="30" spans="1:7">
      <c r="A30" s="4" t="s">
        <v>623</v>
      </c>
      <c r="D30" s="4" t="s">
        <v>361</v>
      </c>
    </row>
    <row r="31" spans="1:7">
      <c r="A31" s="4" t="s">
        <v>624</v>
      </c>
    </row>
    <row r="32" spans="1:7">
      <c r="A32" s="3" t="s">
        <v>593</v>
      </c>
    </row>
    <row r="33" spans="1:7">
      <c r="A33" s="4" t="s">
        <v>625</v>
      </c>
      <c r="D33" s="4" t="s">
        <v>361</v>
      </c>
    </row>
    <row r="34" spans="1:7">
      <c r="A34" s="4" t="s">
        <v>626</v>
      </c>
      <c r="D34" s="9" t="n">
        <v>2.5</v>
      </c>
    </row>
    <row r="35" spans="1:7">
      <c r="A35" s="4" t="s">
        <v>627</v>
      </c>
    </row>
    <row r="36" spans="1:7">
      <c r="A36" s="3" t="s">
        <v>593</v>
      </c>
    </row>
    <row r="37" spans="1:7">
      <c r="A37" s="4" t="s">
        <v>625</v>
      </c>
      <c r="D37" s="4" t="s">
        <v>628</v>
      </c>
    </row>
    <row r="38" spans="1:7">
      <c r="A38" s="4" t="s">
        <v>626</v>
      </c>
      <c r="D38" s="5" t="n">
        <v>3</v>
      </c>
    </row>
    <row r="39" spans="1:7">
      <c r="A39" s="4" t="s">
        <v>600</v>
      </c>
    </row>
    <row r="40" spans="1:7">
      <c r="A40" s="3" t="s">
        <v>593</v>
      </c>
    </row>
    <row r="41" spans="1:7">
      <c r="A41" s="4" t="s">
        <v>601</v>
      </c>
      <c r="B41" s="10" t="n">
        <v>1.5543</v>
      </c>
    </row>
    <row r="42" spans="1:7">
      <c r="A42" s="4" t="s">
        <v>629</v>
      </c>
    </row>
    <row r="43" spans="1:7">
      <c r="A43" s="3" t="s">
        <v>593</v>
      </c>
    </row>
    <row r="44" spans="1:7">
      <c r="A44" s="4" t="s">
        <v>625</v>
      </c>
      <c r="C44" s="4" t="s">
        <v>361</v>
      </c>
    </row>
    <row r="45" spans="1:7">
      <c r="A45" s="4" t="s">
        <v>626</v>
      </c>
      <c r="C45" s="9" t="n">
        <v>2.5</v>
      </c>
    </row>
    <row r="46" spans="1:7">
      <c r="A46" s="4" t="s">
        <v>630</v>
      </c>
    </row>
    <row r="47" spans="1:7">
      <c r="A47" s="3" t="s">
        <v>593</v>
      </c>
    </row>
    <row r="48" spans="1:7">
      <c r="A48" s="4" t="s">
        <v>625</v>
      </c>
      <c r="C48" s="4" t="s">
        <v>628</v>
      </c>
    </row>
    <row r="49" spans="1:7">
      <c r="A49" s="4" t="s">
        <v>626</v>
      </c>
      <c r="C49"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31</v>
      </c>
      <c r="B1" s="2" t="s">
        <v>1</v>
      </c>
    </row>
    <row r="2" spans="1:4">
      <c r="B2" s="2" t="s">
        <v>2</v>
      </c>
      <c r="C2" s="2" t="s">
        <v>30</v>
      </c>
      <c r="D2" s="2" t="s">
        <v>74</v>
      </c>
    </row>
    <row r="3" spans="1:4">
      <c r="A3" s="3" t="s">
        <v>593</v>
      </c>
    </row>
    <row r="4" spans="1:4">
      <c r="A4" s="4" t="s">
        <v>610</v>
      </c>
      <c r="B4" s="4" t="s">
        <v>518</v>
      </c>
      <c r="C4" s="4" t="s">
        <v>518</v>
      </c>
      <c r="D4" s="4" t="s">
        <v>518</v>
      </c>
    </row>
    <row r="5" spans="1:4">
      <c r="A5" s="4" t="s">
        <v>632</v>
      </c>
      <c r="B5" s="4" t="s">
        <v>633</v>
      </c>
      <c r="C5" s="4" t="s">
        <v>634</v>
      </c>
      <c r="D5" s="4" t="s">
        <v>635</v>
      </c>
    </row>
    <row r="6" spans="1:4">
      <c r="A6" s="4" t="s">
        <v>636</v>
      </c>
      <c r="B6" s="4" t="s">
        <v>637</v>
      </c>
      <c r="C6" s="4" t="s">
        <v>638</v>
      </c>
      <c r="D6" s="4" t="s">
        <v>378</v>
      </c>
    </row>
    <row r="7" spans="1:4">
      <c r="A7" s="4" t="s">
        <v>639</v>
      </c>
      <c r="B7" s="4" t="s">
        <v>640</v>
      </c>
      <c r="C7" s="4" t="s">
        <v>641</v>
      </c>
      <c r="D7" s="4" t="s">
        <v>6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43</v>
      </c>
      <c r="B1" s="2" t="s">
        <v>1</v>
      </c>
    </row>
    <row r="2" spans="1:2">
      <c r="B2" s="2" t="s">
        <v>604</v>
      </c>
    </row>
    <row r="3" spans="1:2">
      <c r="A3" s="3" t="s">
        <v>644</v>
      </c>
    </row>
    <row r="4" spans="1:2">
      <c r="A4" s="4" t="s">
        <v>645</v>
      </c>
      <c r="B4" s="5" t="n">
        <v>1391251</v>
      </c>
    </row>
    <row r="5" spans="1:2">
      <c r="A5" s="4" t="s">
        <v>646</v>
      </c>
      <c r="B5" s="5" t="n">
        <v>349327</v>
      </c>
    </row>
    <row r="6" spans="1:2">
      <c r="A6" s="4" t="s">
        <v>647</v>
      </c>
      <c r="B6" s="5" t="n">
        <v>-96366</v>
      </c>
    </row>
    <row r="7" spans="1:2">
      <c r="A7" s="4" t="s">
        <v>648</v>
      </c>
      <c r="B7" s="5" t="n">
        <v>1644212</v>
      </c>
    </row>
    <row r="8" spans="1:2">
      <c r="A8" s="3" t="s">
        <v>649</v>
      </c>
    </row>
    <row r="9" spans="1:2">
      <c r="A9" s="4" t="s">
        <v>650</v>
      </c>
      <c r="B9" s="7" t="n">
        <v>8.59</v>
      </c>
    </row>
    <row r="10" spans="1:2">
      <c r="A10" s="4" t="s">
        <v>651</v>
      </c>
      <c r="B10" s="11" t="n">
        <v>10.23</v>
      </c>
    </row>
    <row r="11" spans="1:2">
      <c r="A11" s="4" t="s">
        <v>652</v>
      </c>
      <c r="B11" s="11" t="n">
        <v>10.66</v>
      </c>
    </row>
    <row r="12" spans="1:2">
      <c r="A12" s="4" t="s">
        <v>653</v>
      </c>
      <c r="B12" s="7" t="n">
        <v>8.81</v>
      </c>
    </row>
    <row r="13" spans="1:2">
      <c r="A13" s="4" t="s">
        <v>654</v>
      </c>
      <c r="B13" s="6" t="n">
        <v>13460495</v>
      </c>
    </row>
    <row r="14" spans="1:2">
      <c r="A14" s="4" t="s">
        <v>655</v>
      </c>
    </row>
    <row r="15" spans="1:2">
      <c r="A15" s="3" t="s">
        <v>649</v>
      </c>
    </row>
    <row r="16" spans="1:2">
      <c r="A16" s="4" t="s">
        <v>656</v>
      </c>
      <c r="B16" s="4" t="s">
        <v>6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74</v>
      </c>
    </row>
    <row r="3" spans="1:4">
      <c r="A3" s="4" t="s">
        <v>588</v>
      </c>
    </row>
    <row r="4" spans="1:4">
      <c r="A4" s="3" t="s">
        <v>593</v>
      </c>
    </row>
    <row r="5" spans="1:4">
      <c r="A5" s="4" t="s">
        <v>659</v>
      </c>
      <c r="B5" s="7" t="n">
        <v>5.31</v>
      </c>
      <c r="C5" s="7" t="n">
        <v>5.77</v>
      </c>
      <c r="D5" s="7" t="n">
        <v>4.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4</v>
      </c>
    </row>
    <row r="3" spans="1:4">
      <c r="A3" s="3" t="s">
        <v>210</v>
      </c>
    </row>
    <row r="4" spans="1:4">
      <c r="A4" s="4" t="s">
        <v>661</v>
      </c>
      <c r="B4" s="6" t="n">
        <v>-42185</v>
      </c>
      <c r="C4" s="6" t="n">
        <v>-69020</v>
      </c>
      <c r="D4" s="6" t="n">
        <v>-66728</v>
      </c>
    </row>
    <row r="5" spans="1:4">
      <c r="A5" s="4" t="s">
        <v>662</v>
      </c>
      <c r="B5" s="5" t="n">
        <v>-4810</v>
      </c>
      <c r="C5" s="5" t="n">
        <v>-15354</v>
      </c>
      <c r="D5" s="5" t="n">
        <v>-7906</v>
      </c>
    </row>
    <row r="6" spans="1:4">
      <c r="A6" s="4" t="s">
        <v>92</v>
      </c>
      <c r="B6" s="6" t="n">
        <v>-46995</v>
      </c>
      <c r="C6" s="6" t="n">
        <v>-84374</v>
      </c>
      <c r="D6" s="6" t="n">
        <v>-746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3</v>
      </c>
      <c r="B1" s="2" t="s">
        <v>1</v>
      </c>
    </row>
    <row r="2" spans="1:4">
      <c r="B2" s="2" t="s">
        <v>2</v>
      </c>
      <c r="C2" s="2" t="s">
        <v>30</v>
      </c>
      <c r="D2" s="2" t="s">
        <v>74</v>
      </c>
    </row>
    <row r="3" spans="1:4">
      <c r="A3" s="3" t="s">
        <v>664</v>
      </c>
    </row>
    <row r="4" spans="1:4">
      <c r="A4" s="4" t="s">
        <v>665</v>
      </c>
      <c r="B4" s="6" t="n">
        <v>-250</v>
      </c>
      <c r="C4" s="6" t="n">
        <v>-958</v>
      </c>
      <c r="D4" s="6" t="n">
        <v>932</v>
      </c>
    </row>
    <row r="5" spans="1:4">
      <c r="A5" s="4" t="s">
        <v>666</v>
      </c>
      <c r="B5" s="5" t="n">
        <v>47</v>
      </c>
      <c r="C5" s="5" t="n">
        <v>113</v>
      </c>
      <c r="D5" s="5" t="n">
        <v>-10</v>
      </c>
    </row>
    <row r="6" spans="1:4">
      <c r="A6" s="4" t="s">
        <v>662</v>
      </c>
      <c r="B6" s="5" t="n">
        <v>5365</v>
      </c>
      <c r="C6" s="5" t="n">
        <v>5865</v>
      </c>
      <c r="D6" s="5" t="n">
        <v>1424</v>
      </c>
    </row>
    <row r="7" spans="1:4">
      <c r="A7" s="4" t="s">
        <v>667</v>
      </c>
      <c r="B7" s="5" t="n">
        <v>5162</v>
      </c>
      <c r="C7" s="5" t="n">
        <v>5020</v>
      </c>
      <c r="D7" s="5" t="n">
        <v>2346</v>
      </c>
    </row>
    <row r="8" spans="1:4">
      <c r="A8" s="3" t="s">
        <v>668</v>
      </c>
    </row>
    <row r="9" spans="1:4">
      <c r="A9" s="4" t="s">
        <v>665</v>
      </c>
      <c r="B9" s="5" t="n">
        <v>-5497</v>
      </c>
      <c r="C9" s="5" t="n">
        <v>-7550</v>
      </c>
      <c r="D9" s="5" t="n">
        <v>-34589</v>
      </c>
    </row>
    <row r="10" spans="1:4">
      <c r="A10" s="4" t="s">
        <v>666</v>
      </c>
      <c r="B10" s="5" t="n">
        <v>-372</v>
      </c>
      <c r="C10" s="5" t="n">
        <v>-31</v>
      </c>
      <c r="D10" s="5" t="n">
        <v>-2506</v>
      </c>
    </row>
    <row r="11" spans="1:4">
      <c r="A11" s="4" t="s">
        <v>662</v>
      </c>
      <c r="B11" s="5" t="n">
        <v>-1182</v>
      </c>
      <c r="C11" s="5" t="n">
        <v>-439</v>
      </c>
      <c r="D11" s="5" t="n">
        <v>-1340</v>
      </c>
    </row>
    <row r="12" spans="1:4">
      <c r="A12" s="4" t="s">
        <v>669</v>
      </c>
      <c r="B12" s="5" t="n">
        <v>-7051</v>
      </c>
      <c r="C12" s="5" t="n">
        <v>-8020</v>
      </c>
      <c r="D12" s="5" t="n">
        <v>-38435</v>
      </c>
    </row>
    <row r="13" spans="1:4">
      <c r="A13" s="4" t="s">
        <v>670</v>
      </c>
      <c r="B13" s="6" t="n">
        <v>-1889</v>
      </c>
      <c r="C13" s="6" t="n">
        <v>-3000</v>
      </c>
      <c r="D13" s="6" t="n">
        <v>-360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74</v>
      </c>
    </row>
    <row r="3" spans="1:4">
      <c r="A3" s="3" t="s">
        <v>210</v>
      </c>
    </row>
    <row r="4" spans="1:4">
      <c r="A4" s="4" t="s">
        <v>672</v>
      </c>
      <c r="B4" s="4" t="s">
        <v>673</v>
      </c>
      <c r="C4" s="4" t="s">
        <v>673</v>
      </c>
      <c r="D4" s="4" t="s">
        <v>673</v>
      </c>
    </row>
    <row r="5" spans="1:4">
      <c r="A5" s="4" t="s">
        <v>674</v>
      </c>
      <c r="B5" s="4" t="s">
        <v>675</v>
      </c>
      <c r="C5" s="4" t="s">
        <v>676</v>
      </c>
      <c r="D5" s="4" t="s">
        <v>677</v>
      </c>
    </row>
    <row r="6" spans="1:4">
      <c r="A6" s="4" t="s">
        <v>678</v>
      </c>
      <c r="B6" s="4" t="s">
        <v>679</v>
      </c>
      <c r="C6" s="4" t="s">
        <v>680</v>
      </c>
    </row>
    <row r="7" spans="1:4">
      <c r="A7" s="4" t="s">
        <v>681</v>
      </c>
      <c r="B7" s="4" t="s">
        <v>682</v>
      </c>
      <c r="C7" s="4" t="s">
        <v>683</v>
      </c>
      <c r="D7" s="4" t="s">
        <v>679</v>
      </c>
    </row>
    <row r="8" spans="1:4">
      <c r="A8" s="4" t="s">
        <v>684</v>
      </c>
      <c r="B8" s="4" t="s">
        <v>685</v>
      </c>
      <c r="C8" s="4" t="s">
        <v>686</v>
      </c>
      <c r="D8" s="4" t="s">
        <v>675</v>
      </c>
    </row>
    <row r="9" spans="1:4">
      <c r="A9" s="4" t="s">
        <v>687</v>
      </c>
      <c r="B9" s="4" t="s">
        <v>683</v>
      </c>
      <c r="C9" s="4" t="s">
        <v>683</v>
      </c>
      <c r="D9" s="4" t="s">
        <v>688</v>
      </c>
    </row>
    <row r="10" spans="1:4">
      <c r="A10" s="4" t="s">
        <v>689</v>
      </c>
      <c r="B10" s="4" t="s">
        <v>690</v>
      </c>
      <c r="C10" s="4" t="s">
        <v>691</v>
      </c>
      <c r="D10" s="4" t="s">
        <v>692</v>
      </c>
    </row>
    <row r="11" spans="1:4">
      <c r="A11" s="4" t="s">
        <v>693</v>
      </c>
      <c r="B11" s="4" t="s">
        <v>694</v>
      </c>
      <c r="C11" s="4" t="s">
        <v>518</v>
      </c>
      <c r="D11" s="4" t="s">
        <v>518</v>
      </c>
    </row>
    <row r="12" spans="1:4">
      <c r="A12" s="4" t="s">
        <v>695</v>
      </c>
      <c r="B12" s="4" t="s">
        <v>696</v>
      </c>
      <c r="C12" s="4" t="s">
        <v>518</v>
      </c>
      <c r="D12" s="4" t="s">
        <v>518</v>
      </c>
    </row>
    <row r="13" spans="1:4">
      <c r="A13" s="4" t="s">
        <v>697</v>
      </c>
      <c r="B13" s="4" t="s">
        <v>698</v>
      </c>
      <c r="C13" s="4" t="s">
        <v>518</v>
      </c>
      <c r="D13" s="4" t="s">
        <v>518</v>
      </c>
    </row>
    <row r="14" spans="1:4">
      <c r="A14" s="4" t="s">
        <v>699</v>
      </c>
      <c r="B14" s="4" t="s">
        <v>700</v>
      </c>
      <c r="C14" s="4" t="s">
        <v>518</v>
      </c>
      <c r="D14" s="4" t="s">
        <v>518</v>
      </c>
    </row>
    <row r="15" spans="1:4">
      <c r="A15" s="4" t="s">
        <v>701</v>
      </c>
      <c r="B15" s="4" t="s">
        <v>702</v>
      </c>
      <c r="C15" s="4" t="s">
        <v>675</v>
      </c>
      <c r="D15" s="4" t="s">
        <v>703</v>
      </c>
    </row>
    <row r="16" spans="1:4">
      <c r="A16" s="4" t="s">
        <v>704</v>
      </c>
      <c r="B16" s="4" t="s">
        <v>705</v>
      </c>
      <c r="C16" s="4" t="s">
        <v>706</v>
      </c>
      <c r="D16" s="4" t="s">
        <v>707</v>
      </c>
    </row>
    <row r="17" spans="1:4">
      <c r="A17" s="4" t="s">
        <v>708</v>
      </c>
      <c r="B17" s="4" t="s">
        <v>709</v>
      </c>
      <c r="C17" s="4" t="s">
        <v>686</v>
      </c>
      <c r="D17" s="4" t="s">
        <v>710</v>
      </c>
    </row>
    <row r="18" spans="1:4">
      <c r="A18" s="4" t="s">
        <v>711</v>
      </c>
      <c r="B18" s="4" t="s">
        <v>712</v>
      </c>
      <c r="C18" s="4" t="s">
        <v>713</v>
      </c>
      <c r="D18" s="4" t="s">
        <v>714</v>
      </c>
    </row>
    <row r="19" spans="1:4">
      <c r="A19" s="4" t="s">
        <v>715</v>
      </c>
      <c r="B19" s="4" t="s">
        <v>690</v>
      </c>
      <c r="C19" s="4" t="s">
        <v>716</v>
      </c>
      <c r="D19" s="4" t="s">
        <v>7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719</v>
      </c>
    </row>
    <row r="3" spans="1:3">
      <c r="A3" s="4" t="s">
        <v>720</v>
      </c>
      <c r="B3" s="6" t="n">
        <v>624</v>
      </c>
      <c r="C3" s="6" t="n">
        <v>662</v>
      </c>
    </row>
    <row r="4" spans="1:3">
      <c r="A4" s="4" t="s">
        <v>721</v>
      </c>
      <c r="B4" s="5" t="n">
        <v>443</v>
      </c>
      <c r="C4" s="5" t="n">
        <v>1175</v>
      </c>
    </row>
    <row r="5" spans="1:3">
      <c r="A5" s="4" t="s">
        <v>722</v>
      </c>
      <c r="B5" s="5" t="n">
        <v>1732</v>
      </c>
      <c r="C5" s="5" t="n">
        <v>1818</v>
      </c>
    </row>
    <row r="6" spans="1:3">
      <c r="A6" s="4" t="s">
        <v>723</v>
      </c>
      <c r="B6" s="5" t="n">
        <v>11454</v>
      </c>
      <c r="C6" s="5" t="n">
        <v>9541</v>
      </c>
    </row>
    <row r="7" spans="1:3">
      <c r="A7" s="4" t="s">
        <v>724</v>
      </c>
      <c r="B7" s="5" t="n">
        <v>42205</v>
      </c>
      <c r="C7" s="5" t="n">
        <v>47019</v>
      </c>
    </row>
    <row r="8" spans="1:3">
      <c r="A8" s="4" t="s">
        <v>39</v>
      </c>
      <c r="B8" s="5" t="n">
        <v>0</v>
      </c>
      <c r="C8" s="5" t="n">
        <v>1830</v>
      </c>
    </row>
    <row r="9" spans="1:3">
      <c r="A9" s="4" t="s">
        <v>725</v>
      </c>
      <c r="B9" s="5" t="n">
        <v>3320</v>
      </c>
      <c r="C9" s="5" t="n">
        <v>1420</v>
      </c>
    </row>
    <row r="10" spans="1:3">
      <c r="A10" s="4" t="s">
        <v>726</v>
      </c>
      <c r="B10" s="5" t="n">
        <v>2551</v>
      </c>
      <c r="C10" s="5" t="n">
        <v>3441</v>
      </c>
    </row>
    <row r="11" spans="1:3">
      <c r="A11" s="4" t="s">
        <v>727</v>
      </c>
      <c r="B11" s="5" t="n">
        <v>1119</v>
      </c>
      <c r="C11" s="5" t="n">
        <v>1654</v>
      </c>
    </row>
    <row r="12" spans="1:3">
      <c r="A12" s="4" t="s">
        <v>728</v>
      </c>
      <c r="B12" s="5" t="n">
        <v>63448</v>
      </c>
      <c r="C12" s="5" t="n">
        <v>68560</v>
      </c>
    </row>
    <row r="13" spans="1:3">
      <c r="A13" s="4" t="s">
        <v>711</v>
      </c>
      <c r="B13" s="5" t="n">
        <v>-33774</v>
      </c>
      <c r="C13" s="5" t="n">
        <v>-28211</v>
      </c>
    </row>
    <row r="14" spans="1:3">
      <c r="A14" s="4" t="s">
        <v>729</v>
      </c>
      <c r="B14" s="5" t="n">
        <v>29674</v>
      </c>
      <c r="C14" s="5" t="n">
        <v>40349</v>
      </c>
    </row>
    <row r="15" spans="1:3">
      <c r="A15" s="3" t="s">
        <v>730</v>
      </c>
    </row>
    <row r="16" spans="1:3">
      <c r="A16" s="4" t="s">
        <v>731</v>
      </c>
      <c r="B16" s="5" t="n">
        <v>-359</v>
      </c>
      <c r="C16" s="5" t="n">
        <v>-512</v>
      </c>
    </row>
    <row r="17" spans="1:3">
      <c r="A17" s="4" t="s">
        <v>42</v>
      </c>
      <c r="B17" s="5" t="n">
        <v>-25493</v>
      </c>
      <c r="C17" s="5" t="n">
        <v>-46785</v>
      </c>
    </row>
    <row r="18" spans="1:3">
      <c r="A18" s="4" t="s">
        <v>39</v>
      </c>
      <c r="B18" s="5" t="n">
        <v>-3723</v>
      </c>
      <c r="C18" s="5" t="n">
        <v>0</v>
      </c>
    </row>
    <row r="19" spans="1:3">
      <c r="A19" s="4" t="s">
        <v>732</v>
      </c>
      <c r="B19" s="5" t="n">
        <v>-29575</v>
      </c>
      <c r="C19" s="5" t="n">
        <v>-47297</v>
      </c>
    </row>
    <row r="20" spans="1:3">
      <c r="A20" s="4" t="s">
        <v>733</v>
      </c>
      <c r="B20" s="6" t="n">
        <v>99</v>
      </c>
    </row>
    <row r="21" spans="1:3">
      <c r="A21" s="4" t="s">
        <v>734</v>
      </c>
      <c r="C21" s="6" t="n">
        <v>-69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0</v>
      </c>
    </row>
    <row r="3" spans="1:3">
      <c r="A3" s="3" t="s">
        <v>736</v>
      </c>
    </row>
    <row r="4" spans="1:3">
      <c r="A4" s="4" t="s">
        <v>737</v>
      </c>
      <c r="B4" s="6" t="n">
        <v>30164</v>
      </c>
      <c r="C4" s="6" t="n">
        <v>29523</v>
      </c>
    </row>
    <row r="5" spans="1:3">
      <c r="A5" s="4" t="s">
        <v>179</v>
      </c>
      <c r="B5" s="5" t="n">
        <v>0</v>
      </c>
      <c r="C5" s="5" t="n">
        <v>0</v>
      </c>
    </row>
    <row r="6" spans="1:3">
      <c r="A6" s="4" t="s">
        <v>738</v>
      </c>
      <c r="B6" s="5" t="n">
        <v>2065</v>
      </c>
      <c r="C6" s="5" t="n">
        <v>1005</v>
      </c>
    </row>
    <row r="7" spans="1:3">
      <c r="A7" s="4" t="s">
        <v>739</v>
      </c>
      <c r="B7" s="5" t="n">
        <v>-392</v>
      </c>
      <c r="C7" s="5" t="n">
        <v>-236</v>
      </c>
    </row>
    <row r="8" spans="1:3">
      <c r="A8" s="4" t="s">
        <v>740</v>
      </c>
      <c r="B8" s="5" t="n">
        <v>1217</v>
      </c>
      <c r="C8" s="5" t="n">
        <v>1963</v>
      </c>
    </row>
    <row r="9" spans="1:3">
      <c r="A9" s="4" t="s">
        <v>741</v>
      </c>
      <c r="B9" s="5" t="n">
        <v>-4908</v>
      </c>
      <c r="C9" s="5" t="n">
        <v>-664</v>
      </c>
    </row>
    <row r="10" spans="1:3">
      <c r="A10" s="4" t="s">
        <v>742</v>
      </c>
      <c r="B10" s="5" t="n">
        <v>527</v>
      </c>
    </row>
    <row r="11" spans="1:3">
      <c r="A11" s="4" t="s">
        <v>742</v>
      </c>
      <c r="C11" s="5" t="n">
        <v>-1427</v>
      </c>
    </row>
    <row r="12" spans="1:3">
      <c r="A12" s="4" t="s">
        <v>743</v>
      </c>
      <c r="B12" s="6" t="n">
        <v>28673</v>
      </c>
      <c r="C12" s="6" t="n">
        <v>301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4</v>
      </c>
      <c r="B1" s="2" t="s">
        <v>745</v>
      </c>
      <c r="C1" s="2" t="s">
        <v>1</v>
      </c>
    </row>
    <row r="2" spans="1:5">
      <c r="B2" s="2" t="s">
        <v>2</v>
      </c>
      <c r="C2" s="2" t="s">
        <v>2</v>
      </c>
      <c r="D2" s="2" t="s">
        <v>30</v>
      </c>
      <c r="E2" s="2" t="s">
        <v>74</v>
      </c>
    </row>
    <row r="3" spans="1:5">
      <c r="A3" s="3" t="s">
        <v>746</v>
      </c>
    </row>
    <row r="4" spans="1:5">
      <c r="A4" s="4" t="s">
        <v>747</v>
      </c>
      <c r="B4" s="6" t="n">
        <v>33774</v>
      </c>
      <c r="C4" s="6" t="n">
        <v>33774</v>
      </c>
      <c r="D4" s="6" t="n">
        <v>28211</v>
      </c>
    </row>
    <row r="5" spans="1:5">
      <c r="A5" s="4" t="s">
        <v>748</v>
      </c>
      <c r="C5" s="4" t="s">
        <v>349</v>
      </c>
    </row>
    <row r="6" spans="1:5">
      <c r="A6" s="4" t="s">
        <v>749</v>
      </c>
      <c r="C6" s="4" t="s">
        <v>483</v>
      </c>
    </row>
    <row r="7" spans="1:5">
      <c r="A7" s="4" t="s">
        <v>750</v>
      </c>
      <c r="B7" s="5" t="n">
        <v>11454</v>
      </c>
      <c r="C7" s="6" t="n">
        <v>11454</v>
      </c>
      <c r="D7" s="5" t="n">
        <v>9541</v>
      </c>
    </row>
    <row r="8" spans="1:5">
      <c r="A8" s="4" t="s">
        <v>725</v>
      </c>
      <c r="B8" s="5" t="n">
        <v>3320</v>
      </c>
      <c r="C8" s="5" t="n">
        <v>3320</v>
      </c>
      <c r="D8" s="5" t="n">
        <v>1420</v>
      </c>
    </row>
    <row r="9" spans="1:5">
      <c r="A9" s="4" t="s">
        <v>751</v>
      </c>
      <c r="B9" s="5" t="n">
        <v>168000</v>
      </c>
      <c r="C9" s="5" t="n">
        <v>168000</v>
      </c>
    </row>
    <row r="10" spans="1:5">
      <c r="A10" s="4" t="s">
        <v>752</v>
      </c>
      <c r="B10" s="5" t="n">
        <v>21400</v>
      </c>
      <c r="C10" s="5" t="n">
        <v>21400</v>
      </c>
    </row>
    <row r="11" spans="1:5">
      <c r="A11" s="4" t="s">
        <v>753</v>
      </c>
      <c r="B11" s="5" t="n">
        <v>100900</v>
      </c>
      <c r="C11" s="5" t="n">
        <v>100900</v>
      </c>
    </row>
    <row r="12" spans="1:5">
      <c r="A12" s="4" t="s">
        <v>754</v>
      </c>
      <c r="B12" s="5" t="n">
        <v>28673</v>
      </c>
      <c r="C12" s="5" t="n">
        <v>28673</v>
      </c>
      <c r="D12" s="6" t="n">
        <v>30164</v>
      </c>
      <c r="E12" s="6" t="n">
        <v>29523</v>
      </c>
    </row>
    <row r="13" spans="1:5">
      <c r="A13" s="4" t="s">
        <v>755</v>
      </c>
      <c r="B13" s="5" t="n">
        <v>13200</v>
      </c>
      <c r="C13" s="5" t="n">
        <v>13200</v>
      </c>
    </row>
    <row r="14" spans="1:5">
      <c r="A14" s="4" t="s">
        <v>756</v>
      </c>
      <c r="B14" s="5" t="n">
        <v>5100</v>
      </c>
      <c r="C14" s="5" t="n">
        <v>5100</v>
      </c>
    </row>
    <row r="15" spans="1:5">
      <c r="A15" s="4" t="s">
        <v>757</v>
      </c>
      <c r="B15" s="5" t="n">
        <v>2500</v>
      </c>
      <c r="C15" s="5" t="n">
        <v>2500</v>
      </c>
    </row>
    <row r="16" spans="1:5">
      <c r="A16" s="4" t="s">
        <v>758</v>
      </c>
      <c r="B16" s="5" t="n">
        <v>10900</v>
      </c>
      <c r="C16" s="5" t="n">
        <v>10900</v>
      </c>
    </row>
    <row r="17" spans="1:5">
      <c r="A17" s="4" t="s">
        <v>759</v>
      </c>
      <c r="B17" s="5" t="n">
        <v>-8100</v>
      </c>
    </row>
    <row r="18" spans="1:5">
      <c r="A18" s="4" t="s">
        <v>760</v>
      </c>
      <c r="B18" s="5" t="n">
        <v>-9400</v>
      </c>
    </row>
    <row r="19" spans="1:5">
      <c r="A19" s="4" t="s">
        <v>761</v>
      </c>
      <c r="B19" s="5" t="n">
        <v>1900</v>
      </c>
    </row>
    <row r="20" spans="1:5">
      <c r="A20" s="4" t="s">
        <v>762</v>
      </c>
      <c r="B20" s="5" t="n">
        <v>2800</v>
      </c>
    </row>
    <row r="21" spans="1:5">
      <c r="A21" s="4" t="s">
        <v>763</v>
      </c>
      <c r="B21" s="5" t="n">
        <v>16600</v>
      </c>
    </row>
    <row r="22" spans="1:5">
      <c r="A22" s="4" t="s">
        <v>283</v>
      </c>
    </row>
    <row r="23" spans="1:5">
      <c r="A23" s="3" t="s">
        <v>746</v>
      </c>
    </row>
    <row r="24" spans="1:5">
      <c r="A24" s="4" t="s">
        <v>764</v>
      </c>
      <c r="B24" s="6" t="n">
        <v>18800</v>
      </c>
      <c r="C24" s="6" t="n">
        <v>18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5</v>
      </c>
      <c r="B1" s="2" t="s">
        <v>1</v>
      </c>
    </row>
    <row r="2" spans="1:4">
      <c r="B2" s="2" t="s">
        <v>2</v>
      </c>
      <c r="C2" s="2" t="s">
        <v>30</v>
      </c>
      <c r="D2" s="2" t="s">
        <v>74</v>
      </c>
    </row>
    <row r="3" spans="1:4">
      <c r="A3" s="3" t="s">
        <v>213</v>
      </c>
    </row>
    <row r="4" spans="1:4">
      <c r="A4" s="4" t="s">
        <v>766</v>
      </c>
      <c r="B4" s="8" t="n">
        <v>2.3</v>
      </c>
      <c r="C4" s="8" t="n">
        <v>2.5</v>
      </c>
      <c r="D4" s="6"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369</v>
      </c>
    </row>
    <row r="2" spans="1:2">
      <c r="A2" s="3" t="s">
        <v>768</v>
      </c>
    </row>
    <row r="3" spans="1:2">
      <c r="A3" s="5" t="n">
        <v>2018</v>
      </c>
      <c r="B3" s="6" t="n">
        <v>1828</v>
      </c>
    </row>
    <row r="4" spans="1:2">
      <c r="A4" s="5" t="n">
        <v>2019</v>
      </c>
      <c r="B4" s="5" t="n">
        <v>2015</v>
      </c>
    </row>
    <row r="5" spans="1:2">
      <c r="A5" s="5" t="n">
        <v>2021</v>
      </c>
      <c r="B5" s="5" t="n">
        <v>2075</v>
      </c>
    </row>
    <row r="6" spans="1:2">
      <c r="A6" s="5" t="n">
        <v>2022</v>
      </c>
      <c r="B6" s="5" t="n">
        <v>1656</v>
      </c>
    </row>
    <row r="7" spans="1:2">
      <c r="A7" s="5" t="n">
        <v>2023</v>
      </c>
      <c r="B7" s="5" t="n">
        <v>1149</v>
      </c>
    </row>
    <row r="8" spans="1:2">
      <c r="A8" s="4" t="s">
        <v>495</v>
      </c>
      <c r="B8" s="5" t="n">
        <v>5449</v>
      </c>
    </row>
    <row r="9" spans="1:2">
      <c r="A9" s="4" t="s">
        <v>104</v>
      </c>
      <c r="B9" s="6" t="n">
        <v>141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745</v>
      </c>
      <c r="J1" s="2" t="s">
        <v>1</v>
      </c>
    </row>
    <row r="2" spans="1:12">
      <c r="B2" s="2" t="s">
        <v>2</v>
      </c>
      <c r="C2" s="2" t="s">
        <v>770</v>
      </c>
      <c r="D2" s="2" t="s">
        <v>4</v>
      </c>
      <c r="E2" s="2" t="s">
        <v>771</v>
      </c>
      <c r="F2" s="2" t="s">
        <v>30</v>
      </c>
      <c r="G2" s="2" t="s">
        <v>772</v>
      </c>
      <c r="H2" s="2" t="s">
        <v>773</v>
      </c>
      <c r="I2" s="2" t="s">
        <v>774</v>
      </c>
      <c r="J2" s="2" t="s">
        <v>2</v>
      </c>
      <c r="K2" s="2" t="s">
        <v>30</v>
      </c>
      <c r="L2" s="2" t="s">
        <v>74</v>
      </c>
    </row>
    <row r="3" spans="1:12">
      <c r="A3" s="3" t="s">
        <v>775</v>
      </c>
    </row>
    <row r="4" spans="1:12">
      <c r="A4" s="4" t="s">
        <v>776</v>
      </c>
      <c r="B4" s="6" t="n">
        <v>57661</v>
      </c>
      <c r="C4" s="6" t="n">
        <v>56440</v>
      </c>
      <c r="D4" s="6" t="n">
        <v>50080</v>
      </c>
      <c r="E4" s="6" t="n">
        <v>47774</v>
      </c>
      <c r="F4" s="6" t="n">
        <v>42745</v>
      </c>
      <c r="G4" s="6" t="n">
        <v>41208</v>
      </c>
      <c r="H4" s="6" t="n">
        <v>42618</v>
      </c>
      <c r="I4" s="6" t="n">
        <v>40235</v>
      </c>
      <c r="J4" s="6" t="n">
        <v>211955</v>
      </c>
      <c r="K4" s="6" t="n">
        <v>166806</v>
      </c>
      <c r="L4" s="6" t="n">
        <v>123292</v>
      </c>
    </row>
    <row r="5" spans="1:12">
      <c r="A5" s="4" t="s">
        <v>777</v>
      </c>
      <c r="J5" s="5" t="n">
        <v>3901</v>
      </c>
      <c r="K5" s="5" t="n">
        <v>1149</v>
      </c>
      <c r="L5" s="5" t="n">
        <v>1439</v>
      </c>
    </row>
    <row r="6" spans="1:12">
      <c r="A6" s="4" t="s">
        <v>578</v>
      </c>
      <c r="K6" s="5" t="n">
        <v>2000</v>
      </c>
      <c r="L6" s="5" t="n">
        <v>200</v>
      </c>
    </row>
    <row r="7" spans="1:12">
      <c r="A7" s="4" t="s">
        <v>538</v>
      </c>
      <c r="J7" s="5" t="n">
        <v>600</v>
      </c>
      <c r="K7" s="5" t="n">
        <v>3000</v>
      </c>
      <c r="L7" s="5" t="n">
        <v>6100</v>
      </c>
    </row>
    <row r="8" spans="1:12">
      <c r="A8" s="4" t="s">
        <v>778</v>
      </c>
      <c r="L8" s="5" t="n">
        <v>8200</v>
      </c>
    </row>
    <row r="9" spans="1:12">
      <c r="A9" s="4" t="s">
        <v>85</v>
      </c>
      <c r="J9" s="5" t="n">
        <v>71649</v>
      </c>
      <c r="K9" s="5" t="n">
        <v>80181</v>
      </c>
      <c r="L9" s="5" t="n">
        <v>61662</v>
      </c>
    </row>
    <row r="10" spans="1:12">
      <c r="A10" s="4" t="s">
        <v>779</v>
      </c>
      <c r="J10" s="5" t="n">
        <v>4680</v>
      </c>
      <c r="K10" s="5" t="n">
        <v>4702</v>
      </c>
      <c r="L10" s="5" t="n">
        <v>496</v>
      </c>
    </row>
    <row r="11" spans="1:12">
      <c r="A11" s="4" t="s">
        <v>780</v>
      </c>
      <c r="J11" s="5" t="n">
        <v>584</v>
      </c>
      <c r="K11" s="5" t="n">
        <v>4749</v>
      </c>
      <c r="L11" s="5" t="n">
        <v>4989</v>
      </c>
    </row>
    <row r="12" spans="1:12">
      <c r="A12" s="4" t="s">
        <v>89</v>
      </c>
      <c r="J12" s="5" t="n">
        <v>55511</v>
      </c>
      <c r="K12" s="5" t="n">
        <v>59963</v>
      </c>
      <c r="L12" s="5" t="n">
        <v>41642</v>
      </c>
    </row>
    <row r="13" spans="1:12">
      <c r="A13" s="4" t="s">
        <v>90</v>
      </c>
      <c r="J13" s="5" t="n">
        <v>-108</v>
      </c>
      <c r="K13" s="5" t="n">
        <v>-57</v>
      </c>
      <c r="L13" s="5" t="n">
        <v>-82</v>
      </c>
    </row>
    <row r="14" spans="1:12">
      <c r="A14" s="4" t="s">
        <v>91</v>
      </c>
      <c r="J14" s="5" t="n">
        <v>9032</v>
      </c>
      <c r="K14" s="5" t="n">
        <v>0</v>
      </c>
      <c r="L14" s="5" t="n">
        <v>0</v>
      </c>
    </row>
    <row r="15" spans="1:12">
      <c r="A15" s="4" t="s">
        <v>88</v>
      </c>
      <c r="J15" s="5" t="n">
        <v>-2938</v>
      </c>
      <c r="K15" s="5" t="n">
        <v>7404</v>
      </c>
      <c r="L15" s="5" t="n">
        <v>3635</v>
      </c>
    </row>
    <row r="16" spans="1:12">
      <c r="A16" s="4" t="s">
        <v>92</v>
      </c>
      <c r="J16" s="5" t="n">
        <v>-46995</v>
      </c>
      <c r="K16" s="5" t="n">
        <v>-84374</v>
      </c>
      <c r="L16" s="5" t="n">
        <v>-74634</v>
      </c>
    </row>
    <row r="17" spans="1:12">
      <c r="A17" s="4" t="s">
        <v>215</v>
      </c>
    </row>
    <row r="18" spans="1:12">
      <c r="A18" s="3" t="s">
        <v>775</v>
      </c>
    </row>
    <row r="19" spans="1:12">
      <c r="A19" s="4" t="s">
        <v>776</v>
      </c>
      <c r="J19" s="5" t="n">
        <v>211955</v>
      </c>
      <c r="K19" s="5" t="n">
        <v>166806</v>
      </c>
      <c r="L19" s="5" t="n">
        <v>123292</v>
      </c>
    </row>
    <row r="20" spans="1:12">
      <c r="A20" s="4" t="s">
        <v>781</v>
      </c>
      <c r="J20" s="5" t="n">
        <v>106841</v>
      </c>
      <c r="K20" s="5" t="n">
        <v>85339</v>
      </c>
      <c r="L20" s="5" t="n">
        <v>62347</v>
      </c>
    </row>
    <row r="21" spans="1:12">
      <c r="A21" s="4" t="s">
        <v>782</v>
      </c>
    </row>
    <row r="22" spans="1:12">
      <c r="A22" s="3" t="s">
        <v>775</v>
      </c>
    </row>
    <row r="23" spans="1:12">
      <c r="A23" s="4" t="s">
        <v>776</v>
      </c>
      <c r="J23" s="5" t="n">
        <v>199931</v>
      </c>
      <c r="K23" s="5" t="n">
        <v>156407</v>
      </c>
      <c r="L23" s="5" t="n">
        <v>119617</v>
      </c>
    </row>
    <row r="24" spans="1:12">
      <c r="A24" s="4" t="s">
        <v>781</v>
      </c>
      <c r="J24" s="5" t="n">
        <v>107785</v>
      </c>
      <c r="K24" s="5" t="n">
        <v>91729</v>
      </c>
      <c r="L24" s="5" t="n">
        <v>66267</v>
      </c>
    </row>
    <row r="25" spans="1:12">
      <c r="A25" s="4" t="s">
        <v>783</v>
      </c>
    </row>
    <row r="26" spans="1:12">
      <c r="A26" s="3" t="s">
        <v>775</v>
      </c>
    </row>
    <row r="27" spans="1:12">
      <c r="A27" s="4" t="s">
        <v>776</v>
      </c>
      <c r="J27" s="5" t="n">
        <v>4065</v>
      </c>
      <c r="K27" s="5" t="n">
        <v>2674</v>
      </c>
      <c r="L27" s="5" t="n">
        <v>1672</v>
      </c>
    </row>
    <row r="28" spans="1:12">
      <c r="A28" s="4" t="s">
        <v>781</v>
      </c>
      <c r="J28" s="5" t="n">
        <v>-528</v>
      </c>
      <c r="K28" s="5" t="n">
        <v>-1663</v>
      </c>
      <c r="L28" s="5" t="n">
        <v>-1402</v>
      </c>
    </row>
    <row r="29" spans="1:12">
      <c r="A29" s="4" t="s">
        <v>784</v>
      </c>
    </row>
    <row r="30" spans="1:12">
      <c r="A30" s="3" t="s">
        <v>775</v>
      </c>
    </row>
    <row r="31" spans="1:12">
      <c r="A31" s="4" t="s">
        <v>776</v>
      </c>
      <c r="J31" s="5" t="n">
        <v>7959</v>
      </c>
      <c r="K31" s="5" t="n">
        <v>7725</v>
      </c>
      <c r="L31" s="5" t="n">
        <v>2003</v>
      </c>
    </row>
    <row r="32" spans="1:12">
      <c r="A32" s="4" t="s">
        <v>781</v>
      </c>
      <c r="J32" s="5" t="n">
        <v>-416</v>
      </c>
      <c r="K32" s="5" t="n">
        <v>-4727</v>
      </c>
      <c r="L32" s="5" t="n">
        <v>-2518</v>
      </c>
    </row>
    <row r="33" spans="1:12">
      <c r="A33" s="4" t="s">
        <v>785</v>
      </c>
    </row>
    <row r="34" spans="1:12">
      <c r="A34" s="3" t="s">
        <v>775</v>
      </c>
    </row>
    <row r="35" spans="1:12">
      <c r="A35" s="4" t="s">
        <v>777</v>
      </c>
      <c r="J35" s="5" t="n">
        <v>-3901</v>
      </c>
      <c r="K35" s="5" t="n">
        <v>-978</v>
      </c>
      <c r="L35" s="5" t="n">
        <v>-1275</v>
      </c>
    </row>
    <row r="36" spans="1:12">
      <c r="A36" s="4" t="s">
        <v>578</v>
      </c>
      <c r="J36" s="5" t="n">
        <v>1214</v>
      </c>
      <c r="K36" s="5" t="n">
        <v>5295</v>
      </c>
      <c r="L36" s="5" t="n">
        <v>4993</v>
      </c>
    </row>
    <row r="37" spans="1:12">
      <c r="A37" s="4" t="s">
        <v>538</v>
      </c>
      <c r="J37" s="5" t="n">
        <v>-630</v>
      </c>
      <c r="K37" s="5" t="n">
        <v>-3000</v>
      </c>
      <c r="L37" s="5" t="n">
        <v>-2667</v>
      </c>
    </row>
    <row r="38" spans="1:12">
      <c r="A38" s="4" t="s">
        <v>778</v>
      </c>
      <c r="J38" s="5" t="n">
        <v>0</v>
      </c>
      <c r="K38" s="5" t="n">
        <v>-11</v>
      </c>
      <c r="L38" s="5" t="n">
        <v>8165</v>
      </c>
    </row>
    <row r="39" spans="1:12">
      <c r="A39" s="4" t="s">
        <v>85</v>
      </c>
      <c r="J39" s="5" t="n">
        <v>71649</v>
      </c>
      <c r="K39" s="5" t="n">
        <v>80181</v>
      </c>
      <c r="L39" s="5" t="n">
        <v>61662</v>
      </c>
    </row>
    <row r="40" spans="1:12">
      <c r="A40" s="4" t="s">
        <v>779</v>
      </c>
      <c r="J40" s="5" t="n">
        <v>4680</v>
      </c>
      <c r="K40" s="5" t="n">
        <v>4702</v>
      </c>
      <c r="L40" s="5" t="n">
        <v>496</v>
      </c>
    </row>
    <row r="41" spans="1:12">
      <c r="A41" s="4" t="s">
        <v>786</v>
      </c>
      <c r="J41" s="5" t="n">
        <v>0</v>
      </c>
      <c r="K41" s="5" t="n">
        <v>0</v>
      </c>
      <c r="L41" s="5" t="n">
        <v>4911</v>
      </c>
    </row>
    <row r="42" spans="1:12">
      <c r="A42" s="4" t="s">
        <v>787</v>
      </c>
      <c r="J42" s="5" t="n">
        <v>2936</v>
      </c>
      <c r="K42" s="5" t="n">
        <v>5411</v>
      </c>
      <c r="L42" s="5" t="n">
        <v>7818</v>
      </c>
    </row>
    <row r="43" spans="1:12">
      <c r="A43" s="4" t="s">
        <v>788</v>
      </c>
      <c r="J43" s="5" t="n">
        <v>523</v>
      </c>
      <c r="K43" s="5" t="n">
        <v>1565</v>
      </c>
      <c r="L43" s="5" t="n">
        <v>1916</v>
      </c>
    </row>
    <row r="44" spans="1:12">
      <c r="A44" s="4" t="s">
        <v>789</v>
      </c>
      <c r="J44" s="5" t="n">
        <v>2062</v>
      </c>
      <c r="K44" s="5" t="n">
        <v>1315</v>
      </c>
      <c r="L44" s="5" t="n">
        <v>256</v>
      </c>
    </row>
    <row r="45" spans="1:12">
      <c r="A45" s="4" t="s">
        <v>790</v>
      </c>
      <c r="J45" s="5" t="n">
        <v>1912</v>
      </c>
      <c r="K45" s="5" t="n">
        <v>1680</v>
      </c>
      <c r="L45" s="5" t="n">
        <v>1441</v>
      </c>
    </row>
    <row r="46" spans="1:12">
      <c r="A46" s="4" t="s">
        <v>780</v>
      </c>
      <c r="J46" s="5" t="n">
        <v>1202</v>
      </c>
      <c r="K46" s="5" t="n">
        <v>2478</v>
      </c>
      <c r="L46" s="5" t="n">
        <v>234</v>
      </c>
    </row>
    <row r="47" spans="1:12">
      <c r="A47" s="4" t="s">
        <v>791</v>
      </c>
      <c r="J47" s="6" t="n">
        <v>2890</v>
      </c>
      <c r="K47" s="6" t="n">
        <v>1809</v>
      </c>
      <c r="L47" s="6" t="n">
        <v>128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745</v>
      </c>
      <c r="J1" s="2" t="s">
        <v>1</v>
      </c>
    </row>
    <row r="2" spans="1:12">
      <c r="B2" s="2" t="s">
        <v>2</v>
      </c>
      <c r="C2" s="2" t="s">
        <v>770</v>
      </c>
      <c r="D2" s="2" t="s">
        <v>4</v>
      </c>
      <c r="E2" s="2" t="s">
        <v>771</v>
      </c>
      <c r="F2" s="2" t="s">
        <v>30</v>
      </c>
      <c r="G2" s="2" t="s">
        <v>772</v>
      </c>
      <c r="H2" s="2" t="s">
        <v>773</v>
      </c>
      <c r="I2" s="2" t="s">
        <v>774</v>
      </c>
      <c r="J2" s="2" t="s">
        <v>2</v>
      </c>
      <c r="K2" s="2" t="s">
        <v>30</v>
      </c>
      <c r="L2" s="2" t="s">
        <v>74</v>
      </c>
    </row>
    <row r="3" spans="1:12">
      <c r="A3" s="3" t="s">
        <v>775</v>
      </c>
    </row>
    <row r="4" spans="1:12">
      <c r="A4" s="4" t="s">
        <v>75</v>
      </c>
      <c r="B4" s="6" t="n">
        <v>57661</v>
      </c>
      <c r="C4" s="6" t="n">
        <v>56440</v>
      </c>
      <c r="D4" s="6" t="n">
        <v>50080</v>
      </c>
      <c r="E4" s="6" t="n">
        <v>47774</v>
      </c>
      <c r="F4" s="6" t="n">
        <v>42745</v>
      </c>
      <c r="G4" s="6" t="n">
        <v>41208</v>
      </c>
      <c r="H4" s="6" t="n">
        <v>42618</v>
      </c>
      <c r="I4" s="6" t="n">
        <v>40235</v>
      </c>
      <c r="J4" s="6" t="n">
        <v>211955</v>
      </c>
      <c r="K4" s="6" t="n">
        <v>166806</v>
      </c>
      <c r="L4" s="6" t="n">
        <v>123292</v>
      </c>
    </row>
    <row r="5" spans="1:12">
      <c r="A5" s="4" t="s">
        <v>793</v>
      </c>
      <c r="B5" s="5" t="n">
        <v>87909</v>
      </c>
      <c r="F5" s="5" t="n">
        <v>75377</v>
      </c>
      <c r="J5" s="5" t="n">
        <v>87909</v>
      </c>
      <c r="K5" s="5" t="n">
        <v>75377</v>
      </c>
      <c r="L5" s="5" t="n">
        <v>70767</v>
      </c>
    </row>
    <row r="6" spans="1:12">
      <c r="A6" s="4" t="s">
        <v>794</v>
      </c>
    </row>
    <row r="7" spans="1:12">
      <c r="A7" s="3" t="s">
        <v>775</v>
      </c>
    </row>
    <row r="8" spans="1:12">
      <c r="A8" s="4" t="s">
        <v>75</v>
      </c>
      <c r="J8" s="5" t="n">
        <v>181743</v>
      </c>
      <c r="K8" s="5" t="n">
        <v>138510</v>
      </c>
      <c r="L8" s="5" t="n">
        <v>110392</v>
      </c>
    </row>
    <row r="9" spans="1:12">
      <c r="A9" s="4" t="s">
        <v>793</v>
      </c>
      <c r="B9" s="5" t="n">
        <v>79301</v>
      </c>
      <c r="F9" s="5" t="n">
        <v>70208</v>
      </c>
      <c r="J9" s="5" t="n">
        <v>79301</v>
      </c>
      <c r="K9" s="5" t="n">
        <v>70208</v>
      </c>
      <c r="L9" s="5" t="n">
        <v>63858</v>
      </c>
    </row>
    <row r="10" spans="1:12">
      <c r="A10" s="4" t="s">
        <v>727</v>
      </c>
    </row>
    <row r="11" spans="1:12">
      <c r="A11" s="3" t="s">
        <v>775</v>
      </c>
    </row>
    <row r="12" spans="1:12">
      <c r="A12" s="4" t="s">
        <v>75</v>
      </c>
      <c r="J12" s="5" t="n">
        <v>30212</v>
      </c>
      <c r="K12" s="5" t="n">
        <v>28296</v>
      </c>
      <c r="L12" s="5" t="n">
        <v>12900</v>
      </c>
    </row>
    <row r="13" spans="1:12">
      <c r="A13" s="4" t="s">
        <v>793</v>
      </c>
      <c r="B13" s="6" t="n">
        <v>8608</v>
      </c>
      <c r="F13" s="6" t="n">
        <v>5169</v>
      </c>
      <c r="J13" s="6" t="n">
        <v>8608</v>
      </c>
      <c r="K13" s="6" t="n">
        <v>5169</v>
      </c>
      <c r="L13" s="6" t="n">
        <v>690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745</v>
      </c>
      <c r="J1" s="2" t="s">
        <v>1</v>
      </c>
    </row>
    <row r="2" spans="1:12">
      <c r="B2" s="2" t="s">
        <v>2</v>
      </c>
      <c r="C2" s="2" t="s">
        <v>770</v>
      </c>
      <c r="D2" s="2" t="s">
        <v>4</v>
      </c>
      <c r="E2" s="2" t="s">
        <v>771</v>
      </c>
      <c r="F2" s="2" t="s">
        <v>30</v>
      </c>
      <c r="G2" s="2" t="s">
        <v>772</v>
      </c>
      <c r="H2" s="2" t="s">
        <v>773</v>
      </c>
      <c r="I2" s="2" t="s">
        <v>774</v>
      </c>
      <c r="J2" s="2" t="s">
        <v>2</v>
      </c>
      <c r="K2" s="2" t="s">
        <v>30</v>
      </c>
      <c r="L2" s="2" t="s">
        <v>74</v>
      </c>
    </row>
    <row r="3" spans="1:12">
      <c r="A3" s="3" t="s">
        <v>219</v>
      </c>
    </row>
    <row r="4" spans="1:12">
      <c r="A4" s="4" t="s">
        <v>75</v>
      </c>
      <c r="B4" s="6" t="n">
        <v>57661</v>
      </c>
      <c r="C4" s="6" t="n">
        <v>56440</v>
      </c>
      <c r="D4" s="6" t="n">
        <v>50080</v>
      </c>
      <c r="E4" s="6" t="n">
        <v>47774</v>
      </c>
      <c r="F4" s="6" t="n">
        <v>42745</v>
      </c>
      <c r="G4" s="6" t="n">
        <v>41208</v>
      </c>
      <c r="H4" s="6" t="n">
        <v>42618</v>
      </c>
      <c r="I4" s="6" t="n">
        <v>40235</v>
      </c>
      <c r="J4" s="6" t="n">
        <v>211955</v>
      </c>
      <c r="K4" s="6" t="n">
        <v>166806</v>
      </c>
      <c r="L4" s="6" t="n">
        <v>123292</v>
      </c>
    </row>
    <row r="5" spans="1:12">
      <c r="A5" s="4" t="s">
        <v>796</v>
      </c>
      <c r="B5" s="5" t="n">
        <v>42192</v>
      </c>
      <c r="C5" s="5" t="n">
        <v>42766</v>
      </c>
      <c r="D5" s="5" t="n">
        <v>38957</v>
      </c>
      <c r="E5" s="5" t="n">
        <v>36451</v>
      </c>
      <c r="F5" s="5" t="n">
        <v>33643</v>
      </c>
      <c r="G5" s="5" t="n">
        <v>33799</v>
      </c>
      <c r="H5" s="5" t="n">
        <v>32599</v>
      </c>
      <c r="I5" s="5" t="n">
        <v>33792</v>
      </c>
    </row>
    <row r="6" spans="1:12">
      <c r="A6" s="4" t="s">
        <v>797</v>
      </c>
      <c r="B6" s="5" t="n">
        <v>861</v>
      </c>
      <c r="C6" s="5" t="n">
        <v>9136</v>
      </c>
      <c r="D6" s="5" t="n">
        <v>2322</v>
      </c>
      <c r="E6" s="5" t="n">
        <v>2183</v>
      </c>
      <c r="F6" s="5" t="n">
        <v>-1403</v>
      </c>
      <c r="G6" s="5" t="n">
        <v>-7117</v>
      </c>
      <c r="H6" s="5" t="n">
        <v>-4338</v>
      </c>
      <c r="I6" s="5" t="n">
        <v>-4206</v>
      </c>
      <c r="J6" s="5" t="n">
        <v>14502</v>
      </c>
      <c r="K6" s="5" t="n">
        <v>-17064</v>
      </c>
      <c r="L6" s="5" t="n">
        <v>-29439</v>
      </c>
    </row>
    <row r="7" spans="1:12">
      <c r="A7" s="4" t="s">
        <v>94</v>
      </c>
      <c r="B7" s="6" t="n">
        <v>-8520</v>
      </c>
      <c r="C7" s="6" t="n">
        <v>-4090</v>
      </c>
      <c r="D7" s="6" t="n">
        <v>-20110</v>
      </c>
      <c r="E7" s="6" t="n">
        <v>-12386</v>
      </c>
      <c r="F7" s="6" t="n">
        <v>-20234</v>
      </c>
      <c r="G7" s="6" t="n">
        <v>-21235</v>
      </c>
      <c r="H7" s="6" t="n">
        <v>-18839</v>
      </c>
      <c r="I7" s="6" t="n">
        <v>-21066</v>
      </c>
      <c r="J7" s="6" t="n">
        <v>-45106</v>
      </c>
      <c r="K7" s="6" t="n">
        <v>-81374</v>
      </c>
      <c r="L7" s="6" t="n">
        <v>-38545</v>
      </c>
    </row>
    <row r="8" spans="1:12">
      <c r="A8" s="4" t="s">
        <v>98</v>
      </c>
      <c r="B8" s="7" t="n">
        <v>-0.37</v>
      </c>
      <c r="C8" s="7" t="n">
        <v>-0.18</v>
      </c>
      <c r="D8" s="7" t="n">
        <v>-0.87</v>
      </c>
      <c r="E8" s="7" t="n">
        <v>-0.53</v>
      </c>
      <c r="F8" s="7" t="n">
        <v>-0.87</v>
      </c>
      <c r="G8" s="7" t="n">
        <v>-0.91</v>
      </c>
      <c r="H8" s="7" t="n">
        <v>-0.8100000000000001</v>
      </c>
      <c r="I8" s="7" t="n">
        <v>-0.91</v>
      </c>
      <c r="J8" s="7" t="n">
        <v>-1.94</v>
      </c>
      <c r="K8" s="7" t="n">
        <v>-3.51</v>
      </c>
      <c r="L8" s="7" t="n">
        <v>-1.92</v>
      </c>
    </row>
    <row r="9" spans="1:12">
      <c r="A9" s="4" t="s">
        <v>99</v>
      </c>
      <c r="B9" s="7" t="n">
        <v>-0.37</v>
      </c>
      <c r="C9" s="7" t="n">
        <v>-0.18</v>
      </c>
      <c r="D9" s="7" t="n">
        <v>-0.87</v>
      </c>
      <c r="E9" s="7" t="n">
        <v>-0.53</v>
      </c>
      <c r="F9" s="7" t="n">
        <v>-0.87</v>
      </c>
      <c r="G9" s="7" t="n">
        <v>-0.91</v>
      </c>
      <c r="H9" s="7" t="n">
        <v>-0.8100000000000001</v>
      </c>
      <c r="I9" s="7" t="n">
        <v>-0.91</v>
      </c>
      <c r="J9" s="7" t="n">
        <v>-1.94</v>
      </c>
      <c r="K9" s="7" t="n">
        <v>-3.51</v>
      </c>
      <c r="L9" s="7" t="n">
        <v>-1.9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37"/>
    <col customWidth="1" max="6" min="6" width="37"/>
    <col customWidth="1" max="7" min="7" width="21"/>
    <col customWidth="1" max="8" min="8" width="31"/>
    <col customWidth="1" max="9" min="9" width="31"/>
    <col customWidth="1" max="10" min="10" width="21"/>
    <col customWidth="1" max="11" min="11" width="13"/>
  </cols>
  <sheetData>
    <row r="1" spans="1:11">
      <c r="A1" s="1" t="s">
        <v>798</v>
      </c>
      <c r="B1" s="2" t="s">
        <v>799</v>
      </c>
      <c r="C1" s="2" t="s">
        <v>800</v>
      </c>
      <c r="D1" s="2" t="s">
        <v>533</v>
      </c>
      <c r="E1" s="2" t="s">
        <v>801</v>
      </c>
      <c r="F1" s="2" t="s">
        <v>802</v>
      </c>
      <c r="G1" s="2" t="s">
        <v>535</v>
      </c>
      <c r="H1" s="2" t="s">
        <v>803</v>
      </c>
      <c r="I1" s="2" t="s">
        <v>804</v>
      </c>
      <c r="J1" s="2" t="s">
        <v>368</v>
      </c>
      <c r="K1" s="2" t="s">
        <v>402</v>
      </c>
    </row>
    <row r="2" spans="1:11">
      <c r="A2" s="3" t="s">
        <v>805</v>
      </c>
    </row>
    <row r="3" spans="1:11">
      <c r="A3" s="4" t="s">
        <v>806</v>
      </c>
      <c r="H3" s="7" t="n">
        <v>0.01</v>
      </c>
      <c r="I3" s="7" t="n">
        <v>0.01</v>
      </c>
    </row>
    <row r="4" spans="1:11">
      <c r="A4" s="4" t="s">
        <v>160</v>
      </c>
      <c r="H4" s="6" t="n">
        <v>0</v>
      </c>
      <c r="I4" s="6" t="n">
        <v>0</v>
      </c>
      <c r="J4" s="6" t="n">
        <v>77425</v>
      </c>
    </row>
    <row r="5" spans="1:11">
      <c r="A5" s="4" t="s">
        <v>600</v>
      </c>
    </row>
    <row r="6" spans="1:11">
      <c r="A6" s="3" t="s">
        <v>805</v>
      </c>
    </row>
    <row r="7" spans="1:11">
      <c r="A7" s="4" t="s">
        <v>807</v>
      </c>
      <c r="B7" s="5" t="n">
        <v>1537500</v>
      </c>
      <c r="E7" s="5" t="n">
        <v>10250000</v>
      </c>
    </row>
    <row r="8" spans="1:11">
      <c r="A8" s="4" t="s">
        <v>806</v>
      </c>
      <c r="B8" s="7" t="n">
        <v>0.01</v>
      </c>
    </row>
    <row r="9" spans="1:11">
      <c r="A9" s="4" t="s">
        <v>808</v>
      </c>
      <c r="B9" s="6" t="n">
        <v>16</v>
      </c>
      <c r="E9" s="6" t="n">
        <v>16</v>
      </c>
    </row>
    <row r="10" spans="1:11">
      <c r="A10" s="4" t="s">
        <v>809</v>
      </c>
      <c r="B10" s="5" t="n">
        <v>10250000</v>
      </c>
    </row>
    <row r="11" spans="1:11">
      <c r="A11" s="4" t="s">
        <v>160</v>
      </c>
      <c r="B11" s="6" t="n">
        <v>23000</v>
      </c>
    </row>
    <row r="12" spans="1:11">
      <c r="A12" s="4" t="s">
        <v>810</v>
      </c>
      <c r="E12" s="6" t="n">
        <v>7900</v>
      </c>
    </row>
    <row r="13" spans="1:11">
      <c r="A13" s="4" t="s">
        <v>811</v>
      </c>
      <c r="E13" s="6" t="n">
        <v>149100</v>
      </c>
    </row>
    <row r="14" spans="1:11">
      <c r="A14" s="4" t="s">
        <v>812</v>
      </c>
      <c r="D14" s="10" t="n">
        <v>1.5543</v>
      </c>
    </row>
    <row r="15" spans="1:11">
      <c r="A15" s="4" t="s">
        <v>813</v>
      </c>
    </row>
    <row r="16" spans="1:11">
      <c r="A16" s="3" t="s">
        <v>805</v>
      </c>
    </row>
    <row r="17" spans="1:11">
      <c r="A17" s="4" t="s">
        <v>814</v>
      </c>
      <c r="F17" s="4" t="s">
        <v>815</v>
      </c>
    </row>
    <row r="18" spans="1:11">
      <c r="A18" s="4" t="s">
        <v>816</v>
      </c>
      <c r="F18" s="4" t="s">
        <v>817</v>
      </c>
    </row>
    <row r="19" spans="1:11">
      <c r="A19" s="4" t="s">
        <v>818</v>
      </c>
    </row>
    <row r="20" spans="1:11">
      <c r="A20" s="3" t="s">
        <v>805</v>
      </c>
    </row>
    <row r="21" spans="1:11">
      <c r="A21" s="4" t="s">
        <v>819</v>
      </c>
      <c r="F21" s="5" t="n">
        <v>1607389</v>
      </c>
    </row>
    <row r="22" spans="1:11">
      <c r="A22" s="4" t="s">
        <v>820</v>
      </c>
    </row>
    <row r="23" spans="1:11">
      <c r="A23" s="3" t="s">
        <v>805</v>
      </c>
    </row>
    <row r="24" spans="1:11">
      <c r="A24" s="4" t="s">
        <v>821</v>
      </c>
      <c r="F24" s="6" t="n">
        <v>2900</v>
      </c>
    </row>
    <row r="25" spans="1:11">
      <c r="A25" s="4" t="s">
        <v>822</v>
      </c>
    </row>
    <row r="26" spans="1:11">
      <c r="A26" s="3" t="s">
        <v>805</v>
      </c>
    </row>
    <row r="27" spans="1:11">
      <c r="A27" s="4" t="s">
        <v>625</v>
      </c>
      <c r="H27" s="4" t="s">
        <v>361</v>
      </c>
    </row>
    <row r="28" spans="1:11">
      <c r="A28" s="4" t="s">
        <v>626</v>
      </c>
      <c r="H28" s="9" t="n">
        <v>2.5</v>
      </c>
    </row>
    <row r="29" spans="1:11">
      <c r="A29" s="4" t="s">
        <v>823</v>
      </c>
    </row>
    <row r="30" spans="1:11">
      <c r="A30" s="3" t="s">
        <v>805</v>
      </c>
    </row>
    <row r="31" spans="1:11">
      <c r="A31" s="4" t="s">
        <v>625</v>
      </c>
      <c r="F31" s="4" t="s">
        <v>361</v>
      </c>
    </row>
    <row r="32" spans="1:11">
      <c r="A32" s="4" t="s">
        <v>626</v>
      </c>
      <c r="F32" s="9" t="n">
        <v>2.5</v>
      </c>
    </row>
    <row r="33" spans="1:11">
      <c r="A33" s="4" t="s">
        <v>824</v>
      </c>
      <c r="F33" s="7" t="n">
        <v>19.11</v>
      </c>
    </row>
    <row r="34" spans="1:11">
      <c r="A34" s="4" t="s">
        <v>825</v>
      </c>
    </row>
    <row r="35" spans="1:11">
      <c r="A35" s="3" t="s">
        <v>805</v>
      </c>
    </row>
    <row r="36" spans="1:11">
      <c r="A36" s="4" t="s">
        <v>625</v>
      </c>
      <c r="H36" s="4" t="s">
        <v>628</v>
      </c>
    </row>
    <row r="37" spans="1:11">
      <c r="A37" s="4" t="s">
        <v>626</v>
      </c>
      <c r="H37" s="5" t="n">
        <v>3</v>
      </c>
    </row>
    <row r="38" spans="1:11">
      <c r="A38" s="4" t="s">
        <v>826</v>
      </c>
    </row>
    <row r="39" spans="1:11">
      <c r="A39" s="3" t="s">
        <v>805</v>
      </c>
    </row>
    <row r="40" spans="1:11">
      <c r="A40" s="4" t="s">
        <v>625</v>
      </c>
      <c r="F40" s="4" t="s">
        <v>628</v>
      </c>
    </row>
    <row r="41" spans="1:11">
      <c r="A41" s="4" t="s">
        <v>626</v>
      </c>
      <c r="F41" s="5" t="n">
        <v>3</v>
      </c>
    </row>
    <row r="42" spans="1:11">
      <c r="A42" s="4" t="s">
        <v>824</v>
      </c>
      <c r="F42" s="7" t="n">
        <v>22.93</v>
      </c>
    </row>
    <row r="43" spans="1:11">
      <c r="A43" s="4" t="s">
        <v>509</v>
      </c>
    </row>
    <row r="44" spans="1:11">
      <c r="A44" s="3" t="s">
        <v>805</v>
      </c>
    </row>
    <row r="45" spans="1:11">
      <c r="A45" s="4" t="s">
        <v>540</v>
      </c>
      <c r="K45" s="4" t="s">
        <v>541</v>
      </c>
    </row>
    <row r="46" spans="1:11">
      <c r="A46" s="4" t="s">
        <v>827</v>
      </c>
    </row>
    <row r="47" spans="1:11">
      <c r="A47" s="3" t="s">
        <v>805</v>
      </c>
    </row>
    <row r="48" spans="1:11">
      <c r="A48" s="4" t="s">
        <v>540</v>
      </c>
      <c r="D48" s="4" t="s">
        <v>541</v>
      </c>
    </row>
    <row r="49" spans="1:11">
      <c r="A49" s="4" t="s">
        <v>563</v>
      </c>
      <c r="D49" s="6" t="n">
        <v>152600</v>
      </c>
      <c r="G49" s="6" t="n">
        <v>152600</v>
      </c>
    </row>
    <row r="50" spans="1:11">
      <c r="A50" s="4" t="s">
        <v>828</v>
      </c>
      <c r="D50" s="6" t="n">
        <v>1400</v>
      </c>
    </row>
    <row r="51" spans="1:11">
      <c r="A51" s="4" t="s">
        <v>829</v>
      </c>
    </row>
    <row r="52" spans="1:11">
      <c r="A52" s="3" t="s">
        <v>805</v>
      </c>
    </row>
    <row r="53" spans="1:11">
      <c r="A53" s="4" t="s">
        <v>830</v>
      </c>
      <c r="C53" s="4" t="s">
        <v>831</v>
      </c>
    </row>
    <row r="54" spans="1:11">
      <c r="A54" s="4" t="s">
        <v>832</v>
      </c>
      <c r="C54" s="4" t="s">
        <v>8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34</v>
      </c>
      <c r="B1" s="2" t="s">
        <v>2</v>
      </c>
      <c r="C1" s="2" t="s">
        <v>30</v>
      </c>
      <c r="D1" s="2" t="s">
        <v>74</v>
      </c>
      <c r="E1" s="2" t="s">
        <v>442</v>
      </c>
    </row>
    <row r="2" spans="1:5">
      <c r="A2" s="3" t="s">
        <v>31</v>
      </c>
    </row>
    <row r="3" spans="1:5">
      <c r="A3" s="4" t="s">
        <v>32</v>
      </c>
      <c r="B3" s="6" t="n">
        <v>19242</v>
      </c>
      <c r="C3" s="6" t="n">
        <v>17977</v>
      </c>
      <c r="D3" s="6" t="n">
        <v>35722</v>
      </c>
      <c r="E3" s="6" t="n">
        <v>10680</v>
      </c>
    </row>
    <row r="4" spans="1:5">
      <c r="A4" s="4" t="s">
        <v>36</v>
      </c>
      <c r="B4" s="5" t="n">
        <v>2675</v>
      </c>
      <c r="C4" s="5" t="n">
        <v>2609</v>
      </c>
    </row>
    <row r="5" spans="1:5">
      <c r="A5" s="4" t="s">
        <v>38</v>
      </c>
      <c r="B5" s="5" t="n">
        <v>82708</v>
      </c>
      <c r="C5" s="5" t="n">
        <v>58502</v>
      </c>
    </row>
    <row r="6" spans="1:5">
      <c r="A6" s="4" t="s">
        <v>41</v>
      </c>
      <c r="B6" s="5" t="n">
        <v>1115</v>
      </c>
      <c r="C6" s="5" t="n">
        <v>9</v>
      </c>
    </row>
    <row r="7" spans="1:5">
      <c r="A7" s="4" t="s">
        <v>44</v>
      </c>
      <c r="B7" s="5" t="n">
        <v>697242</v>
      </c>
      <c r="C7" s="5" t="n">
        <v>634092</v>
      </c>
    </row>
    <row r="8" spans="1:5">
      <c r="A8" s="3" t="s">
        <v>835</v>
      </c>
    </row>
    <row r="9" spans="1:5">
      <c r="A9" s="4" t="s">
        <v>49</v>
      </c>
      <c r="B9" s="5" t="n">
        <v>43720</v>
      </c>
      <c r="C9" s="5" t="n">
        <v>33029</v>
      </c>
    </row>
    <row r="10" spans="1:5">
      <c r="A10" s="4" t="s">
        <v>50</v>
      </c>
      <c r="B10" s="5" t="n">
        <v>644158</v>
      </c>
      <c r="C10" s="5" t="n">
        <v>547238</v>
      </c>
    </row>
    <row r="11" spans="1:5">
      <c r="A11" s="4" t="s">
        <v>52</v>
      </c>
      <c r="B11" s="5" t="n">
        <v>36283</v>
      </c>
      <c r="C11" s="5" t="n">
        <v>30440</v>
      </c>
    </row>
    <row r="12" spans="1:5">
      <c r="A12" s="4" t="s">
        <v>53</v>
      </c>
      <c r="B12" s="5" t="n">
        <v>725177</v>
      </c>
      <c r="C12" s="5" t="n">
        <v>617664</v>
      </c>
    </row>
    <row r="13" spans="1:5">
      <c r="A13" s="4" t="s">
        <v>836</v>
      </c>
      <c r="B13" s="5" t="n">
        <v>149</v>
      </c>
      <c r="C13" s="5" t="n">
        <v>149</v>
      </c>
    </row>
    <row r="14" spans="1:5">
      <c r="A14" s="4" t="s">
        <v>57</v>
      </c>
      <c r="B14" s="5" t="n">
        <v>177276</v>
      </c>
      <c r="C14" s="5" t="n">
        <v>177276</v>
      </c>
    </row>
    <row r="15" spans="1:5">
      <c r="A15" s="4" t="s">
        <v>837</v>
      </c>
      <c r="B15" s="5" t="n">
        <v>-201557</v>
      </c>
      <c r="C15" s="5" t="n">
        <v>-156451</v>
      </c>
    </row>
    <row r="16" spans="1:5">
      <c r="A16" s="4" t="s">
        <v>59</v>
      </c>
      <c r="B16" s="5" t="n">
        <v>-3803</v>
      </c>
      <c r="C16" s="5" t="n">
        <v>-4546</v>
      </c>
    </row>
    <row r="17" spans="1:5">
      <c r="A17" s="4" t="s">
        <v>838</v>
      </c>
      <c r="B17" s="5" t="n">
        <v>-27935</v>
      </c>
      <c r="C17" s="5" t="n">
        <v>16428</v>
      </c>
      <c r="D17" s="5" t="n">
        <v>100537</v>
      </c>
      <c r="E17" s="5" t="n">
        <v>63756</v>
      </c>
    </row>
    <row r="18" spans="1:5">
      <c r="A18" s="4" t="s">
        <v>839</v>
      </c>
      <c r="B18" s="5" t="n">
        <v>697242</v>
      </c>
      <c r="C18" s="5" t="n">
        <v>634092</v>
      </c>
    </row>
    <row r="19" spans="1:5">
      <c r="A19" s="4" t="s">
        <v>840</v>
      </c>
    </row>
    <row r="20" spans="1:5">
      <c r="A20" s="3" t="s">
        <v>31</v>
      </c>
    </row>
    <row r="21" spans="1:5">
      <c r="A21" s="4" t="s">
        <v>32</v>
      </c>
      <c r="B21" s="5" t="n">
        <v>2201</v>
      </c>
      <c r="C21" s="5" t="n">
        <v>10171</v>
      </c>
      <c r="D21" s="6" t="n">
        <v>25972</v>
      </c>
      <c r="E21" s="6" t="n">
        <v>8513</v>
      </c>
    </row>
    <row r="22" spans="1:5">
      <c r="A22" s="4" t="s">
        <v>36</v>
      </c>
      <c r="B22" s="5" t="n">
        <v>54</v>
      </c>
      <c r="C22" s="5" t="n">
        <v>40</v>
      </c>
    </row>
    <row r="23" spans="1:5">
      <c r="A23" s="4" t="s">
        <v>38</v>
      </c>
      <c r="B23" s="5" t="n">
        <v>2255</v>
      </c>
      <c r="C23" s="5" t="n">
        <v>10211</v>
      </c>
    </row>
    <row r="24" spans="1:5">
      <c r="A24" s="4" t="s">
        <v>41</v>
      </c>
      <c r="B24" s="5" t="n">
        <v>0</v>
      </c>
      <c r="C24" s="5" t="n">
        <v>0</v>
      </c>
    </row>
    <row r="25" spans="1:5">
      <c r="A25" s="4" t="s">
        <v>841</v>
      </c>
      <c r="B25" s="5" t="n">
        <v>121118</v>
      </c>
      <c r="C25" s="5" t="n">
        <v>153926</v>
      </c>
    </row>
    <row r="26" spans="1:5">
      <c r="A26" s="4" t="s">
        <v>44</v>
      </c>
      <c r="B26" s="5" t="n">
        <v>123373</v>
      </c>
      <c r="C26" s="5" t="n">
        <v>164137</v>
      </c>
    </row>
    <row r="27" spans="1:5">
      <c r="A27" s="3" t="s">
        <v>835</v>
      </c>
    </row>
    <row r="28" spans="1:5">
      <c r="A28" s="4" t="s">
        <v>842</v>
      </c>
      <c r="B28" s="5" t="n">
        <v>0</v>
      </c>
      <c r="C28" s="5" t="n">
        <v>36</v>
      </c>
    </row>
    <row r="29" spans="1:5">
      <c r="A29" s="4" t="s">
        <v>843</v>
      </c>
      <c r="B29" s="5" t="n">
        <v>399</v>
      </c>
      <c r="C29" s="5" t="n">
        <v>93</v>
      </c>
    </row>
    <row r="30" spans="1:5">
      <c r="A30" s="4" t="s">
        <v>49</v>
      </c>
      <c r="B30" s="5" t="n">
        <v>399</v>
      </c>
      <c r="C30" s="5" t="n">
        <v>129</v>
      </c>
    </row>
    <row r="31" spans="1:5">
      <c r="A31" s="4" t="s">
        <v>50</v>
      </c>
      <c r="B31" s="5" t="n">
        <v>149588</v>
      </c>
      <c r="C31" s="5" t="n">
        <v>146284</v>
      </c>
    </row>
    <row r="32" spans="1:5">
      <c r="A32" s="4" t="s">
        <v>52</v>
      </c>
      <c r="B32" s="5" t="n">
        <v>1321</v>
      </c>
      <c r="C32" s="5" t="n">
        <v>1296</v>
      </c>
    </row>
    <row r="33" spans="1:5">
      <c r="A33" s="4" t="s">
        <v>53</v>
      </c>
      <c r="B33" s="5" t="n">
        <v>151308</v>
      </c>
      <c r="C33" s="5" t="n">
        <v>147709</v>
      </c>
    </row>
    <row r="34" spans="1:5">
      <c r="A34" s="4" t="s">
        <v>836</v>
      </c>
      <c r="B34" s="5" t="n">
        <v>149</v>
      </c>
      <c r="C34" s="5" t="n">
        <v>149</v>
      </c>
    </row>
    <row r="35" spans="1:5">
      <c r="A35" s="4" t="s">
        <v>57</v>
      </c>
      <c r="B35" s="5" t="n">
        <v>177276</v>
      </c>
      <c r="C35" s="5" t="n">
        <v>177276</v>
      </c>
    </row>
    <row r="36" spans="1:5">
      <c r="A36" s="4" t="s">
        <v>837</v>
      </c>
      <c r="B36" s="5" t="n">
        <v>-201557</v>
      </c>
      <c r="C36" s="5" t="n">
        <v>-156451</v>
      </c>
    </row>
    <row r="37" spans="1:5">
      <c r="A37" s="4" t="s">
        <v>59</v>
      </c>
      <c r="B37" s="5" t="n">
        <v>-3803</v>
      </c>
      <c r="C37" s="5" t="n">
        <v>-4546</v>
      </c>
    </row>
    <row r="38" spans="1:5">
      <c r="A38" s="4" t="s">
        <v>838</v>
      </c>
      <c r="B38" s="5" t="n">
        <v>-27935</v>
      </c>
      <c r="C38" s="5" t="n">
        <v>16428</v>
      </c>
    </row>
    <row r="39" spans="1:5">
      <c r="A39" s="4" t="s">
        <v>839</v>
      </c>
      <c r="B39" s="6" t="n">
        <v>123373</v>
      </c>
      <c r="C39" s="6" t="n">
        <v>1641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745</v>
      </c>
      <c r="J1" s="2" t="s">
        <v>1</v>
      </c>
    </row>
    <row r="2" spans="1:12">
      <c r="B2" s="2" t="s">
        <v>2</v>
      </c>
      <c r="C2" s="2" t="s">
        <v>770</v>
      </c>
      <c r="D2" s="2" t="s">
        <v>4</v>
      </c>
      <c r="E2" s="2" t="s">
        <v>771</v>
      </c>
      <c r="F2" s="2" t="s">
        <v>30</v>
      </c>
      <c r="G2" s="2" t="s">
        <v>772</v>
      </c>
      <c r="H2" s="2" t="s">
        <v>773</v>
      </c>
      <c r="I2" s="2" t="s">
        <v>774</v>
      </c>
      <c r="J2" s="2" t="s">
        <v>2</v>
      </c>
      <c r="K2" s="2" t="s">
        <v>30</v>
      </c>
      <c r="L2" s="2" t="s">
        <v>74</v>
      </c>
    </row>
    <row r="3" spans="1:12">
      <c r="A3" s="3" t="s">
        <v>845</v>
      </c>
    </row>
    <row r="4" spans="1:12">
      <c r="A4" s="4" t="s">
        <v>82</v>
      </c>
      <c r="J4" s="6" t="n">
        <v>44015</v>
      </c>
      <c r="K4" s="6" t="n">
        <v>46108</v>
      </c>
      <c r="L4" s="6" t="n">
        <v>40088</v>
      </c>
    </row>
    <row r="5" spans="1:12">
      <c r="A5" s="4" t="s">
        <v>86</v>
      </c>
      <c r="J5" s="5" t="n">
        <v>197453</v>
      </c>
      <c r="K5" s="5" t="n">
        <v>183870</v>
      </c>
      <c r="L5" s="5" t="n">
        <v>152731</v>
      </c>
    </row>
    <row r="6" spans="1:12">
      <c r="A6" s="4" t="s">
        <v>87</v>
      </c>
      <c r="B6" s="6" t="n">
        <v>861</v>
      </c>
      <c r="C6" s="6" t="n">
        <v>9136</v>
      </c>
      <c r="D6" s="6" t="n">
        <v>2322</v>
      </c>
      <c r="E6" s="6" t="n">
        <v>2183</v>
      </c>
      <c r="F6" s="6" t="n">
        <v>-1403</v>
      </c>
      <c r="G6" s="6" t="n">
        <v>-7117</v>
      </c>
      <c r="H6" s="6" t="n">
        <v>-4338</v>
      </c>
      <c r="I6" s="6" t="n">
        <v>-4206</v>
      </c>
      <c r="J6" s="5" t="n">
        <v>14502</v>
      </c>
      <c r="K6" s="5" t="n">
        <v>-17064</v>
      </c>
      <c r="L6" s="5" t="n">
        <v>-29439</v>
      </c>
    </row>
    <row r="7" spans="1:12">
      <c r="A7" s="4" t="s">
        <v>89</v>
      </c>
      <c r="J7" s="5" t="n">
        <v>55511</v>
      </c>
      <c r="K7" s="5" t="n">
        <v>59963</v>
      </c>
      <c r="L7" s="5" t="n">
        <v>41642</v>
      </c>
    </row>
    <row r="8" spans="1:12">
      <c r="A8" s="4" t="s">
        <v>90</v>
      </c>
      <c r="J8" s="5" t="n">
        <v>-108</v>
      </c>
      <c r="K8" s="5" t="n">
        <v>-57</v>
      </c>
      <c r="L8" s="5" t="n">
        <v>-82</v>
      </c>
    </row>
    <row r="9" spans="1:12">
      <c r="A9" s="4" t="s">
        <v>846</v>
      </c>
      <c r="J9" s="5" t="n">
        <v>1889</v>
      </c>
      <c r="K9" s="5" t="n">
        <v>3000</v>
      </c>
      <c r="L9" s="5" t="n">
        <v>36089</v>
      </c>
    </row>
    <row r="10" spans="1:12">
      <c r="A10" s="4" t="s">
        <v>94</v>
      </c>
      <c r="B10" s="6" t="n">
        <v>-8520</v>
      </c>
      <c r="C10" s="6" t="n">
        <v>-4090</v>
      </c>
      <c r="D10" s="6" t="n">
        <v>-20110</v>
      </c>
      <c r="E10" s="6" t="n">
        <v>-12386</v>
      </c>
      <c r="F10" s="6" t="n">
        <v>-20234</v>
      </c>
      <c r="G10" s="6" t="n">
        <v>-21235</v>
      </c>
      <c r="H10" s="6" t="n">
        <v>-18839</v>
      </c>
      <c r="I10" s="6" t="n">
        <v>-21066</v>
      </c>
      <c r="J10" s="5" t="n">
        <v>-45106</v>
      </c>
      <c r="K10" s="5" t="n">
        <v>-81374</v>
      </c>
      <c r="L10" s="5" t="n">
        <v>-38545</v>
      </c>
    </row>
    <row r="11" spans="1:12">
      <c r="A11" s="4" t="s">
        <v>95</v>
      </c>
      <c r="J11" s="5" t="n">
        <v>743</v>
      </c>
      <c r="K11" s="5" t="n">
        <v>-2735</v>
      </c>
      <c r="L11" s="5" t="n">
        <v>-2099</v>
      </c>
    </row>
    <row r="12" spans="1:12">
      <c r="A12" s="4" t="s">
        <v>96</v>
      </c>
      <c r="J12" s="5" t="n">
        <v>-44363</v>
      </c>
      <c r="K12" s="5" t="n">
        <v>-84109</v>
      </c>
      <c r="L12" s="5" t="n">
        <v>-40644</v>
      </c>
    </row>
    <row r="13" spans="1:12">
      <c r="A13" s="4" t="s">
        <v>840</v>
      </c>
    </row>
    <row r="14" spans="1:12">
      <c r="A14" s="3" t="s">
        <v>845</v>
      </c>
    </row>
    <row r="15" spans="1:12">
      <c r="A15" s="4" t="s">
        <v>82</v>
      </c>
      <c r="J15" s="5" t="n">
        <v>286</v>
      </c>
      <c r="K15" s="5" t="n">
        <v>231</v>
      </c>
      <c r="L15" s="5" t="n">
        <v>546</v>
      </c>
    </row>
    <row r="16" spans="1:12">
      <c r="A16" s="4" t="s">
        <v>86</v>
      </c>
      <c r="J16" s="5" t="n">
        <v>286</v>
      </c>
      <c r="K16" s="5" t="n">
        <v>231</v>
      </c>
      <c r="L16" s="5" t="n">
        <v>546</v>
      </c>
    </row>
    <row r="17" spans="1:12">
      <c r="A17" s="4" t="s">
        <v>87</v>
      </c>
      <c r="J17" s="5" t="n">
        <v>-286</v>
      </c>
      <c r="K17" s="5" t="n">
        <v>-231</v>
      </c>
      <c r="L17" s="5" t="n">
        <v>-546</v>
      </c>
    </row>
    <row r="18" spans="1:12">
      <c r="A18" s="4" t="s">
        <v>847</v>
      </c>
      <c r="J18" s="5" t="n">
        <v>28302</v>
      </c>
      <c r="K18" s="5" t="n">
        <v>62450</v>
      </c>
      <c r="L18" s="5" t="n">
        <v>33405</v>
      </c>
    </row>
    <row r="19" spans="1:12">
      <c r="A19" s="4" t="s">
        <v>89</v>
      </c>
      <c r="J19" s="5" t="n">
        <v>16518</v>
      </c>
      <c r="K19" s="5" t="n">
        <v>15165</v>
      </c>
      <c r="L19" s="5" t="n">
        <v>8123</v>
      </c>
    </row>
    <row r="20" spans="1:12">
      <c r="A20" s="4" t="s">
        <v>90</v>
      </c>
      <c r="J20" s="5" t="n">
        <v>0</v>
      </c>
      <c r="K20" s="5" t="n">
        <v>0</v>
      </c>
      <c r="L20" s="5" t="n">
        <v>-1</v>
      </c>
    </row>
    <row r="21" spans="1:12">
      <c r="A21" s="4" t="s">
        <v>92</v>
      </c>
      <c r="J21" s="5" t="n">
        <v>-45106</v>
      </c>
      <c r="K21" s="5" t="n">
        <v>-77846</v>
      </c>
      <c r="L21" s="5" t="n">
        <v>-42073</v>
      </c>
    </row>
    <row r="22" spans="1:12">
      <c r="A22" s="4" t="s">
        <v>846</v>
      </c>
      <c r="J22" s="5" t="n">
        <v>0</v>
      </c>
      <c r="K22" s="5" t="n">
        <v>-3528</v>
      </c>
      <c r="L22" s="5" t="n">
        <v>3528</v>
      </c>
    </row>
    <row r="23" spans="1:12">
      <c r="A23" s="4" t="s">
        <v>94</v>
      </c>
      <c r="J23" s="5" t="n">
        <v>-45106</v>
      </c>
      <c r="K23" s="5" t="n">
        <v>-81374</v>
      </c>
      <c r="L23" s="5" t="n">
        <v>-38545</v>
      </c>
    </row>
    <row r="24" spans="1:12">
      <c r="A24" s="4" t="s">
        <v>95</v>
      </c>
      <c r="J24" s="5" t="n">
        <v>743</v>
      </c>
      <c r="K24" s="5" t="n">
        <v>-2735</v>
      </c>
      <c r="L24" s="5" t="n">
        <v>-2099</v>
      </c>
    </row>
    <row r="25" spans="1:12">
      <c r="A25" s="4" t="s">
        <v>96</v>
      </c>
      <c r="J25" s="6" t="n">
        <v>-44363</v>
      </c>
      <c r="K25" s="6" t="n">
        <v>-84109</v>
      </c>
      <c r="L25" s="6" t="n">
        <v>-4064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745</v>
      </c>
      <c r="J1" s="2" t="s">
        <v>1</v>
      </c>
    </row>
    <row r="2" spans="1:12">
      <c r="B2" s="2" t="s">
        <v>2</v>
      </c>
      <c r="C2" s="2" t="s">
        <v>770</v>
      </c>
      <c r="D2" s="2" t="s">
        <v>4</v>
      </c>
      <c r="E2" s="2" t="s">
        <v>771</v>
      </c>
      <c r="F2" s="2" t="s">
        <v>30</v>
      </c>
      <c r="G2" s="2" t="s">
        <v>772</v>
      </c>
      <c r="H2" s="2" t="s">
        <v>773</v>
      </c>
      <c r="I2" s="2" t="s">
        <v>774</v>
      </c>
      <c r="J2" s="2" t="s">
        <v>2</v>
      </c>
      <c r="K2" s="2" t="s">
        <v>30</v>
      </c>
      <c r="L2" s="2" t="s">
        <v>74</v>
      </c>
    </row>
    <row r="3" spans="1:12">
      <c r="A3" s="3" t="s">
        <v>845</v>
      </c>
    </row>
    <row r="4" spans="1:12">
      <c r="A4" s="4" t="s">
        <v>94</v>
      </c>
      <c r="B4" s="6" t="n">
        <v>-8520</v>
      </c>
      <c r="C4" s="6" t="n">
        <v>-4090</v>
      </c>
      <c r="D4" s="6" t="n">
        <v>-20110</v>
      </c>
      <c r="E4" s="6" t="n">
        <v>-12386</v>
      </c>
      <c r="F4" s="6" t="n">
        <v>-20234</v>
      </c>
      <c r="G4" s="6" t="n">
        <v>-21235</v>
      </c>
      <c r="H4" s="6" t="n">
        <v>-18839</v>
      </c>
      <c r="I4" s="6" t="n">
        <v>-21066</v>
      </c>
      <c r="J4" s="6" t="n">
        <v>-45106</v>
      </c>
      <c r="K4" s="6" t="n">
        <v>-81374</v>
      </c>
      <c r="L4" s="6" t="n">
        <v>-38545</v>
      </c>
    </row>
    <row r="5" spans="1:12">
      <c r="A5" s="3" t="s">
        <v>122</v>
      </c>
    </row>
    <row r="6" spans="1:12">
      <c r="A6" s="4" t="s">
        <v>124</v>
      </c>
      <c r="J6" s="5" t="n">
        <v>2976</v>
      </c>
      <c r="K6" s="5" t="n">
        <v>3542</v>
      </c>
      <c r="L6" s="5" t="n">
        <v>2446</v>
      </c>
    </row>
    <row r="7" spans="1:12">
      <c r="A7" s="4" t="s">
        <v>126</v>
      </c>
      <c r="J7" s="5" t="n">
        <v>-2698</v>
      </c>
      <c r="K7" s="5" t="n">
        <v>0</v>
      </c>
      <c r="L7" s="5" t="n">
        <v>0</v>
      </c>
    </row>
    <row r="8" spans="1:12">
      <c r="A8" s="4" t="s">
        <v>125</v>
      </c>
      <c r="J8" s="5" t="n">
        <v>-15935</v>
      </c>
      <c r="K8" s="5" t="n">
        <v>-15396</v>
      </c>
      <c r="L8" s="5" t="n">
        <v>-8507</v>
      </c>
    </row>
    <row r="9" spans="1:12">
      <c r="A9" s="4" t="s">
        <v>849</v>
      </c>
      <c r="J9" s="5" t="n">
        <v>-7051</v>
      </c>
      <c r="K9" s="5" t="n">
        <v>-8020</v>
      </c>
      <c r="L9" s="5" t="n">
        <v>-38435</v>
      </c>
    </row>
    <row r="10" spans="1:12">
      <c r="A10" s="3" t="s">
        <v>133</v>
      </c>
    </row>
    <row r="11" spans="1:12">
      <c r="A11" s="4" t="s">
        <v>36</v>
      </c>
      <c r="J11" s="5" t="n">
        <v>-599</v>
      </c>
      <c r="K11" s="5" t="n">
        <v>2021</v>
      </c>
      <c r="L11" s="5" t="n">
        <v>-1466</v>
      </c>
    </row>
    <row r="12" spans="1:12">
      <c r="A12" s="4" t="s">
        <v>136</v>
      </c>
      <c r="J12" s="5" t="n">
        <v>8451</v>
      </c>
      <c r="K12" s="5" t="n">
        <v>12567</v>
      </c>
      <c r="L12" s="5" t="n">
        <v>-4770</v>
      </c>
    </row>
    <row r="13" spans="1:12">
      <c r="A13" s="4" t="s">
        <v>137</v>
      </c>
      <c r="J13" s="5" t="n">
        <v>44008</v>
      </c>
      <c r="K13" s="5" t="n">
        <v>34493</v>
      </c>
      <c r="L13" s="5" t="n">
        <v>9403</v>
      </c>
    </row>
    <row r="14" spans="1:12">
      <c r="A14" s="3" t="s">
        <v>138</v>
      </c>
    </row>
    <row r="15" spans="1:12">
      <c r="A15" s="4" t="s">
        <v>145</v>
      </c>
      <c r="J15" s="5" t="n">
        <v>-120811</v>
      </c>
      <c r="K15" s="5" t="n">
        <v>-40629</v>
      </c>
      <c r="L15" s="5" t="n">
        <v>-401850</v>
      </c>
    </row>
    <row r="16" spans="1:12">
      <c r="A16" s="3" t="s">
        <v>146</v>
      </c>
    </row>
    <row r="17" spans="1:12">
      <c r="A17" s="4" t="s">
        <v>149</v>
      </c>
      <c r="J17" s="5" t="n">
        <v>448725</v>
      </c>
      <c r="K17" s="5" t="n">
        <v>0</v>
      </c>
      <c r="L17" s="5" t="n">
        <v>369400</v>
      </c>
    </row>
    <row r="18" spans="1:12">
      <c r="A18" s="4" t="s">
        <v>850</v>
      </c>
      <c r="J18" s="5" t="n">
        <v>0</v>
      </c>
      <c r="K18" s="5" t="n">
        <v>0</v>
      </c>
      <c r="L18" s="5" t="n">
        <v>77425</v>
      </c>
    </row>
    <row r="19" spans="1:12">
      <c r="A19" s="4" t="s">
        <v>157</v>
      </c>
      <c r="J19" s="5" t="n">
        <v>12401</v>
      </c>
      <c r="K19" s="5" t="n">
        <v>0</v>
      </c>
      <c r="L19" s="5" t="n">
        <v>0</v>
      </c>
    </row>
    <row r="20" spans="1:12">
      <c r="A20" s="4" t="s">
        <v>161</v>
      </c>
      <c r="J20" s="5" t="n">
        <v>25</v>
      </c>
      <c r="K20" s="5" t="n">
        <v>75</v>
      </c>
      <c r="L20" s="5" t="n">
        <v>579</v>
      </c>
    </row>
    <row r="21" spans="1:12">
      <c r="A21" s="4" t="s">
        <v>159</v>
      </c>
      <c r="J21" s="5" t="n">
        <v>0</v>
      </c>
      <c r="K21" s="5" t="n">
        <v>-50</v>
      </c>
      <c r="L21" s="5" t="n">
        <v>-1277</v>
      </c>
    </row>
    <row r="22" spans="1:12">
      <c r="A22" s="4" t="s">
        <v>162</v>
      </c>
      <c r="J22" s="5" t="n">
        <v>-3267</v>
      </c>
      <c r="K22" s="5" t="n">
        <v>0</v>
      </c>
      <c r="L22" s="5" t="n">
        <v>-3837</v>
      </c>
    </row>
    <row r="23" spans="1:12">
      <c r="A23" s="4" t="s">
        <v>163</v>
      </c>
      <c r="J23" s="5" t="n">
        <v>78054</v>
      </c>
      <c r="K23" s="5" t="n">
        <v>-11603</v>
      </c>
      <c r="L23" s="5" t="n">
        <v>417547</v>
      </c>
    </row>
    <row r="24" spans="1:12">
      <c r="A24" s="4" t="s">
        <v>165</v>
      </c>
      <c r="J24" s="5" t="n">
        <v>1265</v>
      </c>
      <c r="K24" s="5" t="n">
        <v>-17745</v>
      </c>
      <c r="L24" s="5" t="n">
        <v>25042</v>
      </c>
    </row>
    <row r="25" spans="1:12">
      <c r="A25" s="4" t="s">
        <v>166</v>
      </c>
      <c r="E25" s="5" t="n">
        <v>17977</v>
      </c>
      <c r="I25" s="5" t="n">
        <v>35722</v>
      </c>
      <c r="J25" s="5" t="n">
        <v>17977</v>
      </c>
      <c r="K25" s="5" t="n">
        <v>35722</v>
      </c>
      <c r="L25" s="5" t="n">
        <v>10680</v>
      </c>
    </row>
    <row r="26" spans="1:12">
      <c r="A26" s="4" t="s">
        <v>167</v>
      </c>
      <c r="B26" s="5" t="n">
        <v>19242</v>
      </c>
      <c r="F26" s="5" t="n">
        <v>17977</v>
      </c>
      <c r="J26" s="5" t="n">
        <v>19242</v>
      </c>
      <c r="K26" s="5" t="n">
        <v>17977</v>
      </c>
      <c r="L26" s="5" t="n">
        <v>35722</v>
      </c>
    </row>
    <row r="27" spans="1:12">
      <c r="A27" s="3" t="s">
        <v>171</v>
      </c>
    </row>
    <row r="28" spans="1:12">
      <c r="A28" s="4" t="s">
        <v>851</v>
      </c>
      <c r="J28" s="5" t="n">
        <v>2600</v>
      </c>
      <c r="K28" s="5" t="n">
        <v>0</v>
      </c>
      <c r="L28" s="5" t="n">
        <v>17233</v>
      </c>
    </row>
    <row r="29" spans="1:12">
      <c r="A29" s="4" t="s">
        <v>840</v>
      </c>
    </row>
    <row r="30" spans="1:12">
      <c r="A30" s="3" t="s">
        <v>845</v>
      </c>
    </row>
    <row r="31" spans="1:12">
      <c r="A31" s="4" t="s">
        <v>94</v>
      </c>
      <c r="J31" s="5" t="n">
        <v>-45106</v>
      </c>
      <c r="K31" s="5" t="n">
        <v>-81374</v>
      </c>
      <c r="L31" s="5" t="n">
        <v>-38545</v>
      </c>
    </row>
    <row r="32" spans="1:12">
      <c r="A32" s="3" t="s">
        <v>122</v>
      </c>
    </row>
    <row r="33" spans="1:12">
      <c r="A33" s="4" t="s">
        <v>124</v>
      </c>
      <c r="J33" s="5" t="n">
        <v>479</v>
      </c>
      <c r="K33" s="5" t="n">
        <v>340</v>
      </c>
      <c r="L33" s="5" t="n">
        <v>143</v>
      </c>
    </row>
    <row r="34" spans="1:12">
      <c r="A34" s="4" t="s">
        <v>126</v>
      </c>
      <c r="J34" s="5" t="n">
        <v>-1108</v>
      </c>
      <c r="K34" s="5" t="n">
        <v>0</v>
      </c>
      <c r="L34" s="5" t="n">
        <v>0</v>
      </c>
    </row>
    <row r="35" spans="1:12">
      <c r="A35" s="4" t="s">
        <v>125</v>
      </c>
      <c r="J35" s="5" t="n">
        <v>-15933</v>
      </c>
      <c r="K35" s="5" t="n">
        <v>-14819</v>
      </c>
      <c r="L35" s="5" t="n">
        <v>-7980</v>
      </c>
    </row>
    <row r="36" spans="1:12">
      <c r="A36" s="4" t="s">
        <v>847</v>
      </c>
      <c r="J36" s="5" t="n">
        <v>28302</v>
      </c>
      <c r="K36" s="5" t="n">
        <v>62450</v>
      </c>
      <c r="L36" s="5" t="n">
        <v>33405</v>
      </c>
    </row>
    <row r="37" spans="1:12">
      <c r="A37" s="4" t="s">
        <v>849</v>
      </c>
      <c r="J37" s="5" t="n">
        <v>0</v>
      </c>
      <c r="K37" s="5" t="n">
        <v>3528</v>
      </c>
      <c r="L37" s="5" t="n">
        <v>-3528</v>
      </c>
    </row>
    <row r="38" spans="1:12">
      <c r="A38" s="3" t="s">
        <v>133</v>
      </c>
    </row>
    <row r="39" spans="1:12">
      <c r="A39" s="4" t="s">
        <v>36</v>
      </c>
      <c r="J39" s="5" t="n">
        <v>-14</v>
      </c>
      <c r="K39" s="5" t="n">
        <v>23</v>
      </c>
      <c r="L39" s="5" t="n">
        <v>6</v>
      </c>
    </row>
    <row r="40" spans="1:12">
      <c r="A40" s="4" t="s">
        <v>852</v>
      </c>
      <c r="J40" s="5" t="n">
        <v>306</v>
      </c>
      <c r="K40" s="5" t="n">
        <v>148</v>
      </c>
      <c r="L40" s="5" t="n">
        <v>455</v>
      </c>
    </row>
    <row r="41" spans="1:12">
      <c r="A41" s="4" t="s">
        <v>136</v>
      </c>
      <c r="J41" s="5" t="n">
        <v>-36</v>
      </c>
      <c r="K41" s="5" t="n">
        <v>35</v>
      </c>
      <c r="L41" s="5" t="n">
        <v>-24</v>
      </c>
    </row>
    <row r="42" spans="1:12">
      <c r="A42" s="4" t="s">
        <v>137</v>
      </c>
      <c r="J42" s="5" t="n">
        <v>-1244</v>
      </c>
      <c r="K42" s="5" t="n">
        <v>-31</v>
      </c>
      <c r="L42" s="5" t="n">
        <v>-108</v>
      </c>
    </row>
    <row r="43" spans="1:12">
      <c r="A43" s="3" t="s">
        <v>138</v>
      </c>
    </row>
    <row r="44" spans="1:12">
      <c r="A44" s="4" t="s">
        <v>853</v>
      </c>
      <c r="J44" s="5" t="n">
        <v>-7965</v>
      </c>
      <c r="K44" s="5" t="n">
        <v>-15720</v>
      </c>
      <c r="L44" s="5" t="n">
        <v>-172484</v>
      </c>
    </row>
    <row r="45" spans="1:12">
      <c r="A45" s="4" t="s">
        <v>854</v>
      </c>
      <c r="J45" s="5" t="n">
        <v>8084</v>
      </c>
      <c r="K45" s="5" t="n">
        <v>0</v>
      </c>
      <c r="L45" s="5" t="n">
        <v>1322</v>
      </c>
    </row>
    <row r="46" spans="1:12">
      <c r="A46" s="4" t="s">
        <v>145</v>
      </c>
      <c r="J46" s="5" t="n">
        <v>119</v>
      </c>
      <c r="K46" s="5" t="n">
        <v>-15720</v>
      </c>
      <c r="L46" s="5" t="n">
        <v>-171162</v>
      </c>
    </row>
    <row r="47" spans="1:12">
      <c r="A47" s="3" t="s">
        <v>146</v>
      </c>
    </row>
    <row r="48" spans="1:12">
      <c r="A48" s="4" t="s">
        <v>149</v>
      </c>
      <c r="J48" s="5" t="n">
        <v>0</v>
      </c>
      <c r="K48" s="5" t="n">
        <v>0</v>
      </c>
      <c r="L48" s="5" t="n">
        <v>111550</v>
      </c>
    </row>
    <row r="49" spans="1:12">
      <c r="A49" s="4" t="s">
        <v>850</v>
      </c>
      <c r="J49" s="5" t="n">
        <v>0</v>
      </c>
      <c r="K49" s="5" t="n">
        <v>0</v>
      </c>
      <c r="L49" s="5" t="n">
        <v>77425</v>
      </c>
    </row>
    <row r="50" spans="1:12">
      <c r="A50" s="4" t="s">
        <v>157</v>
      </c>
      <c r="J50" s="5" t="n">
        <v>-6870</v>
      </c>
      <c r="K50" s="5" t="n">
        <v>0</v>
      </c>
      <c r="L50" s="5" t="n">
        <v>0</v>
      </c>
    </row>
    <row r="51" spans="1:12">
      <c r="A51" s="4" t="s">
        <v>161</v>
      </c>
      <c r="J51" s="5" t="n">
        <v>25</v>
      </c>
      <c r="K51" s="5" t="n">
        <v>0</v>
      </c>
      <c r="L51" s="5" t="n">
        <v>579</v>
      </c>
    </row>
    <row r="52" spans="1:12">
      <c r="A52" s="4" t="s">
        <v>159</v>
      </c>
      <c r="J52" s="5" t="n">
        <v>0</v>
      </c>
      <c r="K52" s="5" t="n">
        <v>-50</v>
      </c>
      <c r="L52" s="5" t="n">
        <v>-277</v>
      </c>
    </row>
    <row r="53" spans="1:12">
      <c r="A53" s="4" t="s">
        <v>162</v>
      </c>
      <c r="J53" s="5" t="n">
        <v>0</v>
      </c>
      <c r="K53" s="5" t="n">
        <v>0</v>
      </c>
      <c r="L53" s="5" t="n">
        <v>-548</v>
      </c>
    </row>
    <row r="54" spans="1:12">
      <c r="A54" s="4" t="s">
        <v>163</v>
      </c>
      <c r="J54" s="5" t="n">
        <v>-6845</v>
      </c>
      <c r="K54" s="5" t="n">
        <v>-50</v>
      </c>
      <c r="L54" s="5" t="n">
        <v>188729</v>
      </c>
    </row>
    <row r="55" spans="1:12">
      <c r="A55" s="4" t="s">
        <v>165</v>
      </c>
      <c r="J55" s="5" t="n">
        <v>-7970</v>
      </c>
      <c r="K55" s="5" t="n">
        <v>-15801</v>
      </c>
      <c r="L55" s="5" t="n">
        <v>17459</v>
      </c>
    </row>
    <row r="56" spans="1:12">
      <c r="A56" s="4" t="s">
        <v>166</v>
      </c>
      <c r="E56" s="6" t="n">
        <v>10171</v>
      </c>
      <c r="I56" s="6" t="n">
        <v>25972</v>
      </c>
      <c r="J56" s="5" t="n">
        <v>10171</v>
      </c>
      <c r="K56" s="5" t="n">
        <v>25972</v>
      </c>
      <c r="L56" s="5" t="n">
        <v>8513</v>
      </c>
    </row>
    <row r="57" spans="1:12">
      <c r="A57" s="4" t="s">
        <v>167</v>
      </c>
      <c r="B57" s="6" t="n">
        <v>2201</v>
      </c>
      <c r="F57" s="6" t="n">
        <v>10171</v>
      </c>
      <c r="J57" s="5" t="n">
        <v>2201</v>
      </c>
      <c r="K57" s="5" t="n">
        <v>10171</v>
      </c>
      <c r="L57" s="5" t="n">
        <v>25972</v>
      </c>
    </row>
    <row r="58" spans="1:12">
      <c r="A58" s="3" t="s">
        <v>171</v>
      </c>
    </row>
    <row r="59" spans="1:12">
      <c r="A59" s="4" t="s">
        <v>855</v>
      </c>
      <c r="J59" s="5" t="n">
        <v>0</v>
      </c>
      <c r="K59" s="5" t="n">
        <v>0</v>
      </c>
      <c r="L59" s="5" t="n">
        <v>1000</v>
      </c>
    </row>
    <row r="60" spans="1:12">
      <c r="A60" s="4" t="s">
        <v>856</v>
      </c>
      <c r="J60" s="5" t="n">
        <v>0</v>
      </c>
      <c r="K60" s="5" t="n">
        <v>0</v>
      </c>
      <c r="L60" s="5" t="n">
        <v>890</v>
      </c>
    </row>
    <row r="61" spans="1:12">
      <c r="A61" s="4" t="s">
        <v>857</v>
      </c>
      <c r="J61" s="5" t="n">
        <v>5130</v>
      </c>
      <c r="K61" s="5" t="n">
        <v>0</v>
      </c>
      <c r="L61" s="5" t="n">
        <v>0</v>
      </c>
    </row>
    <row r="62" spans="1:12">
      <c r="A62" s="4" t="s">
        <v>851</v>
      </c>
      <c r="J62" s="6" t="n">
        <v>0</v>
      </c>
      <c r="K62" s="6" t="n">
        <v>0</v>
      </c>
      <c r="L62" s="6" t="n">
        <v>12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858</v>
      </c>
      <c r="B1" s="2" t="s">
        <v>745</v>
      </c>
      <c r="C1" s="2" t="s">
        <v>1</v>
      </c>
    </row>
    <row r="2" spans="1:6">
      <c r="B2" s="2" t="s">
        <v>771</v>
      </c>
      <c r="C2" s="2" t="s">
        <v>2</v>
      </c>
      <c r="D2" s="2" t="s">
        <v>30</v>
      </c>
      <c r="E2" s="2" t="s">
        <v>74</v>
      </c>
      <c r="F2" s="2" t="s">
        <v>402</v>
      </c>
    </row>
    <row r="3" spans="1:6">
      <c r="A3" s="3" t="s">
        <v>845</v>
      </c>
    </row>
    <row r="4" spans="1:6">
      <c r="A4" s="4" t="s">
        <v>50</v>
      </c>
      <c r="C4" s="6" t="n">
        <v>651517</v>
      </c>
      <c r="D4" s="6" t="n">
        <v>553775</v>
      </c>
    </row>
    <row r="5" spans="1:6">
      <c r="A5" s="4" t="s">
        <v>538</v>
      </c>
      <c r="C5" s="5" t="n">
        <v>600</v>
      </c>
      <c r="D5" s="5" t="n">
        <v>3000</v>
      </c>
      <c r="E5" s="6" t="n">
        <v>6100</v>
      </c>
    </row>
    <row r="6" spans="1:6">
      <c r="A6" s="4" t="s">
        <v>509</v>
      </c>
    </row>
    <row r="7" spans="1:6">
      <c r="A7" s="3" t="s">
        <v>845</v>
      </c>
    </row>
    <row r="8" spans="1:6">
      <c r="A8" s="4" t="s">
        <v>50</v>
      </c>
      <c r="C8" s="5" t="n">
        <v>149588</v>
      </c>
      <c r="D8" s="6" t="n">
        <v>133286</v>
      </c>
      <c r="F8" s="6" t="n">
        <v>115000</v>
      </c>
    </row>
    <row r="9" spans="1:6">
      <c r="A9" s="4" t="s">
        <v>540</v>
      </c>
      <c r="F9" s="4" t="s">
        <v>541</v>
      </c>
    </row>
    <row r="10" spans="1:6">
      <c r="A10" s="4" t="s">
        <v>542</v>
      </c>
      <c r="F10" s="4" t="s">
        <v>543</v>
      </c>
    </row>
    <row r="11" spans="1:6">
      <c r="A11" s="4" t="s">
        <v>539</v>
      </c>
      <c r="C11" s="5" t="n">
        <v>37600</v>
      </c>
    </row>
    <row r="12" spans="1:6">
      <c r="A12" s="4" t="s">
        <v>544</v>
      </c>
    </row>
    <row r="13" spans="1:6">
      <c r="A13" s="3" t="s">
        <v>845</v>
      </c>
    </row>
    <row r="14" spans="1:6">
      <c r="A14" s="4" t="s">
        <v>50</v>
      </c>
      <c r="F14" s="6" t="n">
        <v>115000</v>
      </c>
    </row>
    <row r="15" spans="1:6">
      <c r="A15" s="4" t="s">
        <v>540</v>
      </c>
      <c r="F15" s="4" t="s">
        <v>541</v>
      </c>
    </row>
    <row r="16" spans="1:6">
      <c r="A16" s="4" t="s">
        <v>542</v>
      </c>
      <c r="F16" s="4" t="s">
        <v>543</v>
      </c>
    </row>
    <row r="17" spans="1:6">
      <c r="A17" s="4" t="s">
        <v>539</v>
      </c>
      <c r="C17" s="6" t="n">
        <v>37600</v>
      </c>
    </row>
    <row r="18" spans="1:6">
      <c r="A18" s="4" t="s">
        <v>399</v>
      </c>
    </row>
    <row r="19" spans="1:6">
      <c r="A19" s="3" t="s">
        <v>845</v>
      </c>
    </row>
    <row r="20" spans="1:6">
      <c r="A20" s="4" t="s">
        <v>538</v>
      </c>
      <c r="B20" s="6" t="n">
        <v>5100</v>
      </c>
    </row>
    <row r="21" spans="1:6">
      <c r="A21" s="4" t="s">
        <v>552</v>
      </c>
    </row>
    <row r="22" spans="1:6">
      <c r="A22" s="3" t="s">
        <v>845</v>
      </c>
    </row>
    <row r="23" spans="1:6">
      <c r="A23" s="4" t="s">
        <v>50</v>
      </c>
      <c r="F23" s="6" t="n">
        <v>12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74</v>
      </c>
    </row>
    <row r="3" spans="1:4">
      <c r="A3" s="3" t="s">
        <v>860</v>
      </c>
    </row>
    <row r="4" spans="1:4">
      <c r="A4" s="4" t="s">
        <v>861</v>
      </c>
      <c r="B4" s="6" t="n">
        <v>28211</v>
      </c>
      <c r="C4" s="6" t="n">
        <v>8274</v>
      </c>
      <c r="D4" s="6" t="n">
        <v>14260</v>
      </c>
    </row>
    <row r="5" spans="1:4">
      <c r="A5" s="4" t="s">
        <v>862</v>
      </c>
      <c r="B5" s="5" t="n">
        <v>5557</v>
      </c>
      <c r="C5" s="5" t="n">
        <v>19962</v>
      </c>
      <c r="D5" s="5" t="n">
        <v>-11787</v>
      </c>
    </row>
    <row r="6" spans="1:4">
      <c r="A6" s="4" t="s">
        <v>863</v>
      </c>
      <c r="B6" s="5" t="n">
        <v>0</v>
      </c>
      <c r="C6" s="5" t="n">
        <v>0</v>
      </c>
      <c r="D6" s="5" t="n">
        <v>5727</v>
      </c>
    </row>
    <row r="7" spans="1:4">
      <c r="A7" s="4" t="s">
        <v>864</v>
      </c>
      <c r="B7" s="5" t="n">
        <v>6</v>
      </c>
      <c r="C7" s="5" t="n">
        <v>-25</v>
      </c>
      <c r="D7" s="5" t="n">
        <v>74</v>
      </c>
    </row>
    <row r="8" spans="1:4">
      <c r="A8" s="4" t="s">
        <v>865</v>
      </c>
      <c r="B8" s="6" t="n">
        <v>33774</v>
      </c>
      <c r="C8" s="6" t="n">
        <v>28211</v>
      </c>
      <c r="D8" s="6" t="n">
        <v>82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5:38:14Z</dcterms:created>
  <dcterms:modified xmlns:dcterms="http://purl.org/dc/terms/" xmlns:xsi="http://www.w3.org/2001/XMLSchema-instance" xsi:type="dcterms:W3CDTF">2018-03-14T15:38:14Z</dcterms:modified>
</cp:coreProperties>
</file>